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REVENUES" sheetId="12" state="visible" r:id="rId12"/>
    <sheet xmlns:r="http://schemas.openxmlformats.org/officeDocument/2006/relationships" name="OPERATING ASSETS AND LIABILITIE" sheetId="13" state="visible" r:id="rId13"/>
    <sheet xmlns:r="http://schemas.openxmlformats.org/officeDocument/2006/relationships" name="EQUITY INVESTMEN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INTEREST RATE SWAPS" sheetId="20" state="visible" r:id="rId20"/>
    <sheet xmlns:r="http://schemas.openxmlformats.org/officeDocument/2006/relationships" name="FAIR VALUE MEASUREMENTS" sheetId="21" state="visible" r:id="rId21"/>
    <sheet xmlns:r="http://schemas.openxmlformats.org/officeDocument/2006/relationships" name="STOCKHOLDERS_ EQUITY" sheetId="22" state="visible" r:id="rId22"/>
    <sheet xmlns:r="http://schemas.openxmlformats.org/officeDocument/2006/relationships" name="EQUITY-BASED COMPENSATION" sheetId="23" state="visible" r:id="rId23"/>
    <sheet xmlns:r="http://schemas.openxmlformats.org/officeDocument/2006/relationships" name="OTHER INCOME AND EXPENSE" sheetId="24" state="visible" r:id="rId24"/>
    <sheet xmlns:r="http://schemas.openxmlformats.org/officeDocument/2006/relationships" name="NET INCOME PER COMMON SHARE"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REPORTING (Tables)" sheetId="33" state="visible" r:id="rId33"/>
    <sheet xmlns:r="http://schemas.openxmlformats.org/officeDocument/2006/relationships" name="REVENUES (Tables)" sheetId="34" state="visible" r:id="rId34"/>
    <sheet xmlns:r="http://schemas.openxmlformats.org/officeDocument/2006/relationships" name="OPERATING ASSETS AND LIABILIT_2" sheetId="35" state="visible" r:id="rId35"/>
    <sheet xmlns:r="http://schemas.openxmlformats.org/officeDocument/2006/relationships" name="EQUITY INVESTMENT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INTEREST RATE SWAPS (Tables)" sheetId="42" state="visible" r:id="rId42"/>
    <sheet xmlns:r="http://schemas.openxmlformats.org/officeDocument/2006/relationships" name="FAIR VALUE MEASUREMENTS (Tables" sheetId="43" state="visible" r:id="rId43"/>
    <sheet xmlns:r="http://schemas.openxmlformats.org/officeDocument/2006/relationships" name="EQUITY-BASED COMPENSATION (Tabl" sheetId="44" state="visible" r:id="rId44"/>
    <sheet xmlns:r="http://schemas.openxmlformats.org/officeDocument/2006/relationships" name="OTHER INCOME AND EXPENSE (Table" sheetId="45" state="visible" r:id="rId45"/>
    <sheet xmlns:r="http://schemas.openxmlformats.org/officeDocument/2006/relationships" name="NET INCOME PER COMMON SHARE (Ta" sheetId="46" state="visible" r:id="rId46"/>
    <sheet xmlns:r="http://schemas.openxmlformats.org/officeDocument/2006/relationships" name="COMMITMENTS AND CONTINGENCIES ("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EGMENT REPORTING (Details)" sheetId="51" state="visible" r:id="rId51"/>
    <sheet xmlns:r="http://schemas.openxmlformats.org/officeDocument/2006/relationships" name="SEGMENT REPORTING - Schedule of" sheetId="52" state="visible" r:id="rId52"/>
    <sheet xmlns:r="http://schemas.openxmlformats.org/officeDocument/2006/relationships" name="REVENUES - Revenues by Product " sheetId="53" state="visible" r:id="rId53"/>
    <sheet xmlns:r="http://schemas.openxmlformats.org/officeDocument/2006/relationships" name="REVENUES - Narrative (Details)" sheetId="54" state="visible" r:id="rId54"/>
    <sheet xmlns:r="http://schemas.openxmlformats.org/officeDocument/2006/relationships" name="OPERATING ASSETS AND LIABILIT_3" sheetId="55" state="visible" r:id="rId55"/>
    <sheet xmlns:r="http://schemas.openxmlformats.org/officeDocument/2006/relationships" name="OPERATING ASSETS AND LIABILIT_4" sheetId="56" state="visible" r:id="rId56"/>
    <sheet xmlns:r="http://schemas.openxmlformats.org/officeDocument/2006/relationships" name="OPERATING ASSETS AND LIABILIT_5" sheetId="57" state="visible" r:id="rId57"/>
    <sheet xmlns:r="http://schemas.openxmlformats.org/officeDocument/2006/relationships" name="OPERATING ASSETS AND LIABILIT_6" sheetId="58" state="visible" r:id="rId58"/>
    <sheet xmlns:r="http://schemas.openxmlformats.org/officeDocument/2006/relationships" name="OPERATING ASSETS AND LIABILIT_7" sheetId="59" state="visible" r:id="rId59"/>
    <sheet xmlns:r="http://schemas.openxmlformats.org/officeDocument/2006/relationships" name="OPERATING ASSETS AND LIABILIT_8" sheetId="60" state="visible" r:id="rId60"/>
    <sheet xmlns:r="http://schemas.openxmlformats.org/officeDocument/2006/relationships" name="EQUITY INVESTMENTS - Narrative " sheetId="61" state="visible" r:id="rId61"/>
    <sheet xmlns:r="http://schemas.openxmlformats.org/officeDocument/2006/relationships" name="EQUITY INVESTMENTS - Carrying V" sheetId="62" state="visible" r:id="rId62"/>
    <sheet xmlns:r="http://schemas.openxmlformats.org/officeDocument/2006/relationships" name="EQUITY INVESTMENTS - Equity Met" sheetId="63" state="visible" r:id="rId63"/>
    <sheet xmlns:r="http://schemas.openxmlformats.org/officeDocument/2006/relationships" name="EQUITY INVESTMENTS - Summarized"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LEASES - Narrative (Details)" sheetId="71" state="visible" r:id="rId71"/>
    <sheet xmlns:r="http://schemas.openxmlformats.org/officeDocument/2006/relationships" name="LEASES - ROU Assets and Lease L" sheetId="72" state="visible" r:id="rId72"/>
    <sheet xmlns:r="http://schemas.openxmlformats.org/officeDocument/2006/relationships" name="LEASES - Components of Lease Ex" sheetId="73" state="visible" r:id="rId73"/>
    <sheet xmlns:r="http://schemas.openxmlformats.org/officeDocument/2006/relationships" name="LEASES - Supplemental Lessee Fi" sheetId="74" state="visible" r:id="rId74"/>
    <sheet xmlns:r="http://schemas.openxmlformats.org/officeDocument/2006/relationships" name="LEASES - Future Maturities of L" sheetId="75" state="visible" r:id="rId75"/>
    <sheet xmlns:r="http://schemas.openxmlformats.org/officeDocument/2006/relationships" name="DEBT - Schedule of Long-term De" sheetId="76" state="visible" r:id="rId76"/>
    <sheet xmlns:r="http://schemas.openxmlformats.org/officeDocument/2006/relationships" name="DEBT - Senior Credit Facilities" sheetId="77" state="visible" r:id="rId77"/>
    <sheet xmlns:r="http://schemas.openxmlformats.org/officeDocument/2006/relationships" name="DEBT - Summary of Term Loans (D" sheetId="78" state="visible" r:id="rId78"/>
    <sheet xmlns:r="http://schemas.openxmlformats.org/officeDocument/2006/relationships" name="DEBT - Senior Notes (Details)" sheetId="79" state="visible" r:id="rId79"/>
    <sheet xmlns:r="http://schemas.openxmlformats.org/officeDocument/2006/relationships" name="DEBT - Convertible Notes (Detai" sheetId="80" state="visible" r:id="rId80"/>
    <sheet xmlns:r="http://schemas.openxmlformats.org/officeDocument/2006/relationships" name="DEBT - Schedule of Convertible " sheetId="81" state="visible" r:id="rId81"/>
    <sheet xmlns:r="http://schemas.openxmlformats.org/officeDocument/2006/relationships" name="DEBT - Narrative (Details)" sheetId="82" state="visible" r:id="rId82"/>
    <sheet xmlns:r="http://schemas.openxmlformats.org/officeDocument/2006/relationships" name="DEBT - Unamortized Debt Issuanc" sheetId="83" state="visible" r:id="rId83"/>
    <sheet xmlns:r="http://schemas.openxmlformats.org/officeDocument/2006/relationships" name="DEBT - Future Maturities (Detai" sheetId="84" state="visible" r:id="rId84"/>
    <sheet xmlns:r="http://schemas.openxmlformats.org/officeDocument/2006/relationships" name="INCOME TAXES - Provision for In" sheetId="85" state="visible" r:id="rId85"/>
    <sheet xmlns:r="http://schemas.openxmlformats.org/officeDocument/2006/relationships" name="INCOME TAXES - Narrative (Detai" sheetId="86" state="visible" r:id="rId86"/>
    <sheet xmlns:r="http://schemas.openxmlformats.org/officeDocument/2006/relationships" name="INCOME TAXES - Income Tax Rate " sheetId="87" state="visible" r:id="rId87"/>
    <sheet xmlns:r="http://schemas.openxmlformats.org/officeDocument/2006/relationships" name="INCOME TAXES - Deferred Income " sheetId="88" state="visible" r:id="rId88"/>
    <sheet xmlns:r="http://schemas.openxmlformats.org/officeDocument/2006/relationships" name="INCOME TAXES - Unrecognized Tax" sheetId="89" state="visible" r:id="rId89"/>
    <sheet xmlns:r="http://schemas.openxmlformats.org/officeDocument/2006/relationships" name="INTEREST RATE SWAPS - Interest " sheetId="90" state="visible" r:id="rId90"/>
    <sheet xmlns:r="http://schemas.openxmlformats.org/officeDocument/2006/relationships" name="INTEREST RATE SWAPS - Interes_2" sheetId="91" state="visible" r:id="rId91"/>
    <sheet xmlns:r="http://schemas.openxmlformats.org/officeDocument/2006/relationships" name="FAIR VALUE MEASUREMENTS - Carry" sheetId="92" state="visible" r:id="rId92"/>
    <sheet xmlns:r="http://schemas.openxmlformats.org/officeDocument/2006/relationships" name="FAIR VALUE MEASUREMENTS - Assum" sheetId="93" state="visible" r:id="rId93"/>
    <sheet xmlns:r="http://schemas.openxmlformats.org/officeDocument/2006/relationships" name="STOCKHOLDERS_ EQUITY (Details)" sheetId="94" state="visible" r:id="rId94"/>
    <sheet xmlns:r="http://schemas.openxmlformats.org/officeDocument/2006/relationships" name="EQUITY-BASED COMPENSATION - Nar" sheetId="95" state="visible" r:id="rId95"/>
    <sheet xmlns:r="http://schemas.openxmlformats.org/officeDocument/2006/relationships" name="EQUITY-BASED COMPENSATION - Com" sheetId="96" state="visible" r:id="rId96"/>
    <sheet xmlns:r="http://schemas.openxmlformats.org/officeDocument/2006/relationships" name="EQUITY-BASED COMPENSATION - Res" sheetId="97" state="visible" r:id="rId97"/>
    <sheet xmlns:r="http://schemas.openxmlformats.org/officeDocument/2006/relationships" name="EQUITY-BASED COMPENSATION - Val" sheetId="98" state="visible" r:id="rId98"/>
    <sheet xmlns:r="http://schemas.openxmlformats.org/officeDocument/2006/relationships" name="EQUITY-BASED COMPENSATION - Sto" sheetId="99" state="visible" r:id="rId99"/>
    <sheet xmlns:r="http://schemas.openxmlformats.org/officeDocument/2006/relationships" name="OTHER INCOME AND EXPENSE - Othe" sheetId="100" state="visible" r:id="rId100"/>
    <sheet xmlns:r="http://schemas.openxmlformats.org/officeDocument/2006/relationships" name="NET INCOME PER COMMON SHARE (De"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63</t>
        </is>
      </c>
      <c r="C9" s="4" t="inlineStr">
        <is>
          <t xml:space="preserve"> </t>
        </is>
      </c>
      <c r="D9" s="4" t="inlineStr">
        <is>
          <t xml:space="preserve"> </t>
        </is>
      </c>
    </row>
    <row r="10">
      <c r="A10" s="4" t="inlineStr">
        <is>
          <t>Entity Registrant Name</t>
        </is>
      </c>
      <c r="B10" s="4" t="inlineStr">
        <is>
          <t>Cable O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060083</t>
        </is>
      </c>
      <c r="C12" s="4" t="inlineStr">
        <is>
          <t xml:space="preserve"> </t>
        </is>
      </c>
      <c r="D12" s="4" t="inlineStr">
        <is>
          <t xml:space="preserve"> </t>
        </is>
      </c>
    </row>
    <row r="13">
      <c r="A13" s="4" t="inlineStr">
        <is>
          <t>Entity Address, Address Line One</t>
        </is>
      </c>
      <c r="B13" s="4" t="inlineStr">
        <is>
          <t>210 E. Earll Drive</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12</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364-6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AB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v>
      </c>
    </row>
    <row r="33">
      <c r="A33" s="4" t="inlineStr">
        <is>
          <t>Entity Common Stock, Shares Outstanding</t>
        </is>
      </c>
      <c r="B33" s="4" t="inlineStr">
        <is>
          <t xml:space="preserve"> </t>
        </is>
      </c>
      <c r="C33" s="6" t="n">
        <v>5627529</v>
      </c>
      <c r="D33" s="4" t="inlineStr">
        <is>
          <t xml:space="preserve"> </t>
        </is>
      </c>
    </row>
    <row r="34">
      <c r="A34" s="4" t="inlineStr">
        <is>
          <t>Documents Incorporated by Reference</t>
        </is>
      </c>
      <c r="B34" s="4" t="inlineStr">
        <is>
          <t>Documents Incorporated by Reference Portions of the registrant’s Definitive Proxy Statement relating to its 2025 Annual Meeting of Stockholders, to be filed with the Securities and Exchange Commission pursuant to Regulation 14A within 120 days after the registrant’s fiscal year ended December 31, 2024, are incorporated by reference in Part III of this Form 10-K.</t>
        </is>
      </c>
      <c r="C34" s="4" t="inlineStr">
        <is>
          <t xml:space="preserve"> </t>
        </is>
      </c>
      <c r="D34" s="4" t="inlineStr">
        <is>
          <t xml:space="preserve"> </t>
        </is>
      </c>
    </row>
    <row r="35">
      <c r="A35" s="4" t="inlineStr">
        <is>
          <t>Entity Central Index Key</t>
        </is>
      </c>
      <c r="B35" s="4" t="inlineStr">
        <is>
          <t>000163212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generally accepted accounting principles in the United States (“ GAAP ”) and the rules and regulations of the Securities and Exchange Commission. The Company’s results of operations for the years ended December 31, 2024, 2023 and 2022 may not be indicative of the Company’s future results. Certain reclassifications have been made to prior period amounts to conform to the current year presentation. Refer to note 16 for further details. Principles of Consolidation. The consolidated financial statements include the accounts of the Company, including its subsidiaries. All intercompany accounts and transactions have been eliminated in consolidation. Segment Reporting. Accounting Standards Codification (“ ASC ”) 280 - Segment Reporting requires the disclosure of factors used to identify an entity’s reportable segments. Based on the Company’s chief operating decision maker’s ("CODM") review and assessment of the Company’s operations for purposes of performance monitoring and resource allocation, the Company determined that its operations and the decisions to allocate resources and deploy capital are organized and managed on a consolidated basis. Accordingly, management has identified one operating segment, which is its reportable segment, under this organizational and reporting structure. Use of Estimates. The preparation of the consolidated financial statements in conformity with GAAP requires management to make certain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and underlying assumptions. Revenue Recognition. The Company recognizes revenue in accordance with ASC 606 - Revenue from Contracts with Customers . Residential revenues are generated through individual and bundled subscriptions for data, video and voice services. Such subscriptions are generally on month-to-month terms, and generally without penalty for cancellation. As bundled subscriptions are typically offered at discounted rates, the sales price is allocated amongst the respective product lines based on the relative selling price at which each service is sold under standalone service agreements. Business revenues are generated through individual and bundled subscriptions for data, video and voice services under contracts with terms ranging from one month to several years.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year. In instances where the available advertising time is sold directly by the Company’s internal sales force, the Company is acting as principal in these arrangements and the advertising that is sold is reported as revenue on a gross basis. In instances where advertising time is sold by contracted third-party agencies, the Company is not acting as principal and the advertising sold is therefore reported net of agency fees. Advertising revenues are recognized when the related advertisements are aired.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party costs to service specific customers. These costs are capitalized as contract assets and amortized over the applicable period. For commissions, the amortization period is the average customer tenure, which is approximately five years for both residential and business customers. All other costs are amortized over the requisite contract period.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Concentrations of Credit Risk. Financial instruments that potentially subject the Company to concentrations of credit risk are primarily cash and accounts receivable. Concentration of credit risk with respect to the Company’s cash balance is limited. The Company maintains or invests its cash with highly qualified financial institutions. With respect to the Company’s receivables, credit risk is limited due to the large number of customers, individually small balances and short payment terms. Programming Costs. The Company’s programming costs are fees paid to license the programming that is distributed to video customers and are recorded in the period the services are provided. Programming costs are recorded based on the Company’s contractual agreements with its programming vendors, which are generally multi-year agreements that provide for the Company to make payments to the programming vendors at agreed upon rates based on the number of subscribers to which the Company provides the programming service. From time to time, these agreements expire, and programming continues to be distributed to customers, while the parties negotiate new contractual terms. These scenarios are often pursuant to an extension, however, in the absence of an extension, the Company will continue to pay and record costs based on the use of estimates of the ultimate contractual terms expected to be negotiated or the prior contractual terms. Differences between actual amounts determined upon resolution of negotiations and amounts recorded during these interim periods are recorded in the period of resolution. Advertising Costs . The Company expenses advertising costs as incurred. The total amount of such advertising expense recorded was $53.6 million, $51.7 million and $42.4 million in 2024, 2023 and 2022, respectively. Cash Equivalents . The Company considers all highly liquid investments with original maturities at purchase of three months or less to be cash equivalents. These investments are carried at cost plus accrued interest and dividends, which approximates market value. Allowance for Credit Losses. Accounts receivable is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customer misses a scheduled payment. The Company writes off accounts receivable balances deemed uncollectible against the allowance for credit losses generally when the account is turned over for collection to an outside collection agency. 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which may include quoted market prices, market comparables and discounted cash flow models. The carrying amounts reported in the Company’s consolidated financial statements for cash and cash equivalents, accounts receivable, prepaid and other current assets and accounts payable and accrued liabilities approximate fair value because of the short-term nature of these financial instruments. Equity Investments. Equity investments that do not provide the Company the ability to exert significant influence over the operating or financial decisions of the investee are accounted for under the fair value measurement alternative. This method requires the initial fair value of the investment to be recorded as an asset within the consolidated balance sheet and any dividends received from the investee to be recorded as other income within the consolidated statement of operations and comprehensive income. If observable price changes for identical or similar investments in the same investee are identified, the recorded carrying value will be adjusted to its current estimated fair value, with the change recorded within other income or expense.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For equity method investments without complex structures, based on its ownership percentage, the Company recognizes its proportionate share of the investee’s net income (loss) each period within equity method investment income (los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quarter lag because the investees' quarterly financial information is not prepared in time for the Company's financial reporting. Additionally, any dividends received from an equity method investee are accounted for as a reduction in the carrying value of the investment within the consolidated balance sheet. Dividends deemed to be a return on investment are classified as operating cash flows within the consolidated statement of cash flows, while dividends deemed to be a return of investment are classified as investing cash flows. Further, any material difference between the carrying value of an equity method investment and the Company’s underlying equity in the net assets of the investee attributable to depreciable property, plant and equipment and/or amortizable intangible assets will result in an adjustment to the amount of net income (loss) recognized by the Company each period. For equity method investments with complex structures, recognizing the proportionate share of the investee’s net income (loss) based on the Company’s ownership percentage may not fully capture the Company’s true economic interest in the investee. In such instances, the Company applies the hypothetical liquidation at book value (“HLBV”) method. The HLBV method calculates the Company’s share of investee earnings or losses based on the change in the Company’s claim on the net assets of the investee. To determine the Company’s current period investee net earnings or loss under the HLBV method, the Company first calculates its claim on the net assets of the investee at the end of the period assuming the investee was liquidated or sold at book value by preparing a liquidation waterfall. Any dividends received during the period are then added to this amount and any additional investments made during the period are subtracted. This total amount is then compared to the total value calculated as of the previous period-end to determine the change, which represents the current period’s equity method investment income or loss. For each of the Company’s equity investments, the Company assesses each investment for indicators of impairment on a quarterly basis based primarily on the investee’s most recently available financial and operating information. If it is determined that the fair value of an investment has fallen below its carrying value, the carrying value is adjusted down to fair value and an impairment loss equal to the amount of the adjustment is recognized within equity method investment income (loss) in the consolidated statement of operations and comprehensive income. Upon the sale of an equity investment, the difference between the proceeds received and carrying value of the investment is recognized as a gain (loss) within other income (expense) in the consolidated statement of operations and comprehensive income. Property, Plant and Equipment. Property, plant and equipment is recorded at cost less accumulated depreciation and amortization. Costs for replacements and major improvements are capitalized while costs for maintenance and repairs are expensed as incurred. Depreciation and amortization are calculated using the straight-line method for all assets, with the exception of capitalized internal and external labor, which are depreciated using an accelerated method. The estimated useful life ranges for each category of property, plant and equipment are as follows (in years): Cable distribution systems (1) 5 – 25 Customer premise equipment 5 Other equipment and fixtures 3 – 10 Buildings and improvements 10 – 20 Capitalized software 3 – 7 Right-of-use (“ROU”) assets 1 – 20 (1) The weighted average useful life of cable distribution systems is approximately 13 years.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software, including costs associated with coding, software configuration, upgrades and enhancements. Evaluation of Long-Lived Assets. The recoverability of property, plant and equipment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is reduced for estimated disposal costs. Finite-Lived Intangible Assets. Finite-lived intangible assets consist of customer relationships, trademarks and trade names and wireless licenses and are amortized using a straight-line or accelerated method over the respective estimated periods for which the assets will provide economic benefit to the Company. Indefinite-Lived Intangible Assets. The Company’s intangible asset with an indefinite life is from franchise agreements that it has with state and local governments. Franchise agreements allow the Company to contract and operate its business within specified geographic areas. The Company expects its franchise agreements to provide substantial benefit for a period that extends beyond the foreseeable horizon, and the Company has historically been able to obtain renewals and extensions of such agreements without material modifications to the agreements for nominal costs. These costs are expensed as incurred. The Company has identified a single unit of accounting for its franchise agreements for use in impairment assessments based on the Company’s current operations and use of its assets. The Company assesses its indefinite-lived intangible asset for impairment as of October 1st of each year, or more frequently whenever events or substantive changes in circumstances indicate that the asset might be impaired. The Company evaluates the unit of accounting used to test for impairment periodically or whenever events or substantive changes in circumstances occur to ensure impairment testing is performed at an appropriate level. The impairment assessment may first consider qualitative factors to determine whether it is more likely than not that the fair value of the indefinite-lived intangible asset is less than its carrying amount. A quantitative assessment is performed if the qualitative assessment results in a more-likely-than-not determination or if a qualitative assessment is not performed. When performing a quantitative assessment, the Company estimates the fair value of its franchise agreements primarily based on a multi-period excess earnings method (“MPEEM”) analysis which involves significant judgment. When analyzing the fair value indicated under the MPEEM approach, the Company also considers multiples of earnings before interest, taxes, depreciation and amortization (“ EBITDA ” and as adjusted, “Adjusted EBITDA”) generated by the underlying assets, current market transactions and profitability information. If the fair value of the indefinite-lived intangible asset was determined to be less than the carrying amount, the Company would recognize an impairment charge for the difference between the estimated fair value and the carrying value of the asset. Goodwill. Goodwill is calculated as the excess of the consideration transferred over the fair value of the identifiable net assets acquired in a business combination and represents the future economic benefits expected to arise from anticipated synergies and intangible assets acquired that do not qualify for separate recognition, including an assembled workforce, noncontractual relationships and other agreements. The Company assesses its goodwill for impairment as of October 1st of each year, or more frequently whenever events or substantive changes in circumstances indicate that the carrying amount of a reporting unit may exceed its fair value. The Company tests goodwill for impairment at the reporting unit level, for which it has identified a single goodwill reporting unit based on the chief operating decision maker’s performance monitoring and resource allocation process and the similarity of its geographic divisions.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Any excess amount is recorded as an impairment charge in the current period (limited to the amount of goodwill recorded). Insurance. The Company uses a combination of insurance and self-insurance for a number of risks, including claims related to employee medical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Accruals for expected loss are based on estimates, and, while the Company believes that the amounts accrued are adequate, the ultimate loss may differ from the amounts accrued. Equity-Based Compensation. The Company measures compensation expense related to equity-based awards based on the grant date fair value of the awards. The Company recognizes the expense on a straight-line basis over the requisite service period, which is generally the vesting period of the award (unless any retirement eligibility provisions are satisfied earlier), with forfeitures recognized as incurred. For awards with performance-based vesting conditions, the Company reassesses the estimated achievement percentage at the end of each quarter during the performance period, and adjusts all life-to-date expense (as necessary) in the period of assessment to account for any changes in the estimated number of awards that will ultimately vest.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not able to realize all or a portion of its deferred tax assets in the future, the Company would record a valuation allowance, which would impact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 Asset Retirement Obligations. Certain of the Company’s franchise agreements and lease agreements contain provisions requiring the Company to restore facilities or remove property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Retirement obligations related to the Company’s lease agreements are de minimis. The Company does not have any significant liabilities related to asset retirement obligations recorded in the consolidated financial statements. Business Combination Purchase Price Allocation. The application of the acquisition method under ASC 805 - Business Combinations requires the Company to allocate the purchase price amongst the acquisition date fair values of identifiable assets acquired and liabilities assumed in a business combination. The Company determines fair values using the income approach, market approach and/or cost approach depending on the nature of the asset or liability being valued and the reliability of available information. The income approach estimates fair value by discounting associated lifetime expected future cash flows to their present value and relies on significant assumptions regarding future revenues, expenses, working capital levels and discount rates. The market approach estimates fair value by analyzing recent actual market transactions for similar assets or liabilities. The cost approach estimates fair value based on the expected cost to replace or reproduce the asset or liability and relies on assumptions regarding the occurrence and extent of any physical, functional and/or economic obsolescence. Recently Adopted Accounting Pronouncements. In November 2023, the Financial Accounting Standards Board (the "FASB") issued Accounting Standards Update ("ASU") No. 2023-07, Segment Reporting (Topic 280): Improvements to Reportable Segment Disclosures . The ASU requires additional disclosures regarding the significant expenses incurred by a reportable segment that are regularly provided to the CODM. The Company adopted ASU 2023-07 in the fourth quarter of 2024. Refer to note 3 for these additional segment disclosures. Recently Issued But Not Yet Adopted Accounting Pronouncements. In November 2024, the FASB issued ASU No. 2024-03, Income Statement—Reporting Comprehensive Income (Topic 220): Disaggregation of Income Statement Expenses . ASU 2024-03 provides for more granular information about certain types of expenses, including purchases of inventory, employee compensation, depreciation, amortization and depletion, to be disclosed in addition to certain qualitative descriptions of relevant expense captions that are not separately disclosed. The ASU is effective for annual reporting periods beginning after December 15, 2026 and interim reporting periods beginning after December 15, 2027 on either a prospective or retrospective basis, with early adoption permitted. The Company plans to adopt ASU 2024-03 in the 2027 annual reporting period on a prospective basis. The adoption of ASU 2024-03 will result in additional expense disclosures within the notes to its consolidated financial stat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INCOME AND EXPENSE - Other Income and Expenses (Details) - USD ($) $ in Thousands</t>
        </is>
      </c>
      <c r="C1" s="2" t="inlineStr">
        <is>
          <t>12 Months Ended</t>
        </is>
      </c>
    </row>
    <row r="2">
      <c r="B2" s="2" t="inlineStr">
        <is>
          <t>Dec. 20, 2024</t>
        </is>
      </c>
      <c r="C2" s="2" t="inlineStr">
        <is>
          <t>Dec. 31, 2024</t>
        </is>
      </c>
      <c r="D2" s="2" t="inlineStr">
        <is>
          <t>Dec. 31, 2023</t>
        </is>
      </c>
      <c r="E2" s="2" t="inlineStr">
        <is>
          <t>Dec. 31, 2022</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Gain on MBI Amendment</t>
        </is>
      </c>
      <c r="B4" s="4" t="inlineStr">
        <is>
          <t xml:space="preserve"> </t>
        </is>
      </c>
      <c r="C4" s="5" t="n">
        <v>71486</v>
      </c>
      <c r="D4" s="5" t="n">
        <v>0</v>
      </c>
      <c r="E4" s="5" t="n">
        <v>0</v>
      </c>
    </row>
    <row r="5">
      <c r="A5" s="4" t="inlineStr">
        <is>
          <t>Write-off of debt issuance costs</t>
        </is>
      </c>
      <c r="B5" s="4" t="inlineStr">
        <is>
          <t xml:space="preserve"> </t>
        </is>
      </c>
      <c r="C5" s="6" t="n">
        <v>0</v>
      </c>
      <c r="D5" s="6" t="n">
        <v>-3340</v>
      </c>
      <c r="E5" s="6" t="n">
        <v>0</v>
      </c>
    </row>
    <row r="6">
      <c r="A6" s="4" t="inlineStr">
        <is>
          <t>C-band spectrum relocation funding</t>
        </is>
      </c>
      <c r="B6" s="4" t="inlineStr">
        <is>
          <t xml:space="preserve"> </t>
        </is>
      </c>
      <c r="C6" s="6" t="n">
        <v>7669</v>
      </c>
      <c r="D6" s="6" t="n">
        <v>0</v>
      </c>
      <c r="E6" s="6" t="n">
        <v>0</v>
      </c>
    </row>
    <row r="7">
      <c r="A7" s="4" t="inlineStr">
        <is>
          <t>Gain (loss) on sale of equity investments, net</t>
        </is>
      </c>
      <c r="B7" s="4" t="inlineStr">
        <is>
          <t xml:space="preserve"> </t>
        </is>
      </c>
      <c r="C7" s="6" t="n">
        <v>0</v>
      </c>
      <c r="D7" s="6" t="n">
        <v>-1558</v>
      </c>
      <c r="E7" s="6" t="n">
        <v>0</v>
      </c>
    </row>
    <row r="8">
      <c r="A8" s="4" t="inlineStr">
        <is>
          <t>Other</t>
        </is>
      </c>
      <c r="B8" s="4" t="inlineStr">
        <is>
          <t xml:space="preserve"> </t>
        </is>
      </c>
      <c r="C8" s="6" t="n">
        <v>7161</v>
      </c>
      <c r="D8" s="6" t="n">
        <v>-103</v>
      </c>
      <c r="E8" s="6" t="n">
        <v>817</v>
      </c>
    </row>
    <row r="9">
      <c r="A9" s="4" t="inlineStr">
        <is>
          <t>Other income (expense), net</t>
        </is>
      </c>
      <c r="B9" s="4" t="inlineStr">
        <is>
          <t xml:space="preserve"> </t>
        </is>
      </c>
      <c r="C9" s="6" t="n">
        <v>-59705</v>
      </c>
      <c r="D9" s="6" t="n">
        <v>36071</v>
      </c>
      <c r="E9" s="6" t="n">
        <v>-39583</v>
      </c>
    </row>
    <row r="10">
      <c r="A10" s="4" t="inlineStr">
        <is>
          <t>Dividends received</t>
        </is>
      </c>
      <c r="B10" s="4" t="inlineStr">
        <is>
          <t xml:space="preserve"> </t>
        </is>
      </c>
      <c r="C10" s="6" t="n">
        <v>45200</v>
      </c>
      <c r="D10" s="4" t="inlineStr">
        <is>
          <t xml:space="preserve"> </t>
        </is>
      </c>
      <c r="E10" s="4" t="inlineStr">
        <is>
          <t xml:space="preserve"> </t>
        </is>
      </c>
    </row>
    <row r="11">
      <c r="A11" s="4" t="inlineStr">
        <is>
          <t>Point</t>
        </is>
      </c>
      <c r="B11" s="4" t="inlineStr">
        <is>
          <t xml:space="preserve"> </t>
        </is>
      </c>
      <c r="C11" s="4" t="inlineStr">
        <is>
          <t xml:space="preserve"> </t>
        </is>
      </c>
      <c r="D11" s="4" t="inlineStr">
        <is>
          <t xml:space="preserve"> </t>
        </is>
      </c>
      <c r="E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row>
    <row r="13">
      <c r="A13" s="4" t="inlineStr">
        <is>
          <t>Non-cash mark to market gain</t>
        </is>
      </c>
      <c r="B13" s="4" t="inlineStr">
        <is>
          <t xml:space="preserve"> </t>
        </is>
      </c>
      <c r="C13" s="4" t="inlineStr">
        <is>
          <t xml:space="preserve"> </t>
        </is>
      </c>
      <c r="D13" s="6" t="n">
        <v>12300</v>
      </c>
      <c r="E13" s="4" t="inlineStr">
        <is>
          <t xml:space="preserve"> </t>
        </is>
      </c>
    </row>
    <row r="14">
      <c r="A14" s="4" t="inlineStr">
        <is>
          <t>MBI</t>
        </is>
      </c>
      <c r="B14" s="4" t="inlineStr">
        <is>
          <t xml:space="preserve"> </t>
        </is>
      </c>
      <c r="C14" s="4" t="inlineStr">
        <is>
          <t xml:space="preserve"> </t>
        </is>
      </c>
      <c r="D14" s="4" t="inlineStr">
        <is>
          <t xml:space="preserve"> </t>
        </is>
      </c>
      <c r="E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row>
    <row r="16">
      <c r="A16" s="4" t="inlineStr">
        <is>
          <t>Payments to acquire investments</t>
        </is>
      </c>
      <c r="B16" s="5" t="n">
        <v>250000</v>
      </c>
      <c r="C16" s="4" t="inlineStr">
        <is>
          <t xml:space="preserve"> </t>
        </is>
      </c>
      <c r="D16" s="4" t="inlineStr">
        <is>
          <t xml:space="preserve"> </t>
        </is>
      </c>
      <c r="E16" s="4" t="inlineStr">
        <is>
          <t xml:space="preserve"> </t>
        </is>
      </c>
    </row>
    <row r="17">
      <c r="A17" s="4" t="inlineStr">
        <is>
          <t>Equity Method Investments</t>
        </is>
      </c>
      <c r="B17" s="4" t="inlineStr">
        <is>
          <t xml:space="preserve"> </t>
        </is>
      </c>
      <c r="C17" s="4" t="inlineStr">
        <is>
          <t xml:space="preserve"> </t>
        </is>
      </c>
      <c r="D17" s="4" t="inlineStr">
        <is>
          <t xml:space="preserve"> </t>
        </is>
      </c>
      <c r="E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row>
    <row r="19">
      <c r="A19" s="4" t="inlineStr">
        <is>
          <t>Gain (loss) on fair value adjustment of equity investment, net</t>
        </is>
      </c>
      <c r="B19" s="4" t="inlineStr">
        <is>
          <t xml:space="preserve"> </t>
        </is>
      </c>
      <c r="C19" s="6" t="n">
        <v>199</v>
      </c>
      <c r="D19" s="6" t="n">
        <v>13082</v>
      </c>
      <c r="E19" s="6" t="n">
        <v>330</v>
      </c>
    </row>
    <row r="20">
      <c r="A20" s="4" t="inlineStr">
        <is>
          <t>MBI Net Option | MBI</t>
        </is>
      </c>
      <c r="B20" s="4" t="inlineStr">
        <is>
          <t xml:space="preserve"> </t>
        </is>
      </c>
      <c r="C20" s="4" t="inlineStr">
        <is>
          <t xml:space="preserve"> </t>
        </is>
      </c>
      <c r="D20" s="4" t="inlineStr">
        <is>
          <t xml:space="preserve"> </t>
        </is>
      </c>
      <c r="E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row>
    <row r="22">
      <c r="A22" s="4" t="inlineStr">
        <is>
          <t>Old MBI Net Option change in fair value</t>
        </is>
      </c>
      <c r="B22" s="4" t="inlineStr">
        <is>
          <t xml:space="preserve"> </t>
        </is>
      </c>
      <c r="C22" s="6" t="n">
        <v>-146220</v>
      </c>
      <c r="D22" s="6" t="n">
        <v>27990</v>
      </c>
      <c r="E22" s="6" t="n">
        <v>-40730</v>
      </c>
    </row>
    <row r="23">
      <c r="A23" s="4" t="inlineStr">
        <is>
          <t>Gain on MBI Amendment</t>
        </is>
      </c>
      <c r="B23" s="4" t="inlineStr">
        <is>
          <t xml:space="preserve"> </t>
        </is>
      </c>
      <c r="C23" s="5" t="n">
        <v>71486</v>
      </c>
      <c r="D23" s="5" t="n">
        <v>0</v>
      </c>
      <c r="E23" s="5" t="n">
        <v>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s>
  <sheetData>
    <row r="1">
      <c r="A1" s="1" t="inlineStr">
        <is>
          <t>NET INCOME PER COMMON SHARE (Details) $ / shares in Units, $ in Thousand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Numerator:</t>
        </is>
      </c>
      <c r="B3" s="4" t="inlineStr">
        <is>
          <t xml:space="preserve"> </t>
        </is>
      </c>
      <c r="C3" s="4" t="inlineStr">
        <is>
          <t xml:space="preserve"> </t>
        </is>
      </c>
      <c r="D3" s="4" t="inlineStr">
        <is>
          <t xml:space="preserve"> </t>
        </is>
      </c>
    </row>
    <row r="4">
      <c r="A4" s="4" t="inlineStr">
        <is>
          <t>Net income - basic | $</t>
        </is>
      </c>
      <c r="B4" s="5" t="n">
        <v>14480</v>
      </c>
      <c r="C4" s="5" t="n">
        <v>224622</v>
      </c>
      <c r="D4" s="5" t="n">
        <v>213057</v>
      </c>
    </row>
    <row r="5">
      <c r="A5" s="4" t="inlineStr">
        <is>
          <t>Add: Convertible Notes interest expense, net of tax | $</t>
        </is>
      </c>
      <c r="B5" s="6" t="n">
        <v>6225</v>
      </c>
      <c r="C5" s="6" t="n">
        <v>6215</v>
      </c>
      <c r="D5" s="6" t="n">
        <v>6216</v>
      </c>
    </row>
    <row r="6">
      <c r="A6" s="4" t="inlineStr">
        <is>
          <t>Net income - diluted | $</t>
        </is>
      </c>
      <c r="B6" s="5" t="n">
        <v>20705</v>
      </c>
      <c r="C6" s="5" t="n">
        <v>230837</v>
      </c>
      <c r="D6" s="5" t="n">
        <v>219273</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5621408</v>
      </c>
      <c r="C8" s="6" t="n">
        <v>5648934</v>
      </c>
      <c r="D8" s="6" t="n">
        <v>5892077</v>
      </c>
    </row>
    <row r="9">
      <c r="A9" s="4" t="inlineStr">
        <is>
          <t>Effect of dilutive equity-based compensation awards (in shares)</t>
        </is>
      </c>
      <c r="B9" s="6" t="n">
        <v>10091</v>
      </c>
      <c r="C9" s="6" t="n">
        <v>9149</v>
      </c>
      <c r="D9" s="6" t="n">
        <v>17823</v>
      </c>
    </row>
    <row r="10">
      <c r="A10" s="4" t="inlineStr">
        <is>
          <t>Effect of dilution from if-converted convertible notes (in shares)</t>
        </is>
      </c>
      <c r="B10" s="6" t="n">
        <v>404248</v>
      </c>
      <c r="C10" s="6" t="n">
        <v>404248</v>
      </c>
      <c r="D10" s="6" t="n">
        <v>404248</v>
      </c>
    </row>
    <row r="11">
      <c r="A11" s="4" t="inlineStr">
        <is>
          <t>Weighted average common shares outstanding - diluted (in shares)</t>
        </is>
      </c>
      <c r="B11" s="6" t="n">
        <v>6035747</v>
      </c>
      <c r="C11" s="6" t="n">
        <v>6062331</v>
      </c>
      <c r="D11" s="6" t="n">
        <v>6314148</v>
      </c>
    </row>
    <row r="12">
      <c r="A12" s="3" t="inlineStr">
        <is>
          <t>Net Income per Common Share:</t>
        </is>
      </c>
      <c r="B12" s="4" t="inlineStr">
        <is>
          <t xml:space="preserve"> </t>
        </is>
      </c>
      <c r="C12" s="4" t="inlineStr">
        <is>
          <t xml:space="preserve"> </t>
        </is>
      </c>
      <c r="D12" s="4" t="inlineStr">
        <is>
          <t xml:space="preserve"> </t>
        </is>
      </c>
    </row>
    <row r="13">
      <c r="A13" s="4" t="inlineStr">
        <is>
          <t>Basic (in dollars per share) | $ / shares</t>
        </is>
      </c>
      <c r="B13" s="7" t="n">
        <v>2.58</v>
      </c>
      <c r="C13" s="7" t="n">
        <v>39.76</v>
      </c>
      <c r="D13" s="7" t="n">
        <v>36.16</v>
      </c>
    </row>
    <row r="14">
      <c r="A14" s="4" t="inlineStr">
        <is>
          <t>Diluted (in dollars per share) | $ / shares</t>
        </is>
      </c>
      <c r="B14" s="7" t="n">
        <v>3.43</v>
      </c>
      <c r="C14" s="7" t="n">
        <v>38.08</v>
      </c>
      <c r="D14" s="7" t="n">
        <v>34.73</v>
      </c>
    </row>
    <row r="15">
      <c r="A15" s="3" t="inlineStr">
        <is>
          <t>Supplemental Net Income per Common Share Disclosure:</t>
        </is>
      </c>
      <c r="B15" s="4" t="inlineStr">
        <is>
          <t xml:space="preserve"> </t>
        </is>
      </c>
      <c r="C15" s="4" t="inlineStr">
        <is>
          <t xml:space="preserve"> </t>
        </is>
      </c>
      <c r="D15" s="4" t="inlineStr">
        <is>
          <t xml:space="preserve"> </t>
        </is>
      </c>
    </row>
    <row r="16">
      <c r="A16" s="4" t="inlineStr">
        <is>
          <t>Anti-dilutive shares from equity-based compensation awards (in shares)</t>
        </is>
      </c>
      <c r="B16" s="6" t="n">
        <v>78508</v>
      </c>
      <c r="C16" s="6" t="n">
        <v>23566</v>
      </c>
      <c r="D16" s="6" t="n">
        <v>18673</v>
      </c>
    </row>
    <row r="17">
      <c r="A17" s="4" t="inlineStr">
        <is>
          <t>The 2026 Notes and the 2028 Notes</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ebt instrument, convertible, conversion ratio</t>
        </is>
      </c>
      <c r="B19" s="13" t="n">
        <v>0.439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Maturity (Details) $ in Thousands</t>
        </is>
      </c>
      <c r="B1" s="2" t="inlineStr">
        <is>
          <t>Dec. 31, 2024 USD ($)</t>
        </is>
      </c>
    </row>
    <row r="2">
      <c r="A2" s="3" t="inlineStr">
        <is>
          <t>Programming Purchase Commitments</t>
        </is>
      </c>
      <c r="B2" s="4" t="inlineStr">
        <is>
          <t xml:space="preserve"> </t>
        </is>
      </c>
    </row>
    <row r="3">
      <c r="A3" s="4" t="inlineStr">
        <is>
          <t>2025</t>
        </is>
      </c>
      <c r="B3" s="5" t="n">
        <v>71182</v>
      </c>
    </row>
    <row r="4">
      <c r="A4" s="4" t="inlineStr">
        <is>
          <t>2026</t>
        </is>
      </c>
      <c r="B4" s="6" t="n">
        <v>26619</v>
      </c>
    </row>
    <row r="5">
      <c r="A5" s="4" t="inlineStr">
        <is>
          <t>2027</t>
        </is>
      </c>
      <c r="B5" s="6" t="n">
        <v>8066</v>
      </c>
    </row>
    <row r="6">
      <c r="A6" s="4" t="inlineStr">
        <is>
          <t>2028</t>
        </is>
      </c>
      <c r="B6" s="6" t="n">
        <v>912</v>
      </c>
    </row>
    <row r="7">
      <c r="A7" s="4" t="inlineStr">
        <is>
          <t>2029</t>
        </is>
      </c>
      <c r="B7" s="6" t="n">
        <v>0</v>
      </c>
    </row>
    <row r="8">
      <c r="A8" s="4" t="inlineStr">
        <is>
          <t>Thereafter</t>
        </is>
      </c>
      <c r="B8" s="6" t="n">
        <v>0</v>
      </c>
    </row>
    <row r="9">
      <c r="A9" s="4" t="inlineStr">
        <is>
          <t>Total</t>
        </is>
      </c>
      <c r="B9" s="6" t="n">
        <v>106779</v>
      </c>
    </row>
    <row r="10">
      <c r="A10" s="3" t="inlineStr">
        <is>
          <t>Lease Payments</t>
        </is>
      </c>
      <c r="B10" s="4" t="inlineStr">
        <is>
          <t xml:space="preserve"> </t>
        </is>
      </c>
    </row>
    <row r="11">
      <c r="A11" s="4" t="inlineStr">
        <is>
          <t>2025</t>
        </is>
      </c>
      <c r="B11" s="6" t="n">
        <v>4362</v>
      </c>
    </row>
    <row r="12">
      <c r="A12" s="4" t="inlineStr">
        <is>
          <t>2026</t>
        </is>
      </c>
      <c r="B12" s="6" t="n">
        <v>3232</v>
      </c>
    </row>
    <row r="13">
      <c r="A13" s="4" t="inlineStr">
        <is>
          <t>2027</t>
        </is>
      </c>
      <c r="B13" s="6" t="n">
        <v>2278</v>
      </c>
    </row>
    <row r="14">
      <c r="A14" s="4" t="inlineStr">
        <is>
          <t>2028</t>
        </is>
      </c>
      <c r="B14" s="6" t="n">
        <v>1469</v>
      </c>
    </row>
    <row r="15">
      <c r="A15" s="4" t="inlineStr">
        <is>
          <t>2029</t>
        </is>
      </c>
      <c r="B15" s="6" t="n">
        <v>716</v>
      </c>
    </row>
    <row r="16">
      <c r="A16" s="4" t="inlineStr">
        <is>
          <t>Thereafter</t>
        </is>
      </c>
      <c r="B16" s="6" t="n">
        <v>2800</v>
      </c>
    </row>
    <row r="17">
      <c r="A17" s="4" t="inlineStr">
        <is>
          <t>Total</t>
        </is>
      </c>
      <c r="B17" s="6" t="n">
        <v>14857</v>
      </c>
    </row>
    <row r="18">
      <c r="A18" s="3" t="inlineStr">
        <is>
          <t>Debt Payments</t>
        </is>
      </c>
      <c r="B18" s="4" t="inlineStr">
        <is>
          <t xml:space="preserve"> </t>
        </is>
      </c>
    </row>
    <row r="19">
      <c r="A19" s="4" t="inlineStr">
        <is>
          <t>2025</t>
        </is>
      </c>
      <c r="B19" s="6" t="n">
        <v>18038</v>
      </c>
    </row>
    <row r="20">
      <c r="A20" s="4" t="inlineStr">
        <is>
          <t>2026</t>
        </is>
      </c>
      <c r="B20" s="6" t="n">
        <v>593038</v>
      </c>
    </row>
    <row r="21">
      <c r="A21" s="4" t="inlineStr">
        <is>
          <t>2027</t>
        </is>
      </c>
      <c r="B21" s="6" t="n">
        <v>18038</v>
      </c>
    </row>
    <row r="22">
      <c r="A22" s="4" t="inlineStr">
        <is>
          <t>2028</t>
        </is>
      </c>
      <c r="B22" s="6" t="n">
        <v>1396980</v>
      </c>
    </row>
    <row r="23">
      <c r="A23" s="4" t="inlineStr">
        <is>
          <t>2029</t>
        </is>
      </c>
      <c r="B23" s="6" t="n">
        <v>936128</v>
      </c>
    </row>
    <row r="24">
      <c r="A24" s="4" t="inlineStr">
        <is>
          <t>Thereafter</t>
        </is>
      </c>
      <c r="B24" s="6" t="n">
        <v>649999</v>
      </c>
    </row>
    <row r="25">
      <c r="A25" s="4" t="inlineStr">
        <is>
          <t>Total</t>
        </is>
      </c>
      <c r="B25" s="6" t="n">
        <v>3612221</v>
      </c>
    </row>
    <row r="26">
      <c r="A26" s="3" t="inlineStr">
        <is>
          <t>Other Purchase Obligations</t>
        </is>
      </c>
      <c r="B26" s="4" t="inlineStr">
        <is>
          <t xml:space="preserve"> </t>
        </is>
      </c>
    </row>
    <row r="27">
      <c r="A27" s="4" t="inlineStr">
        <is>
          <t>2025</t>
        </is>
      </c>
      <c r="B27" s="6" t="n">
        <v>72533</v>
      </c>
    </row>
    <row r="28">
      <c r="A28" s="4" t="inlineStr">
        <is>
          <t>2026</t>
        </is>
      </c>
      <c r="B28" s="6" t="n">
        <v>21302</v>
      </c>
    </row>
    <row r="29">
      <c r="A29" s="4" t="inlineStr">
        <is>
          <t>2027</t>
        </is>
      </c>
      <c r="B29" s="6" t="n">
        <v>7091</v>
      </c>
    </row>
    <row r="30">
      <c r="A30" s="4" t="inlineStr">
        <is>
          <t>2028</t>
        </is>
      </c>
      <c r="B30" s="6" t="n">
        <v>788</v>
      </c>
    </row>
    <row r="31">
      <c r="A31" s="4" t="inlineStr">
        <is>
          <t>2029</t>
        </is>
      </c>
      <c r="B31" s="6" t="n">
        <v>788</v>
      </c>
    </row>
    <row r="32">
      <c r="A32" s="4" t="inlineStr">
        <is>
          <t>Thereafter</t>
        </is>
      </c>
      <c r="B32" s="6" t="n">
        <v>0</v>
      </c>
    </row>
    <row r="33">
      <c r="A33" s="4" t="inlineStr">
        <is>
          <t>Total</t>
        </is>
      </c>
      <c r="B33" s="6" t="n">
        <v>102502</v>
      </c>
    </row>
    <row r="34">
      <c r="A34" s="3" t="inlineStr">
        <is>
          <t>Total</t>
        </is>
      </c>
      <c r="B34" s="4" t="inlineStr">
        <is>
          <t xml:space="preserve"> </t>
        </is>
      </c>
    </row>
    <row r="35">
      <c r="A35" s="4" t="inlineStr">
        <is>
          <t>2025</t>
        </is>
      </c>
      <c r="B35" s="6" t="n">
        <v>166115</v>
      </c>
    </row>
    <row r="36">
      <c r="A36" s="4" t="inlineStr">
        <is>
          <t>2026</t>
        </is>
      </c>
      <c r="B36" s="6" t="n">
        <v>644191</v>
      </c>
    </row>
    <row r="37">
      <c r="A37" s="4" t="inlineStr">
        <is>
          <t>2027</t>
        </is>
      </c>
      <c r="B37" s="6" t="n">
        <v>35473</v>
      </c>
    </row>
    <row r="38">
      <c r="A38" s="4" t="inlineStr">
        <is>
          <t>2028</t>
        </is>
      </c>
      <c r="B38" s="6" t="n">
        <v>1400149</v>
      </c>
    </row>
    <row r="39">
      <c r="A39" s="4" t="inlineStr">
        <is>
          <t>2029</t>
        </is>
      </c>
      <c r="B39" s="6" t="n">
        <v>937632</v>
      </c>
    </row>
    <row r="40">
      <c r="A40" s="4" t="inlineStr">
        <is>
          <t>Thereafter</t>
        </is>
      </c>
      <c r="B40" s="6" t="n">
        <v>652799</v>
      </c>
    </row>
    <row r="41">
      <c r="A41" s="4" t="inlineStr">
        <is>
          <t>Total</t>
        </is>
      </c>
      <c r="B41" s="5" t="n">
        <v>38363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Product Liability Contingency [Line Items]</t>
        </is>
      </c>
      <c r="B3" s="4" t="inlineStr">
        <is>
          <t xml:space="preserve"> </t>
        </is>
      </c>
      <c r="C3" s="4" t="inlineStr">
        <is>
          <t xml:space="preserve"> </t>
        </is>
      </c>
      <c r="D3" s="4" t="inlineStr">
        <is>
          <t xml:space="preserve"> </t>
        </is>
      </c>
    </row>
    <row r="4">
      <c r="A4" s="4" t="inlineStr">
        <is>
          <t>Revenues</t>
        </is>
      </c>
      <c r="B4" s="5" t="n">
        <v>1579542</v>
      </c>
      <c r="C4" s="5" t="n">
        <v>1678081</v>
      </c>
      <c r="D4" s="5" t="n">
        <v>1706043</v>
      </c>
    </row>
    <row r="5">
      <c r="A5" s="4" t="inlineStr">
        <is>
          <t>Surety bonds and letters of credit totaled</t>
        </is>
      </c>
      <c r="B5" s="6" t="n">
        <v>38800</v>
      </c>
      <c r="C5" s="6" t="n">
        <v>29800</v>
      </c>
      <c r="D5" s="4" t="inlineStr">
        <is>
          <t xml:space="preserve"> </t>
        </is>
      </c>
    </row>
    <row r="6">
      <c r="A6" s="4" t="inlineStr">
        <is>
          <t>Franchise and other regulatory fees</t>
        </is>
      </c>
      <c r="B6" s="4" t="inlineStr">
        <is>
          <t xml:space="preserve"> </t>
        </is>
      </c>
      <c r="C6" s="4" t="inlineStr">
        <is>
          <t xml:space="preserve"> </t>
        </is>
      </c>
      <c r="D6" s="4" t="inlineStr">
        <is>
          <t xml:space="preserve"> </t>
        </is>
      </c>
    </row>
    <row r="7">
      <c r="A7" s="3" t="inlineStr">
        <is>
          <t>Product Liability Contingency [Line Items]</t>
        </is>
      </c>
      <c r="B7" s="4" t="inlineStr">
        <is>
          <t xml:space="preserve"> </t>
        </is>
      </c>
      <c r="C7" s="4" t="inlineStr">
        <is>
          <t xml:space="preserve"> </t>
        </is>
      </c>
      <c r="D7" s="4" t="inlineStr">
        <is>
          <t xml:space="preserve"> </t>
        </is>
      </c>
    </row>
    <row r="8">
      <c r="A8" s="4" t="inlineStr">
        <is>
          <t>Revenues</t>
        </is>
      </c>
      <c r="B8" s="6" t="n">
        <v>24096</v>
      </c>
      <c r="C8" s="6" t="n">
        <v>26864</v>
      </c>
      <c r="D8" s="6" t="n">
        <v>31226</v>
      </c>
    </row>
    <row r="9">
      <c r="A9" s="4" t="inlineStr">
        <is>
          <t>Utility Pole</t>
        </is>
      </c>
      <c r="B9" s="4" t="inlineStr">
        <is>
          <t xml:space="preserve"> </t>
        </is>
      </c>
      <c r="C9" s="4" t="inlineStr">
        <is>
          <t xml:space="preserve"> </t>
        </is>
      </c>
      <c r="D9" s="4" t="inlineStr">
        <is>
          <t xml:space="preserve"> </t>
        </is>
      </c>
    </row>
    <row r="10">
      <c r="A10" s="3" t="inlineStr">
        <is>
          <t>Product Liability Contingency [Line Items]</t>
        </is>
      </c>
      <c r="B10" s="4" t="inlineStr">
        <is>
          <t xml:space="preserve"> </t>
        </is>
      </c>
      <c r="C10" s="4" t="inlineStr">
        <is>
          <t xml:space="preserve"> </t>
        </is>
      </c>
      <c r="D10" s="4" t="inlineStr">
        <is>
          <t xml:space="preserve"> </t>
        </is>
      </c>
    </row>
    <row r="11">
      <c r="A11" s="4" t="inlineStr">
        <is>
          <t>Rent expense</t>
        </is>
      </c>
      <c r="B11" s="5" t="n">
        <v>16800</v>
      </c>
      <c r="C11" s="5" t="n">
        <v>15000</v>
      </c>
      <c r="D11" s="5" t="n">
        <v>123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Based on the way the Company’s CODM, who is the Company's Chief Executive Officer ("CEO"), reviews and assesses the Company’s operations for purposes of performance monitoring and resource allocation, the Company determined that its operations and the decisions to allocate resources and deploy capital are organized and managed on a consolidated basis. Accordingly, management has identified one operating segment, which is its reportable segment, under this organizational and reporting structure. The Company's consolidated net income is the GAAP measure of profit or loss which is used by the CODM to allocate resources and assess performance on a monthly basis. Such measure is compared against prior periods to identify, assess and respond to trends. The following table includes the significant expense categories and amounts that are regularly provided to the CODM (in thousands): Year Ended December 31, 2024 2023 2022 Revenues $ 1,579,542 $ 1,678,081 $ 1,706,043 Less: Significant expenses: Direct product costs (197,548) (233,647) (274,825) Labor costs (248,565) (261,108) (265,900) Other items (1) (1,118,949) (958,704) (952,261) Net income $ 14,480 $ 224,622 $ 213,057 (1) Includes other operating costs (such as marketing, software and maintenance expenses), depreciation and amortization, net gain (loss) on asset sales and disposals, net gain (loss) on sales of businesses, net interest expense, net other income (expense), income tax provision, net equity method investment income (loss) and certain other non-cash, non-core and/or non-recurring costs. Included in these amounts are interest expense of $158.0 million, $170.1 million and $137.7 million and interest and investment income of $20.0 million, $18.6 million and $13.7 million, for the years ended 2024, 2023 and 2022, respectively. Given the Company operates as a single reportable segment, segment assets are equal to total assets withi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Revenues by product line and other revenue-related disclosures were as follows (in thousands): Year Ended December 31, 2024 2023 2022 Residential: Data $ 925,854 $ 979,296 $ 934,564 Video 222,036 257,966 325,200 Voice 31,958 37,088 43,096 Business services: Data 228,197 222,411 208,080 Other 72,279 82,116 97,206 Other 99,218 99,204 97,897 Total revenues $ 1,579,542 $ 1,678,081 $ 1,706,043 Franchise and other regulatory fees $ 24,096 $ 26,864 $ 31,226 Deferred commission amortization $ 6,322 $ 5,676 $ 5,092 Other revenues are comprised primarily of regulatory revenues, advertising sales,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Net accounts receivable from contracts with customers totaled $40.4 million and $68.0 million at December 31, 2024 and 2023, respectively. A significant portion of the Company’s revenues are derived from customers who may cancel their subscriptions at any time without penalty. As such, the amount of deferred revenue related to unsatisfied performance obligations is not necessarily indicative of the future revenue to be recognized from the Company’s existing customers. Revenues from customers with contractually specified terms and non-cancelable service periods are recognized over the terms of the underlying contracts, which generally range from one Contract Costs. The Company capitalizes the incremental costs incurred in obtaining customers, such as commission costs and certain third-party costs. Commission expense is recognized using a portfolio approach over the calculated average residential and business customer tenure. Commission amortization expense is included within selling, general and administrative expenses in the consolidated statements of operations and comprehensive income. Contract Liabilities. As residential and business customers are billed for subscription services in advance of the service period, the timing of revenue recognition differs from the timing of billing. Deferred revenue liabilities are recorded when the Company collects payments in advance of providing the associated services. Current deferred revenue liabilities consist of refundable customer prepayments, up-front charges and installation fees. As of December 31, 2024, the Company’s remaining performance obligations pertain to the refundable customer prepayments and consist of providing future data, video and voice services to customers. The $27.2 million of current deferred revenue at December 31, 2023 was recognized within revenues in the consolidated statement of operations and comprehensive income during 2024. Noncurrent deferred revenue liabilities consist of up-front charges and installation fees from business customers. Significant Judgments. The Company often provides multiple services to a single customer. The provision of customer premise equipment, installation services and service upgrades may be highly integrated and interdependent with the data, video or voice services provided. Judgment is required to determine whether the provision of such customer premise equipment, installation services and service upgrades is considered a distinct service and accounted for separately, or not distinct and accounted for together with the related subscription service. The transaction price for a bundle of services is frequently less than the sum of the standalone selling prices of each individual service. The Company allocates the sales price for such bundles to each individual service provided based on the relative standalone selling price for each subscribed service. Generally, directly observable standalone selling prices are used for the revenue allocation. The Company also uses significant judgment to determine the appropriate period over which to amortize deferred residential and business commission costs, which is determined to be the average customer tenure. Based on historical data and current expectations, the Company determined the average customer tenure for both residential and business customers to be approximately 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12 Months Ended</t>
        </is>
      </c>
    </row>
    <row r="2">
      <c r="B2" s="2" t="inlineStr">
        <is>
          <t>Dec. 31, 2024</t>
        </is>
      </c>
    </row>
    <row r="3">
      <c r="A3" s="3" t="inlineStr">
        <is>
          <t>Receivables [Abstract]</t>
        </is>
      </c>
      <c r="B3" s="4" t="inlineStr">
        <is>
          <t xml:space="preserve"> </t>
        </is>
      </c>
    </row>
    <row r="4">
      <c r="A4" s="4" t="inlineStr">
        <is>
          <t>OPERATING ASSETS AND LIABILITIES</t>
        </is>
      </c>
      <c r="B4" s="4" t="inlineStr">
        <is>
          <t>OPERATING ASSETS AND LIABILITIES Accounts receivable consisted of the following (in thousands): As of December 31, 2024 2023 Trade receivables $ 43,352 $ 72,076 Other receivables (1) 17,310 26,006 Less: Allowance for credit losses (2,920) (4,109) Total accounts receivable, net $ 57,742 $ 93,973 (1) Balances include amounts due from Clearwave Fiber LLC, a joint venture transaction in which the Company contributed certain fiber operations and certain unaffiliated third-party investors contributed cash to a newly formed entity ("Clearwave Fiber"), for services provided under a transition services agreement of $1.8 million and $3.7 million as of December 31, 2024 and 2023, respectively. The balances also include $4.7 million and $11.4 million of receivables from the federal government under the Secure and Trusted Communications Networks Reimbursement Program as of December 31, 2024 and 2023, respectively. The changes in the allowance for credit losses were as follows (in thousands): Year Ended December 31, 2024 2023 2022 Beginning balance $ 4,109 $ 3,191 $ 2,541 Additions - charged to costs and expenses 9,054 9,816 9,170 Deductions - write-offs (15,111) (13,885) (13,998) Recoveries collected 4,868 4,987 5,478 Ending balance $ 2,920 $ 4,109 $ 3,191 Prepaid and other current assets consisted of the following (in thousands): As of December 31, 2024 2023 Prepaid repairs and maintenance $ 4,801 $ 2,596 Software implementation costs 2,893 1,812 Prepaid insurance 3,418 3,507 Prepaid rent 2,006 2,227 Prepaid software 8,524 9,762 Deferred commissions 6,072 5,371 Interest rate swap asset 17,659 24,511 Prepaid income tax payments 20,535 5,470 All other current assets 1,954 2,860 Total prepaid and other current assets $ 67,862 $ 58,116 Other noncurrent assets consisted of the following (in thousands): As of December 31, 2024 2023 Operating lease ROU assets $ 8,052 $ 10,650 Deferred commissions 11,685 9,793 Software implementation costs 11,089 7,115 Debt issuance costs 3,754 3,087 Debt investment 2,362 2,228 Assets held for sale — 889 Interest rate swap asset 46,200 24,453 New MBI Net Option (1) 84,120 — All other noncurrent assets 11,167 4,934 Total other noncurrent assets $ 178,429 $ 63,149 (1) Amount as of December 31, 2024 represents the net value of the Company's Call Option and Put Option associated with the remaining equity interests in MBI, consisting of an asset of $114.2 million and a liability of $30.1 million, respectively. The Old MBI Net Option is classified within other noncurrent liabilities within the condensed consolidated balance sheet as of December 31, 2023. Refer to note 6 for definitions of all capitalized terms and further information on these instruments. Accounts payable and accrued liabilities consisted of the following (in thousands): As of December 31, 2024 2023 Accounts payable $ 31,868 $ 45,025 Accrued programming costs 16,473 18,453 Accrued compensation and related benefits 27,757 20,149 Accrued sales and other operating taxes 18,605 14,518 Accrued franchise fees 2,944 2,952 Deposits 6,010 5,954 Operating lease liabilities 2,805 3,391 Accrued insurance costs 5,195 5,167 Cash overdrafts 19,467 12,058 Interest payable 6,046 6,340 Income taxes payable 1,682 2,579 All other accrued liabilities 28,419 20,059 Total accounts payable and accrued liabilities $ 167,271 $ 156,645 Other noncurrent liabilities consisted of the following (in thousands): As of December 31, 2024 2023 Operating lease liabilities $ 4,871 $ 6,768 Accrued compensation and related benefits 8,067 8,847 Deferred revenue 13,820 15,066 Old MBI Net Option (1) — 136,360 All other noncurrent liabilities 3,655 2,515 Total other noncurrent liabilities $ 30,413 $ 169,556 (1) Amount as of December 31, 2023 represents the net value of the Company's old call and put options associated with the remaining equity interests in MBI, consisting of liabilities of $15.2 million and $121.2 million, respectively. The New MBI Net Option is classified within other noncurrent assets in the consolidated balance sheet as of December 31, 2024. Refer to note 6 for definitions of all capitalized terms and further information on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EQUITY INVESTMENTS</t>
        </is>
      </c>
      <c r="B4" s="4" t="inlineStr">
        <is>
          <t>EQUITY INVESTMENTS During 2023, the Company invested an additional $1.6 million in Visionary Communications, Inc., an internet service provider ("Visionary"), and funded the remaining $27.8 million under a subscription agreement with Northwest Fiber Holdco, LLC, a fiber internet service provider ("Ziply"). In July 2023, the Company's equity investment in Wisper ISP, LLC, a wireless internet service provider ("Wisper"), was redeemed for total cash proceeds of $35.9 million (the "Wisper Redemption"), which resulted in the recognition of a $1.8 million gain. Also in July 2023, the Company divested its equity investment in Tristar Acquisition I Corp, a special-purpose acquisition company, for total cash proceeds of $20.9 million, which resulted in the recognition of a $3.4 million loss. In June 2024, the Company invested an additional $20.0 million in AMG Technology Holdings, LLC, a wireless internet service provider ("Nextlink"), increasing its equity interest to approximately 22%. Prior to this additional investment, Nextlink was accounted for as a cost method investment. After the investment, Nextlink is accounted for as an equity method investment with a one quarter reporting lag. As of December 31, 2023, the Company held a call option to purchase all but not less than all of the remaining equity interests in Mega Broadband Investments Holdings LLC, a data, video and voice services provider in which the Company owns an approximately 45% equity interest (“MBI”), that the Company does not already own between January 1, 2023 and June 30, 2024. The call option expired unexercised on June 30, 2024. Certain investors in MBI held a put option to sell (and to cause all members of MBI other than the Company to sell) to the Company all but not less than all of the remaining equity interests in MBI that the Company does not already own between July 1, 2025 and September 30, 2025 (these call and put options are collectively referred to as the "Old MBI Net Option"). In December 2024, the Company amended its agreement with MBI, to, among other things, (i) reinstate the Company's expired call option to acquire the remaining equity interests in MBI, exercisable any time after the availability of MBI's June 30, 2025 financial statements (unless the Put Option (as defined below) has already been exercised) (the "Call Option"); (ii) amend the put option held by certain other investors in MBI to sell (and to cause all members of MBI other than the Company to sell) to the Company all membership interests not held by the Company such that the exercise can occur no earlier than January 1, 2026 (unless a change of control of the Company occurs prior to that date), and the closing can occur no earlier than October 1, 2026 (unless the Company elects to cause the closing to occur earlier) (the "Put Option," and together with the Call Option, the "New MBI Net Option"); (iii) require the Company to make a $250 million net upfront cash payment to the other members of MBI (the "Upfront Payment"), which was paid on December 20, 2024; and (iv) provide for the other members of MBI to immediately receive, indirectly, the proceeds from $100 million of new indebtedness recently incurred by a subsidiary of MBI (the "New MBI Debt") (collectively, the "MBI Amendment"). The purchase price payable by the Company (such purchase price, the "Call Price" or "Put Price" as applicable) upon the exercise of the Call Option or the Put Option, as applicable, is to be calculated under a formula based on a multiple of MBI’s Adjusted EBITDA for the twelve-month period ended June 30, 2025, and MBI’s total net indebtedness. The aggregate amount of the Upfront Payment and the impact of the New MBI Debt will reduce the Call Price or Put Price payable upon the exercise of the Call Option or Put Option, as applicable, and the New MBI Debt (and the associated interest and fees) will be excluded from the calculation of MBI's total net indebtedness for purposes of determining such purchase price. Further, if the closing of the Put Option or Call Option occurs prior to October 1, 2026, the Call Price or Put Price payable will be discounted, from October 1, 2026 to the closing, at a per annum rate of 12%. The Old MBI Net Option and the New MBI Net Option are measured at fair value on a quarterly basis using Monte Carlo simulations that rely on assumptions around MBI’s equity value, MBI's and the Company’s equity volatility, MBI’s and the Company’s EBITDA volatility, risk adjusted discount rates and the Company’s cost of debt, among others. The carrying value of the Company's equity investments consisted of the following (dollars in thousands): December 31, 2024 December 31, 2023 Ownership Percentage Carrying Value Ownership Percentage Carrying Value Cost Method Investments MetroNet (1) &lt;10% $ 7,000 &lt;10% $ 7,000 Nextlink — — &lt;20% 77,245 Point (2) &lt;10% 42,623 &lt;10% 42,623 Visionary &lt;10% 8,822 &lt;10% 8,822 Ziply &lt;10% 50,000 &lt;10% 50,000 Others &lt;10% 14,967 &lt;10% 13,926 Total cost method investments $ 123,412 $ 199,616 Equity Method Investments Clearwave Fiber (3) ~57% (4) $ 180,882 ~58% (4) $ 272,453 MBI (5) ~45% 405,810 ~45% 565,955 Nextlink ~22% 105,708 — — Total equity method investments $ 692,400 $ 838,408 Total equity investments $ 815,812 $ 1,038,024 (1) MetroNet Systems, LLC, a fiber internet service provider ("MetroNet"). (2) Point Broadband Holdings, LLC, a fiber internet service provider (“Point”). (3) The Company does not have a controlling financial interest and does not consolidate Clearwave Fiber for financial reporting purposes but accounts for its interest under the equity method of accounting as the entity's governance arrangements require certain of the designees of the other unit holders to consent to all significant operating and financial decisions. (4) Represents the Company's percentage ownership of the total outstanding equity units in Clearwave Fiber. The Company's ownership interest in Clearwave Fiber is in the form of common equity units and the ownership interest in Clearwave Fiber of the unaffiliated third-party investors is in the form of convertible preferred equity units. The convertible preferred equity units held by the unaffiliated third-party investors are subject to a specified preferred return in relation to the common equity units held by the Company. As a result of the economic and other attributes of the various classes of equity units in Clearwave Fiber, the Company's percentage ownership of the total outstanding equity units in Clearwave Fiber differs from its economic interest in Clearwave Fiber. (5) As a result of the Company's quarterly equity investment impairment assessment for the fourth quarter of 2024, the Company recorded a $111.7 million non-cash impairment charge to the carrying value of its MBI investment based on MBI's recent financial performance and updated forecast information. The carrying value of MBI exceeded the Company’s underlying equity in MBI’s net assets by $365.7 million and $487.5 million as of December 31, 2024 and 2023, respectively. Equity method investment income (losses), which increase (decrease) the carrying value of the respective investment, and which are recorded on a one quarter lag, along with other equity investment activity reflected in the consolidated statements of operations and comprehensive income, were as follows (in thousands): Year Ended December 31, 2024 2023 2022 Equity Method Investment Income (Loss) Clearwave Fiber (1) $ (91,571) $ (109,318) $ (58,229) MBI (2) (114,512) (5,120) 13,361 Nextlink 1,587 — — Wisper — 502 2,212 Total $ (204,496) $ (113,936) $ (42,656) Other Income (Expense), Net Old MBI Net Option change in fair value $ (146,220) $ 27,990 $ (40,730) Gain on MBI Amendment (3) $ 71,486 $ — $ — Gain (loss) on fair value adjustment of equity investments, net (4) $ 199 $ 13,082 $ 330 Gain (loss) on sale of equity investments, net $ — $ (1,558) $ — (1) In the fourth quarter of 2024 Clearwave Fiber performed an impairment assessment of property, plant and equipment and is in the process of evaluating a potential impairment charge of approximately $20 million to $25 million that may be reflected in Cable One’s equity method investment income (loss) in the first quarter of 2025 as Cable One reports Clearwave Fiber’s results on a one quarter lag. (2)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The Company recognized $5.9 million, $5.7 million and $26.9 million of its proportionate share of MBI’s net income and $8.7 million, $10.8 million and $13.5 million of its proportionate share of basis difference amortization during 2024, 2023 and 2022, respectively. MBI's equity method investment loss for 2024 also includes the $111.7 million non-cash impairment charge discussed in the preceding table. (3) Represents, in connection with the MBI Amendment, the excess value of (i) the sum of the Old MBI Net Option liability extinguished and the New MBI Net Option asset established, over (ii) the $250.0 million Upfront Payment and a $45.2 million dividend received from MBI in connection with the MBI Amendment. (4) Amount for 2023 includes a $12.3 million non-cash mark-to-market gain on the Company's investment in Point as a result of an observable market transaction in Point’s equity. The following tables present summarized financial information for our equity method investments (in thousands): As of December 31, 2024 2023 (1) Current assets $ 125,150 $ 40,592 Noncurrent assets 2,384,446 1,796,600 Total assets $ 2,509,596 $ 1,837,192 Current liabilities $ 138,391 $ 86,241 Noncurrent liabilities 1,405,920 952,395 Total liabilities $ 1,544,311 $ 1,038,636 (1) Balances as of December 31, 2023 do not include Nextlink, as Nextlink was accounted for as a cost method investment prior to June 2024. Year Ended December 31, 2024 (1) 2023 (2) 2022 Revenues $ 450,940 $ 403,438 $ 383,435 Total costs and expenses $ 397,297 $ 383,294 $ 342,752 Income from operations $ 53,643 $ 20,144 $ 40,683 Net income (loss) $ (52,104) $ (71,872) $ 12,732 (1) Amounts for the year ended December 31, 2024 only include Nextlink for the period after the June 2024 additional investment, at which point the investment switched from a cost method to an equity method investment. (2) Amounts for the year ended December 31, 2023 only include Wisper for the period prior to the July 2023 Wisper Redemption. Except for the impairment of the MBI investment in the fourth quarter of 2024, no other impairments were recorded for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As of December 31, 2024 2023 Cable distribution systems $ 2,618,096 $ 2,491,903 Customer premise equipment 366,636 380,820 Other equipment and fixtures 367,168 376,847 Buildings and improvements 141,286 140,063 Capitalized software 61,533 70,928 Construction in progress 138,064 188,774 Land 16,387 13,641 ROU assets 10,773 10,789 Property, plant and equipment, gross 3,719,943 3,673,765 Less: Accumulated depreciation and amortization (1,929,988) (1,882,645) Property, plant and equipment, net $ 1,789,955 $ 1,791,120 The Company contributed $280.0 million of property, plant and equipment, net, to the Clearwave Fiber joint venture on January 1, 2022, and recognized a $22.1 million non-cash gain on the transaction. The Company divested $6.8 million of property, plant and equipment, net, in the dispositions of the Tallahassee, Florida system and certain other non-core assets during the second quarter of 2022 and recognized an $8.3 million net loss. The Company classified $0.9 million of property, plant and equipment as held for sale as of December 31, 2023. Such assets are included within other noncurrent assets in the consolidated balance sheet. These assets were sold during the first quarter of 2024 for total proceeds of $2.3 million, resulting in the recognition of a $1.4 million gain on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 of goodwill was $929.6 million and $928.9 million as of December 31, 2024 and 2023, respectively. The change in carrying value of goodwill during 2024 was due to the following (in thousands): Goodwill Balance at December 31, 2023 $ 928,947 July 2024 acquisition 662 Balance at December 31, 2024 $ 929,609 The Company has not historically recorded any impairment of goodwill. Intangible assets consisted of the following (dollars in thousands): December 31, 2024 December 31, 2023 Useful Life Gross Accumulated Net Gross Accumulated Net Finite-Lived Intangible Assets Customer relationships 13.5 – 17 $ 785,203 $ 359,432 $ 425,771 $ 784,381 $ 295,817 $ 488,564 Trademarks and trade names (1) 2.0 – 4.2 8,389 7,400 989 11,846 8,782 3,064 Wireless licenses 10 – 15 4,793 931 3,862 4,169 451 3,718 Total finite-lived intangible assets $ 798,385 $ 367,763 $ 430,622 $ 800,396 $ 305,050 $ 495,346 Indefinite-Lived Intangible Assets Franchise agreements $ 2,102,233 $ 2,100,546 Total intangible assets, net $ 2,532,855 $ 2,595,892 (1) Certain fully amortized trademarks and trade names were written off during 2024 as a result of the completion of rebranding initiatives. Intangible asset amortization expense was $66.2 million, $73.5 million and $83.9 million in 2024, 2023 and 2022, respectively. The future amortization of existing finite-lived intangible assets as of December 31, 2024 is as follows (in thousands): Year Ending December 31, Amount 2025 $ 61,258 2026 55,733 2027 51,841 2028 48,242 2029 47,038 Thereafter 166,510 Total $ 430,622 Actual amortization expense in future periods may differ from the amounts above as a result of intangible asset acquisitions or divestitures, changes in useful life estimates, impairments or other relevant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a lessee, the Company has operating leases for buildings, equipment, data centers, fiber optic networks and towers and finance leases for buildings and fiber optic networks. These leases have remaining lease terms ranging from less than one year to 41 years, with some including an option to extend the lease for up to ten As a lessor, the Company has operating leases for the use of its fiber optic networks, towers and customer premise equipment. These leases have remaining lease terms ranging from less than one year to ten years, with some including a lessee option to extend the leases for up to three Significant judgment is required when determining whether a fiber optic network access contract contains a lease, defining the duration of the lease term and selecting an appropriate discount rate, as discussed below: • The Company concluded it was the lessee or lessor for fiber optic network access arrangements only when i) the asset is specifically identifiable, ii) substantially all the economic benefit is obtained by the lessee and iii) the lessee’s right to direct the use of the asset exists. • The Company’s lease terms are only for periods in which there are enforceable rights. For accounting purposes, a lease is no longer enforceable when both the lessee and the lessor each have the right to terminate the lease without requiring permission from the other party with no more than an insignificant penalty. The Company’s lease terms are impacted by options to extend or terminate the lease when it is reasonably certain that the Company will exercise such options. • Most of the Company’s leases do not contain an implicit interest rate. Therefore, the Company held discussions with lenders, evaluated its published credit rating and incorporated interest rates on currently held debt in determining discount rates that reflect what the Company would pay to borrow on a collateralized basis over similar terms for its lease obligations. As of December 31, 2024, additional operating leases that have not yet commenced were not material. Additionally, lessor accounting disclosures were not material as of and for the years ended December 31, 2024, 2023 and 2022. Lessee Financial Information. The Company’s ROU assets and lease liabilities consisted of the following (in thousands): As of December 31, 2024 2023 ROU Assets Property, plant and equipment, net: Finance leases $ 5,999 $ 6,909 Other noncurrent assets: Operating leases $ 8,052 $ 10,650 Lease Liabilities Accounts payable and accrued liabilities: Operating leases $ 2,805 $ 3,391 Current portion of long-term debt: Finance leases $ 675 $ 779 Long-term debt: Finance leases $ 3,768 $ 4,381 Other noncurrent liabilities: Operating leases $ 4,871 $ 6,768 Total: Finance leases $ 4,443 $ 5,160 Operating leases $ 7,676 $ 10,159 The components of the Company’s lease expense were as follows (in thousands): Year Ended December 31, 2024 2023 2022 Finance lease expense: Amortization of ROU assets $ 1,084 $ 1,138 $ 987 Interest on lease liabilities 326 347 335 Operating lease expense 4,124 4,989 5,318 Short-term lease expense 98 544 — Variable lease expense 23 23 4 Total lease expense $ 5,655 $ 7,041 $ 6,644 Amortization of ROU assets is included within depreciation and amortization expense; interest on lease liabilities is included within net interest expense; and operating, short-term and variable lease expense is included within operating expenses and selling, general and administrative expenses in the consolidated statements of operations and comprehensive income. Supplemental lessee financial information is as follows (in thousands): Year Ended December 31, 2024 2023 2022 Cash paid for amounts included in the measurement of lease liabilities: Finance leases - financing cash flows $ 833 $ 1,077 $ 859 Finance leases - operating cash flows $ 326 $ 347 $ 335 Operating leases - operating cash flows $ 4,033 $ 4,807 $ 5,180 ROU assets obtained in exchange for lease liabilities: Finance leases (1) $ 24 $ (8) $ 82 Operating leases $ 765 $ 4,244 $ 4,054 (1) The amount for 2023 includes a $2.3 million reversal as a result of the remeasurement of an ROU asset due to a change in estimated remaining renewal periods. As of December 31, 2024 2023 Weighted average remaining lease term: Finance leases (in years) 8.7 8.7 Operating leases (in years) 3.4 3.7 Weighted average discount rate: Finance leases 7.23 % 7.23 % Operating leases 5.51 % 4.86 % As of December 31, 2024, the future maturities of existing lease liabilities are as follows (in thousands): Year Ending December 31, Finance Operating 2025 $ 1,026 $ 3,336 2026 900 2,332 2027 647 1,631 2028 579 890 2029 547 169 Thereafter 2,620 180 Total 6,319 8,538 Less: Present value discount (1,876) (862) Lease liability $ 4,443 $ 7,676 </t>
        </is>
      </c>
    </row>
    <row r="5">
      <c r="A5" s="4" t="inlineStr">
        <is>
          <t>LEASES</t>
        </is>
      </c>
      <c r="B5" s="4" t="inlineStr">
        <is>
          <t xml:space="preserve">LEASES As a lessee, the Company has operating leases for buildings, equipment, data centers, fiber optic networks and towers and finance leases for buildings and fiber optic networks. These leases have remaining lease terms ranging from less than one year to 41 years, with some including an option to extend the lease for up to ten As a lessor, the Company has operating leases for the use of its fiber optic networks, towers and customer premise equipment. These leases have remaining lease terms ranging from less than one year to ten years, with some including a lessee option to extend the leases for up to three Significant judgment is required when determining whether a fiber optic network access contract contains a lease, defining the duration of the lease term and selecting an appropriate discount rate, as discussed below: • The Company concluded it was the lessee or lessor for fiber optic network access arrangements only when i) the asset is specifically identifiable, ii) substantially all the economic benefit is obtained by the lessee and iii) the lessee’s right to direct the use of the asset exists. • The Company’s lease terms are only for periods in which there are enforceable rights. For accounting purposes, a lease is no longer enforceable when both the lessee and the lessor each have the right to terminate the lease without requiring permission from the other party with no more than an insignificant penalty. The Company’s lease terms are impacted by options to extend or terminate the lease when it is reasonably certain that the Company will exercise such options. • Most of the Company’s leases do not contain an implicit interest rate. Therefore, the Company held discussions with lenders, evaluated its published credit rating and incorporated interest rates on currently held debt in determining discount rates that reflect what the Company would pay to borrow on a collateralized basis over similar terms for its lease obligations. As of December 31, 2024, additional operating leases that have not yet commenced were not material. Additionally, lessor accounting disclosures were not material as of and for the years ended December 31, 2024, 2023 and 2022. Lessee Financial Information. The Company’s ROU assets and lease liabilities consisted of the following (in thousands): As of December 31, 2024 2023 ROU Assets Property, plant and equipment, net: Finance leases $ 5,999 $ 6,909 Other noncurrent assets: Operating leases $ 8,052 $ 10,650 Lease Liabilities Accounts payable and accrued liabilities: Operating leases $ 2,805 $ 3,391 Current portion of long-term debt: Finance leases $ 675 $ 779 Long-term debt: Finance leases $ 3,768 $ 4,381 Other noncurrent liabilities: Operating leases $ 4,871 $ 6,768 Total: Finance leases $ 4,443 $ 5,160 Operating leases $ 7,676 $ 10,159 The components of the Company’s lease expense were as follows (in thousands): Year Ended December 31, 2024 2023 2022 Finance lease expense: Amortization of ROU assets $ 1,084 $ 1,138 $ 987 Interest on lease liabilities 326 347 335 Operating lease expense 4,124 4,989 5,318 Short-term lease expense 98 544 — Variable lease expense 23 23 4 Total lease expense $ 5,655 $ 7,041 $ 6,644 Amortization of ROU assets is included within depreciation and amortization expense; interest on lease liabilities is included within net interest expense; and operating, short-term and variable lease expense is included within operating expenses and selling, general and administrative expenses in the consolidated statements of operations and comprehensive income. Supplemental lessee financial information is as follows (in thousands): Year Ended December 31, 2024 2023 2022 Cash paid for amounts included in the measurement of lease liabilities: Finance leases - financing cash flows $ 833 $ 1,077 $ 859 Finance leases - operating cash flows $ 326 $ 347 $ 335 Operating leases - operating cash flows $ 4,033 $ 4,807 $ 5,180 ROU assets obtained in exchange for lease liabilities: Finance leases (1) $ 24 $ (8) $ 82 Operating leases $ 765 $ 4,244 $ 4,054 (1) The amount for 2023 includes a $2.3 million reversal as a result of the remeasurement of an ROU asset due to a change in estimated remaining renewal periods. As of December 31, 2024 2023 Weighted average remaining lease term: Finance leases (in years) 8.7 8.7 Operating leases (in years) 3.4 3.7 Weighted average discount rate: Finance leases 7.23 % 7.23 % Operating leases 5.51 % 4.86 % As of December 31, 2024, the future maturities of existing lease liabilities are as follows (in thousands): Year Ending December 31, Finance Operating 2025 $ 1,026 $ 3,336 2026 900 2,332 2027 647 1,631 2028 579 890 2029 547 169 Thereafter 2,620 180 Total 6,319 8,538 Less: Present value discount (1,876) (862) Lease liability $ 4,443 $ 7,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arrying amount of long-term debt consisted of the following (in thousands): As of December 31, 2024 2023 Senior Credit Facilities (as defined below) $ 2,042,221 $ 2,105,348 Senior Notes (as defined below) 650,000 650,000 Convertible Notes (as defined below) 920,000 920,000 Finance lease liabilities 4,443 5,160 Total debt 3,616,664 3,680,508 Less: Unamortized debt discount (7,725) (12,025) Less: Unamortized debt issuance costs (18,691) (22,532) Less: Current portion of long-term debt (18,712) (19,023) Total long-term debt $ 3,571,536 $ 3,626,928 Senior Credit Facilities. Prior to February 22, 2023, the Company had in place the third amended and restated credit agreement among the Company and its lenders, dated as of October 30, 2020 (as amended prior to February 22, 2023, the “Credit Agreement”) that provided for senior secured term loans in original aggregate principal amounts of $700.0 million maturing in 2025 (the “Term Loan A-2”), $250.0 million maturing in 2027 (the “Term Loan B-2”), $625.0 million maturing in 2027 (the “Term Loan B-3”) and $800.0 million maturing in 2028 (the "Term Loan B-4"), as well as a $500.0 million revolving credit facility maturing in 2025 (the “Revolving Credit Facility” and, together with the Term Loan A-2, the Term Loan B-2, the Term Loan B-3 and the Term Loan B-4, the “Senior Credit Facilities”). On February 22, 2023, the Company entered into the fourth amended and restated credit agreement with its lenders to amend and restate the Credit Agreement (as amended and restated, the "New Credit Agreement") to, among other things, (i) increase the aggregate principal amount of commitments under the Revolving Credit Facility by $500.0 million to $1.0 billion; (ii) extend the scheduled maturity of the Revolving Credit Facility from October 2025 to February 2028; (iii) upsize the outstanding principal amount under the Term Loan B-3 by $150.0 million to $757.0 million (the "TLB-3 Upsize"); (iv) extend the scheduled maturities of the Term Loan B-2 and the Term Loan B-3 from October 2027 to October 2029 (subject to adjustment as described in the notes to the table below summarizing the Company's outstanding term loans as of December 31, 2024); (v) increase the fixed spreads on the Term Loan B-2 and the Term Loan B-3 from 2.00% to 2.25%; and (vi) transition the benchmark interest rate for the Revolving Credit Facility, the Term Loan B-2 and the Term Loan B-3 from the London Interbank Offered Rate ("LIBOR") to the Secured Overnight Financing Rate ("SOFR") plus a 10 basis point credit spread adjustment. Except as described above, the New Credit Agreement did not make any material changes to the principal terms of the Term Loan B-2, the Term Loan B-3, the Term Loan B-4 or the Revolving Credit Facility. Upon the effectiveness of the New Credit Agreement, the Company drew $488.0 million under the Revolving Credit Facility and, together with the net proceeds from the TLB-3 Upsize, repaid all $638.3 million aggregate principal amount of its outstanding Term Loan A-2. In July 2023, the Company transitioned the benchmark interest rate for the Term Loan B-4 from LIBOR to SOFR plus a credit spread adjustment that ranges from approximately 11.4 basis points to 42.8 basis points based on the interest period elected. On October 7, 2024, the Company entered into Amendment No.2 (the "Amendment") with its lenders to amend the New Credit Agreement. The Amendment provides for (i) an increase of the aggregate principal amount of commitments under the Revolving Credit Facility by $250.0 million to $1.25 billion; and (ii) certain other amendments to the New Credit Agreement that are expected to provide the Company enhanced capital structure optionality in the event MBI becomes a wholly owned restricted subsidiary of the Company under the New Credit Agreement. The Amendment did not make any other material changes to the principal terms of the New Credit Agreement. Under the New Credit Agreement, the interest margins applicable to the Senior Credit Facilities are, at the Company’s option, equal to either SOFR or a base rate, plus an applicable margin equal to, (i) with respect to the Revolving Credit Facility, 1.25% to 1.75% plus a 10 basis point credit spread adjustment for SOFR loans and 0.25% to 0.75% for base rate loans, determined on a quarterly basis by reference to a pricing grid based on the Company’s Total Net Leverage Ratio (as defined in the New Credit Agreement), (ii) with respect to the Term Loan B-2 and the Term Loan B-3, 2.25% plus a 10 basis point credit spread adjustment for SOFR loans and 1.25% for base rate loans and (iii) with respect to the Term Loan B-4, 2.0% plus an approximately 11.4 to 42.8 basis point credit spread adjustment based on the interest period elected for SOFR loans and 1.0% for base rate loans. The Senior Credit Facilities are guaranteed by the Company’s wholly owned subsidiaries (the “Guarantors”) and are secured, subject to certain exceptions, by substantially all of the assets of the Company and the Guarantors. The Company may, subject to certain specified terms and provisions, obtain additional credit facilities of up to the greater of $700.0 million and 75.0% of Annualized Operating Cash Flow (as defined in the New Credit Agreement) plus an unlimited amount so long as, on a pro forma basis, the Company’s First Lien Net Leverage Ratio (as defined in the New Credit Agreement) is no greater than 3.5 to 1.0. The Senior Credit Facilities contain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Senior Credit Facilities also require the Company to maintain specified ratios of total net indebtedness and first lien net indebtedness to consolidated operating cash flow. The Senior Credit Facilities also contain customary events of default, including non-payment of principal, interest, fees or other amounts, material inaccuracy of any representation or warranty, failure to observe or perform any covenant, default in respect of other material debt of the Company and of its restricted subsidiaries, bankruptcy or insolvency, the entry against the Company or any of its restricted subsidiaries of a material judgment, the occurrence of certain ERISA events, impairment of the loan documentation and the occurrence of a change of control. The Revolving Credit Facility gives the Company the ability to issue letters of credit, which reduce the amount available for borrowing under the Revolving Credit Facility. No letters of credit were issued under the Revolving Credit Facility as of December 31, 2024. The Company is required to pay commitment fees on any unused portion of the Revolving Credit Facility at a rate between 0.20% per annum and 0.30% per annum, determined on a quarterly basis by reference to a pricing grid based on the Company’s Total Net Leverage Ratio. The Company repaid $200.0 million of outstanding Revolving Credit Facility borrowings during 2024. In December 2024, the Company borrowed $175.0 million under the Revolving Credit Facility in connection with the MBI Amendment. The borrowings under the Revolving Credit Facility accrued interest at a rate of 6.2% per annum as of December 31, 2024. As of December 31, 2024, the Company had approximately $1.73 billion of aggregate outstanding term loan borrowings and $313.0 million of borrowings and $937.0 million available for borrowing under the Revolving Credit Facility. A summary of the Company’s outstanding term loans under the Senior Credit Facilities as of December 31, 2024 is as follows (dollars in thousands): Instrument Draw Date(s) Original Principal Amortization Per Annum (1) Outstanding Principal Final Scheduled Maturity Date Final Scheduled Principal Payment Benchmark Rate Fixed Margin Interest Rate Term Loan B-2 1/7/2019 $ 250,000 1.0% $ 235,625 10/30/2029 (2) $ 223,750 SOFR + 10.0 bps 2.25% 6.71% Term Loan B-3 6/14/2019 10/30/2020 2/22/2023 325,000 300,000 150,000 1.0% 741,479 10/30/2029 (2) 704,695 SOFR + 10.0 bps 2.25% 6.71% Term Loan B-4 5/3/2021 800,000 1.0% 752,117 5/3/2028 726,787 SOFR + 11.4 bps 2.00% 6.47% Total $ 1,825,000 $ 1,729,221 $ 1,655,232 (1) Payable in equal quarterly installments (expressed as a percentage of the original principal amount and subject to customary adjustments in the event of any prepayment). All loans may be prepaid at any time without penalty or premium (subject to customary SOFR breakage provisions). (2) The final maturity date of the Term Loan B-2 and the Term Loan B-3, in each case, will adjust to May 3, 2028 if greater than $150.0 million aggregate principal amount of the Term Loan B-4 (together with any refinancing indebtedness in respect of the Term Loan B-4 with a final maturity date prior to the date that is 91 days after October 30, 2029) remains outstanding on May 3, 2028. Notes. Senior Notes In November 2020, the Company issued $650.0 million aggregate principal amount of 4.00% senior notes due 2030 (the “Senior Notes”). The Senior Notes bear interest at a rate of 4.00% per annum payable semi-annually in arrears on May 15th and November 15th of each year, beginning on May 15, 2021. The terms of the Senior Notes are governed by an indenture dated as of November 9, 2020 (the “Senior Notes Indenture”), among the Company, the guarantors party thereto and The Bank of New York Mellon Trust Company, N.A. (“ BNY ”), as trustee. The Senior Notes are required to be guaranteed on a senior unsecured basis by each of our existing and future wholly owned domestic subsidiaries that guarantees the Company obligations under the New Credit Agreement or that guarantees certain capital markets debt of the Company or a guarantor in an aggregate principal amount in excess of $250.0 million. At any time and from time to time prior to November 15, 2025, the Company may redeem some or all of the Senior Notes for cash at a redemption price equal to 100% of their principal amount, plus the “make-whole” premium described in the Senior Notes Indenture and accrued and unpaid interest, if any, to, but excluding, the applicable redemption date. Beginning on November 15, 2025, the Company may redeem some or all of the Senior Notes at any time and from time to time at the applicable redemption prices listed in the Senior Notes Indenture, plus accrued and unpaid interest, if any, to, but excluding, the applicable redemption date.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In March 2021, the Company issued $575.0 million aggregate principal amount of 0.000% convertible senior notes due 2026 (the “2026 Notes”) and $345.0 million aggregate principal amount of 1.125% convertible senior notes due 2028 (the “2028 Notes” and, together with the 2026 Notes, the “Convertible Notes,” and the Convertible Notes collectively with the Senior Notes, the “Notes”). The terms of the 2026 Notes and the 2028 Notes are each governed by a separate indenture dated as of March 5, 2021 (collectively, the “Convertible Notes Indentures” and together with the Senior Notes Indenture, the “Indentures”), in each case, among the Company, the guarantors party thereto and BNY, as trustee. The 2026 Notes do not bear regular interest, and the principal amount of the 2026 Notes does not accrete. The 2028 Notes bear interest at a rate of 1.125% per annum. Interest on the 2028 Notes is payable semiannually in arrears on March 15th and September 15th of each year, beginning on September 15, 2021, unless earlier repurchased, converted or redeemed. The 2026 Notes are scheduled to mature on March 15, 2026, and the 2028 Notes are scheduled to mature on March 15, 2028. The initial conversion rate for each of the 2026 Notes and the 2028 Notes is 0.4394 shares of the Company’s common stock per $1,000 principal amount of 2026 Notes and 2028 Notes, as applicable (equivalent to an initial conversion price of $2,275.83 per share of common stock).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the 2026 Notes will be convertible at the option of the holders only upon the satisfaction of specified conditions and during certain periods. On or after December 15, 2025, holders may convert their 2026 Notes at any time prior to the close of business on the second scheduled trading day immediately preceding the relevant maturity date. Prior to the close of business on the business day immediately preceding December 15, 2027, the 2028 Notes will be convertible at the option of the holders only upon the satisfaction of specified conditions and during certain periods. On or after December 15, 2027, holders may convert their 2028 Notes at any time prior to the close of business on the second scheduled trading day immediately preceding the relevant maturity date. If the Company undergoes a “Fundamental Change” (as defined in the applicable Convertible Notes Indenture), holders of the applicable series of Convertible Notes may require the Company to repurchase for cash all or part of their Convertible Notes of such series at a purchase price equal to 100% of the principal amount of the Convertible Notes of such series to be repurchased, plus accrued and unpaid interest to, but not including, the fundamental change repurchase date. The Company may not redeem the 2028 Notes prior to March 20, 2025. No “sinking fund” is provided for the Convertible Notes. Prior to December 15, 2025, the Company may redeem for cash all or any portion of the 2026 Notes, at its option, and on or after March 20, 2025 and prior to December 15, 2027, the Company may redeem for cash all or any portion of the 2028 Notes, at its option, in each case, if the last reported sale price per share of common stock has been at least 130% of the conversion price for such series of Convertible Notes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Convertible Notes of such series to be redeemed, plus accrued and unpaid interest to, but not including, the redemption date.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be. The carrying amounts of the Convertible Notes consisted of the following (in thousands): December 31, 2024 December 31, 2023 2026 Notes 2028 Notes Total 2026 Notes 2028 Notes Total Gross carrying amount $ 575,000 $ 345,000 $ 920,000 $ 575,000 $ 345,000 $ 920,000 Less: Unamortized discount (3,601) (4,124) (7,725) (6,610) (5,415) (12,025) Less: Unamortized debt issuance costs (98) (116) (214) (180) (153) (333) Net carrying amount $ 571,301 $ 340,760 $ 912,061 $ 568,210 $ 339,432 $ 907,642 Interest expense on the Convertible Notes consisted of the following (dollars in thousands): Year Ended December 31, 2024 Year Ended December 31, 2023 2026 Notes 2028 Notes Total 2026 Notes 2028 Notes Total Contractual interest expense $ — $ 3,881 $ 3,881 $ — $ 3,881 $ 3,881 Amortization of discount 3,009 1,291 4,300 3,000 1,288 4,288 Amortization of debt issuance costs 82 37 119 82 36 118 Total interest expense $ 3,091 $ 5,209 $ 8,300 $ 3,082 $ 5,205 $ 8,287 Effective interest rate 0.5 % 1.5 % 0.5 % 1.5 % General The Notes are senior unsecured obligations of the Company and are guaranteed by the Company’s wholly owned domestic subsidiaries that guarantee the Senior Credit Facilities or that guarantee certain capital market debt of the Company in an aggregate principal amount in excess of $250.0 million.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Other. In connection with the Amendment that was entered into in 2024 and the entry into the New Credit Agreement in 2023, the Company capitalized $1.6 million and $7.8 million of debt issuance costs in 2024 and 2023, respectively. The Company wrote off to other expense $3.3 million of existing unamortized debt issuance costs related to the entry into the New Credit Agreement in 2023. The Company recorded debt issuance cost amortization of $4.6 million, $4.7 million and $5.3 million for 2024, 2023 and 2022, respectively, within net interest expense in the consolidated statements of operations and comprehensive income. Unamortized debt issuance costs consisted of the following (in thousands): As of December 31, 2024 2023 Revolving Credit Facility portion: Other noncurrent assets $ 3,754 $ 3,087 Term loans and Notes portion: Long-term debt (contra account) 18,691 22,532 Total $ 22,445 $ 25,619 The future maturities of outstanding borrowings as of December 31, 2024 are as follows (in thousands): Year Ending December 31, Amount 2025 $ 18,038 2026 593,038 2027 18,038 2028 1,396,980 2029 936,128 Thereafter 649,999 Total $ 3,612,221 The Company has entered into a letter of credit agreement with MUFG Bank, Ltd. which provides for an additional $75.0 million letter of credit issuing capacity. As of December 31, 2024, $11.6 million of letter of credit issuances were held for the benefit of performance obligations under government grant programs and certain general and liability insurance matters and bore interest at a rate of 1.0% per annum. The Company was in compliance with all debt covenants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benefit) consisted of the following (in thousands): Current Deferred Total Year Ended December 31, 2024 U.S. federal $ 58,428 $ (15,098) $ 43,330 State and local 7,188 (25,317) (18,129) Total $ 65,616 $ (40,415) $ 25,201 Year Ended December 31, 2023 U.S. federal $ 63,893 $ (7,142) $ 56,751 State and local 14,333 1,754 16,087 Total $ 78,226 $ (5,388) $ 72,838 Year Ended December 31, 2022 U.S. federal $ 45,982 $ 29,505 $ 75,487 State and local 12,994 31,169 44,163 Total $ 58,976 $ 60,674 $ 119,650 The income tax provision is different than the amount of income tax calculated by applying the U.S. federal statutory rate of 21.0% to income before income taxes as a result of the following items (in thousands): Year Ended December 31, 2024 2023 2022 U.S. federal taxes at statutory rate $ 51,277 $ 86,363 $ 78,826 State and local taxes, net of U.S. federal tax 185 6,478 9,943 Investment in Clearwave Fiber — — 5,829 State rate change (19,043) 6,746 22,920 Equity-based compensation 2,549 2,297 (943) Valuation allowance 30,572 (6,720) 9,678 Section 162(m) limitation 2,466 1,985 2,480 Equity method investments (42,944) (23,926) (8,958) Other items 139 (385) (126) Income tax provision $ 25,201 $ 72,838 $ 119,650 The net deferred income tax liability consisted of the following (in thousands): As of December 31, 2024 2023 Other benefit obligations $ 2,157 $ 2,538 Equity-based compensation 8,586 7,366 Net operating losses 4,295 5,145 Accrued bonus 3,426 2,152 Reserves 3,755 2,939 Lease liabilities 1,878 2,528 Capitalized research and development expenditures 8,393 6,451 State tax credit 4,084 4,066 Unrealized capital losses 50,165 19,340 Section 163(j) interest limitation 4,077 10,352 Other items 6,044 6,782 Deferred tax assets, gross 96,860 69,659 Less: Valuation allowance (49,716) (19,340) Deferred tax assets, net 47,144 50,319 Property, plant and equipment 314,517 322,155 Goodwill and other intangible assets 540,255 554,098 Investments in subsidiaries and partnerships 81,349 103,319 ROU assets 2,935 3,881 Prepaid expenses 6,192 5,098 Interest rate swap 15,175 11,755 Other items 763 932 Deferred tax liabilities 961,186 1,001,238 Net deferred income tax liability $ 914,042 $ 950,919 In 2022, the Company contributed certain component 2 goodwill to Clearwave Fiber, which is goodwill acquired in a prior transaction that did not receive a tax basis and for which ASC 740 precluded the recording of a deferred tax liability at the time. As the Company records deferred taxes on partnerships based on the outside basis difference between GAAP and tax records, and not based on the underlying assets contributed, the Company recognized $5.8 million in deferred income tax expense upon the establishment of the corresponding deferred tax liability. In 2022, the acquired Hargray Acquisition Holdings, LLC operations were deemed unitary with the rest of the Company for state income tax purposes, requiring the filing of combined state income tax returns in certain states. As a result, the Company revalued its net deferred tax liability to reflect the new state income tax rates at which the liability is expected to reverse, recognizing $22.9 million in deferred income tax expense during 2022. In 2023, the Company revalued its net deferred tax liability to reflect the new state income tax rate at which the liability is expected to reverse, recognizing $6.7 million in deferred income tax expense during 2023. In 2024, the Company's Old MBI Net Option was marked to market, resulting in an increase in the valuation allowance. The Company revalued its net deferred tax liability to reflect updated changes in state apportionment, recognizing a $19.0 million deferred income tax benefit during 2024. The Company has concluded that it is more likely than not that it will realize all of its gross deferred tax assets, except for those that relate to unutilized capital losses associated with the Old MBI Net Option that may expire prior to the generation of offsetting capital gains. A valuation allowance has been recorded against such deferred tax assets. The Company had $4.1 million of state tax credits and $4.3 million of tax-effected state net operating loss ("NOL") carryforwards at December 31, 2024, which have expiration dates at various points starting in 2032. Additionally, the Company had $4.1 million of federal and state carryforwards for Internal Revenue Code Section 163(j) disallowed interest at December 31, 2024, which have an indefinite life. The following table provides a reconciliation of the Company's total balance of unrecognized tax benefits, excluding interest and penalties: Year Ended December 31, 2024 2023 Beginning of year $ — $ — Increase/(decrease) for current year tax positions 72,322 — Increase/(decrease) for prior year tax positions — — Settlements with taxing authorities — — Reductions as a result of a lapse of the applicable statute of limitations — — End of year $ 72,322 $ — As of December 31, 2024, the Company's total liability for uncertain tax positions was approximately $72.3 million. The net amount of the unrecognized tax benefits recorded as of December 31, 2024 that could impact the effective tax rate is $2.3 million. The Company files corporate income tax returns with the federal government and with states where it conducts business. The Company’s federal income tax returns are subject to examination by the Internal Revenue Service, with tax years 2015, 2016, 2019 and 2021 onward still subject to review. The 2015 and 2016 tax years are only subject to the examination of NOLs carried back from 2019 as a result of the Coronavirus Aid, Relief, and Economic Security Act. The Company’s state tax returns are subject to examination by local tax authorities for tax years 2020 onward, but NOL and credit carryforwards arising prior to then are also subject to adju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SWAPS</t>
        </is>
      </c>
      <c r="B4" s="4" t="inlineStr">
        <is>
          <t>INTEREST RATE SWAPS The Company is party to two interest rate swap agreements, designated as cash flow hedges, to manage the risk of fluctuations in interest rates on its variable rate SOFR debt. Changes in the fair values of the interest rate swaps are reported through other comprehensive income until the underlying hedged debt’s interest expense impacts net income, at which point the corresponding change in fair value is reclassified from accumulated other comprehensive income to net interest expense. A summary of the significant terms of the Company’s interest rate swap agreements is as follows (dollars in thousands): Entry Date Effective Date Maturity Date (1) Notional Amount Settlement Type Settlement Frequency Fixed Base Rate Swap A (2) 3/7/2019 3/11/2019 3/11/2029 $ 850,000 Receive one-month SOFR, pay fixed Monthly 2.595% Swap B (3) 3/6/2019 6/15/2020 2/28/2029 350,000 Receive one-month SOFR, pay fixed Monthly 2.691% Total $ 1,200,000 (1) Each swap may be terminated prior to the scheduled maturity at the election of the Company or the financial institution counterparty under the terms provided in each swap agreement. (2) Swap A was amended effective February 28, 2023 to transition the reference rate from LIBOR to SOFR, resulting in the fixed base rate changing from 2.653% to 2.595%. (3) Swap B was amended effective March 1, 2023 to transition the reference rate from LIBOR to SOFR, resulting in the fixed base rate changing from 2.739% to 2.691%. The combined fair values of the Company’s interest rate swaps are reflected within the consolidated balance sheets as follows (in thousands): As of December 31, 2024 2023 Assets: Current portion: Prepaid and other current assets $ 17,659 $ 24,511 Noncurrent portion: Other noncurrent assets 46,200 24,453 Total interest rate swap asset $ 63,859 $ 48,964 Stockholders’ Equity: Accumulated other comprehensive income $ 48,291 $ 36,936 The combined effect of the Company’s interest rate swaps on the consolidated statements of operations and comprehensive income was as follows (in thousands): Year Ended December 31, 2024 2023 2022 Interest (income) expense $ (31,243) $ (28,996) $ 11,946 Unrealized gain (loss) on cash flow hedges, gross $ 14,894 $ (17,118) $ 174,371 Less: Tax effect (3,539) 3,832 (42,277) Unrealized gain (loss) on cash flow hedges, net of tax $ 11,355 $ (13,286) $ 132,094 The Company does not hold any derivative instruments for speculative trad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The Company has estimated the fair values of its financial instruments as of December 31, 2024 using available market information or other appropriate valuation methodologies. Considerable judgment is required in interpreting market data to develop the estimates of fair value. Accordingly, the following fair value estimates are not necessarily indicative of the amounts the Company would realize in an actual market exchange. The fair value hierarchy levels, carrying amounts and fair values of the Company’s financial assets and liabilities as of December 31, 2024 and 2023 were as follows (dollars in thousands): December 31, 2024 December 31, 2023 Fair Value Hierarchy Carrying Amount Fair Value Carrying Amount Fair Value Assets: Cash and cash equivalents: Money market investments Level 1 $ 67,998 $ 67,998 $ 108,402 $ 108,402 Other noncurrent assets (including current portion): Interest rate swap asset Level 2 $ 63,859 $ 63,859 $ 48,964 $ 48,964 New MBI Net Option Level 3 $ 84,120 $ 84,120 — — Liabilities: Long-term debt (including current portion): Term loans Level 2 $ 1,729,221 $ 1,698,873 $ 1,767,348 $ 1,762,930 Revolver Credit Facility Level 2 $ 313,000 $ 309,870 $ 338,000 $ 335,465 Senior Notes Level 2 $ 650,000 $ 542,750 $ 650,000 $ 529,750 Convertible Notes Level 2 $ 920,000 $ 821,342 $ 920,000 $ 755,550 Other noncurrent liabilities: Old MBI Net Option Level 3 — — $ 136,360 $ 136,360 Money market investments are held primarily in U.S. Treasury securities and registered money market funds and are valued using a market approach based on quoted market prices (level 1). Money market investments with original maturities of three months or less are included within cash and cash equivalents in the consolidated balance sheets. Interest rate swaps are measured at fair value within the consolidated balance sheets on a recurring basis, with fair value determined using standard valuation models with assumptions about interest rates being based on those observed in underlying markets (level 2). The fair value of the New MBI Net Option and the Old MBI Net Option are measured using Monte Carlo simulations that use inputs considered unobservable and significant to the fair value measurement (level 3). The fair value of the term loans, Revolving Credit Facility, Senior Notes and Convertible Notes are estimated based on market prices for similar instruments in active markets (level 2). The assumptions used to determine the fair value of the New MBI Net Option and Old MBI Net Option consisted of the following: New MBI Net Option Old MBI Net Option December 31, 2024 December 31, 2023 MBI Cable One MBI Equity volatility 51.0 % 40.0% 30.0% EBITDA volatility 20.0 % 10.0% 10.0% EBITDA risk-adjusted discount rate 8.0 % 7.5% 8.5% Cost of debt N/A 8.5% N/A The Company regularly evaluates each of the assumptions used in establishing the fair value of the New MBI Net Option (and the Old MBI Net Option prior to December 31, 2024). Significant changes in any of these assumptions could result in a significantly lower or higher fair value measurement. A change in one of these assumptions is not necessarily accompanied by a change in another assumption. Refer to note 6 for further information on these instruments. The carrying amounts of accounts receivable, prepaid and other current assets, accounts payable and accrued liabilities and other financial assets and liabilities approximate fair value because of the short-term nature of these instruments. Nonfinancial Assets and Liabilities. The Company’s nonfinancial assets, such as property, plant and equipment, intangible assets and goodwill, are not measured at fair value on a recurring basis. Assets acquired, including identifiable intangible assets and goodwill, and liabilities assumed in acquisitions are recorded at fair value on the respective acquisition dates, subject to potential future measurement period adjustments. Nonfinancial assets are subject to fair value adjustments when there is evidence that impairment may exist. No material impairments were recorded during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reasury Stock. Treasury stock is recorded at cost and is presented as a reduction of stockholders’ equity in the consolidated financial statements. Treasury shares of 556,034 held at December 31, 2024 include shares repurchased under the Company’s share repurchase programs and shares withheld for withholding tax, as described below. Share Repurchase Programs. On May 20, 2022, the Company's Board of Directors (the "Board") authorized up to $450.0 million of share repurchases (with no cap as to the number of shares of common stock) (the "Share Repurchase Program"). The Company had $143.1 million of remaining share repurchase authorization under the Share Repurchase Program as of December 31, 2024. Additional purchases under the Share Repurchase Program may be made from time to time on the open market and in privately negotiated transactions. The size and timing of these purchases are based on a number of factors, including share price and business and market conditions. Since the Company first became publicly trade in 2015 through December 31, 2024, the Company has repurchased 646,244 shares of its common stock at an aggregate cost of $556.9 million. The Company did not repurchase any of its common stock under the Stock Repurchase Program during 2024. Tax Withholding for Equity Awards. At the employee’s option, shares of common stock are withheld by the Company upon the vesting of restricted stock, vesting and distribution of restricted stock units ("RSUs") and exercise of stock appreciation rights (“SARs”) to cover the applicable statutory minimum amount of employee withholding taxes, which the Company then pays to the taxing authorities in cash. The amounts remitted during 2024, 2023 and 2022 were $2.9 million, $2.5 million, and $5.0 million, for which the Company withheld 2,629, 3,599 and 3,042 shares of common stock,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Company’s stockholders approved the Cable One, Inc. 2022 Omnibus Incentive Compensation Plan (the “2022 Plan”) at the annual meeting of stockholders held on May 20, 2022. The 2022 Plan superseded and replaced the then existing Amended and Restated Cable One, Inc. 2015 Omnibus Incentive Compensation Plan (the “2015 Plan” and, together with the 2022 Plan, the "Incentive Compensation Plans"), provided, however, that any awards previously granted under the 2015 Plan will remain in effect pursuant to their respective terms. No further awards will be granted under the 2015 Plan. The Incentive Compensation Plans are designed to promote the interests of the Company and its stockholders by providing the employees and directors of the Company with incentives and rewards to encourage them to continue in the service of the Company and with a proprietary interest in pursuing the long-term growth, profitability and financial success of the Company. Any of the directors, officers, employees and consultants of the Company are eligible to be granted one or more of the following types of awards under the Incentive Compensation Plans: (1) incentive stock options, (2) non-qualified stock options, (3) restricted stock awards, (4) SARs, (5) RSUs, (6) cash-based awards, (7) performance-based awards, (8) dividend equivalent units ("DEUs" and, together with restricted stock awards and RSUs, "Restricted Stock") and (9) other stock-based awards, including deferred stock units. At December 31, 2024, 342,333 shares were available for issuance under the 2022 Plan. Compensation expense associated with equity-based awards is recognized on a straight-line basis over the requisite service period, which is generally the vesting period of the award (unless any retirement eligibility provisions are satisfied earlier), with forfeitures recognized as incurred. The Company’s equity-based compensation expense, included within selling, general and administrative expense in the consolidated statements of operations and comprehensive income, was as follows (in thousands): Year Ended December 31, 2024 2023 2022 Restricted Stock $ 31,089 $ 27,885 $ 19,987 SARs 625 1,535 2,527 Total $ 31,714 $ 29,420 $ 22,514 The Company recognized excess tax shortfalls of $2.5 million and $2.0 million and excess tax benefits of $0.5 million related to equity-based awards during 2024, 2023 and 2022, respectively. The deferred tax asset related to all outstanding equity-based awards was $8.6 million and $7.4 million as of December 31, 2024 and 2023, respectively. Restricted Stock. The Company has granted restricted shares of its common stock and RSUs subject to performance-based and/or service-based vesting conditions to officers and certain employees of the Company. Restricted Stock generally cliff-vest on the three-year anniversary of the grant date or in two to four equal ratable installments beginning on the first anniversary of the grant date (generally subject to the holder’s continued employment with the Company through the applicable vesting date), although certain individual awards have been granted with shorter vesting periods from time to time. Settlement of RSUs are in the form of one share of the Company’s common stock and, for employees, will follow vesting. Performance-based restricted shares are or were subject to performance metrics related primarily to year-over-year growth in Adjusted EBITDA and annual adjusted capital expenditures as a percentage of total revenues or Adjusted EBITDA. Performance-based restricted stock units are subject to a performance metric related primarily to year-over-year growth in Adjusted EBITDA less capital expenditures and a market metric related to three-year cumulative total shareholder return relative to a peer group. Restricted Stock is subject to the terms and conditions of the Incentive Compensation Plans and are otherwise subject to the terms and conditions of the applicable award agreement. The Company’s non-employee directors are entitled to an annual cash retainer of $90,000, plus an additional annual cash retainer for each committee chair or the lead independent director, and approximately $155,000 in RSUs. Such RSUs will generally be granted on the date of the Company’s annual stockholders’ meeting and will vest on the earlier of the first anniversary of the grant date or the annual stockholders’ meeting date immediately following the grant date, subject to the director’s continued service through such vesting date. Settlement of such RSUs will be in the form of one share of the Company’s common stock and will follow vesting, unless the director has previously elected to defer all or a portion of such settlement until his or her separation from service from the Board or a specified date. Non-employee directors may elect to defer their annual retainer and receive RSUs in lieu of annual cash fees. Any dividends associated with RSUs granted prior to the 2017 annual grant of RSUs are converted into DEUs, which will be delivered at the time of settlement of the associated RSUs. A summary of Restricted Stock activity is as follows: Restricted Stock Weighted Average Grant Date Fair Value Per Share Outstanding as of December 31, 2021 34,026 $ 1,487.02 Granted 19,109 $ 1,678.06 Forfeited (2,008) $ 1,874.06 Vested and issued (8,660) $ 1,206.02 Outstanding as of December 31, 2022 42,467 $ 1,611.99 Granted 70,949 $ 740.39 Forfeited (1) (7,854) $ 1,609.26 Vested and issued (14,130) $ 1,505.58 Outstanding as of December 31, 2023 91,432 $ 952.33 Granted 114,573 $ 539.68 Forfeited (29,495) $ 691.93 Vested and issued (17,845) $ 1,325.67 Outstanding as of December 31, 2024 158,665 $ 660.77 Vested and deferred as of December 31, 2024 7,660 $ 810.77 (1) Includes 4,093 shares forfeited upon the final achievement determination in 2023 for certain performance-based restricted stock awards. At December 31, 2024, there was $42.3 million of unrecognized compensation expense related to Restricted Stock, which is expected to be recognized over a weighted average period of 1.2 years. The significant inputs and resulting weighted average grant date fair value for market-based award grants valued using Monte Carlo simulations were as follows: 2024 2023 Risk-free interest rate 4.0 % 4.1 % Expected volatility 35.4 % 39.1 % Simulation term (in years) 2.99 2.99 Weighted average grant date fair value $ 599.55 $ 774.30 Stock Appreciation Rights. The Company has granted SARs to certain officers and other employees of the Company. The SARs are generally scheduled to vest in four equal ratable installments beginning on the first anniversary of the grant date (generally subject to the holder’s continued employment with the Company through the applicable vesting date). The SARs are subject to the terms and conditions of the Incentive Compensation Plans and will otherwise be subject to the terms and conditions of the applicable award agreement. A summary of SAR activity is as follows: Stock Appreciation Rights Weighted Average Exercise Price Weighted Average Grant Date Aggregate Intrinsic Value Weighted Average Remaining Contractual Term (in years) Outstanding as of December 31, 2021 45,740 $ 1075.34 $ 263.62 $ 32,897 7.1 Exercised (2,500) $ 707.16 $ 164.67 $ 1,504 — Forfeited (1,750) $ 1492.73 $ 375.76 Expired (375) $ 1,851.23 $ 469.52 Outstanding as of December 31, 2022 41,115 $ 1,072.88 $ 262.99 $ 591 6.1 Exercised (374) $ 707.17 $ 169.54 $ 5 — Forfeited (375) $ 1,274.05 $ 280.58 Expired (4,875) $ 936.78 $ 219.98 Outstanding as of December 31, 2023 35,491 $ 1,093.30 $ 269.69 $ — 5.1 Forfeited (875) $ 1,835.26 $ 463.66 Expired (6,250) $ 1282.49 $ 316.16 Outstanding as of December 31, 2024 28,366 $ 1,028.73 $ 253.47 $ — 3.9 Exercisable as of December 31, 2024 27,366 $ 997.86 $ 244.11 $ — 3.8 At December 31, 2024, there was $0.3 million of unrecognized compensation expense related to SARs, which is expected to be recognized over a weighted average period of 0.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EXPENSE</t>
        </is>
      </c>
      <c r="B4" s="4" t="inlineStr">
        <is>
          <t>OTHER INCOME AND EXPENSE The reclassification of interest and investment income from other income (expense), net, to interest expense, net, in the consolidated statements of operations and comprehensive income has been reflected in prior period amounts to conform to the current year presentation. Other income (expense), net, consisted of the following (in thousands): Year Ended December 31, 2024 2023 2022 Old MBI Net Option fair value adjustment $ (146,220) $ 27,990 $ (40,730) Gain on MBI Amendment (1) 71,486 — — Write-off of debt issuance costs — (3,340) — C-band spectrum relocation funding (2) 7,669 — — Gain (loss) on fair value adjustment of equity investment, net (3) 199 13,082 330 Gain (loss) on sale of equity investments, net — (1,558) — Other 7,161 (103) 817 Other income (expense), net $ (59,705) $ 36,071 $ (39,583) (1) Represents, in connection with the MBI Amendment, the excess value of (i) the sum of the Old MBI Net Option liability extinguished and the New MBI Net Option asset established, over (ii) the $250.0 million Upfront Payment and the $45.2 million dividend received from MBI in connection with the MBI Amendment. Refer to note 6 for further information on these instruments. (2) Represents a gain related to C-band spectrum relocation funding received from the federal government. (3) Amount for 2023 includes a $12.3 million non-cash mark-to-market gain on the Company's investment in Point as a result of an observable market transaction in Point’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Year Ended December 31, 2024 2023 2022 Numerator: Net income - basic $ 14,480 $ 224,622 $ 213,057 Add: Convertible Notes interest expense, net of tax 6,225 6,215 6,216 Net income - diluted $ 20,705 $ 230,837 $ 219,273 Denominator: Weighted average common shares outstanding - basic 5,621,408 5,648,934 5,892,077 Effect of dilutive equity-based compensation awards (1) 10,091 9,149 17,823 Effect of dilution from if-converted Convertible Notes (2) 404,248 404,248 404,248 Weighted average common shares outstanding - diluted 6,035,747 6,062,331 6,314,148 Net Income per Common Share: Basic $ 2.58 $ 39.76 $ 36.16 Diluted $ 3.43 $ 38.08 $ 34.73 Supplemental Net Income per Common Share Disclosure: Anti-dilutive shares from equity-based compensation awards (1) 78,508 23,566 18,673 (1) Equity-based compensation awards whose impact is considered to be anti-dilutive under the treasury stock method were excluded from the diluted net income per common share calculation. (2) Based on a conversion rate of 0.4394 shares of common stock per weighted $1,000 principal amount of Convertible Notes outstanding during all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obligations to make future payments for goods and services under certain contractual arrangements. These contractual obligations secure the future rights to various goods and services to be used in the normal course of the Company’s operations. In accordance with applicable accounting rules, the future rights and obligations pertaining to firm commitments, such as certain purchase obligations under contracts, are not reflected as assets or liabilities in the consolidated balance sheets. The following table summarizes the Company’s outstanding contractual obligations as of December 31, 2024 (including amounts associated with data processing services, high-speed data connectivity and fiber-related obligations) and the estimated effect and timing that such obligations are expected to have on the Company’s liquidity and cash flows in future periods (in thousands): Year Ending December 31, Programming Purchase Commitments (1) Lease Payments (2) Debt Payments (3) Other Purchase Obligations (4) Total 2025 $ 71,182 $ 4,362 $ 18,038 $ 72,533 $ 166,115 2026 26,619 3,232 593,038 21,302 644,191 2027 8,066 2,278 18,038 7,091 35,473 2028 912 1,469 1,396,980 788 1,400,149 2029 — 716 936,128 788 937,632 Thereafter — 2,800 649,999 — 652,799 Total $ 106,779 $ 14,857 $ 3,612,221 $ 102,502 $ 3,836,359 (1) 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4 and the per-subscriber rates contained in the contracts. Actual amounts due under such contracts may differ from the amounts above based on the actual subscriber numbers and tier placements at the time. Programming purchases pursuant to non-binding commitments are not reflected in the amounts shown. (2) Lease payments include payment obligations related to the Company’s outstanding finance and operating lease arrangements as of December 31, 2024. (3) Debt payments include principal repayment obligations for the Company’s outstanding debt instruments as of December 31, 2024, including $313.0 million of current outstanding Revolving Credit Facility borrowings that mature in 2028 (which may be repaid before then). (4) 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 Amounts that would be due upon the exercise of the MBI Call Option or Put Option are not included within the contractual obligations table above because the exercise of such instruments is not guaranteed and the timing of any exercise is at the discretion of each respective instrument holder. The Company incurs the following costs as part of its operations, however, they are not included within the contractual obligations table above for the reasons discussed below: • The Company rents space on utility poles in order to provide services to subscribers. Generally, pole rentals are cancellable on short notice. However, the Company anticipates that such rentals will recur. Rent expense for pole attachments was $16.8 million, $15.0 million and $12.3 million for 2024, 2023 and 2022, respectively. • Fees imposed on the Company by various governmental authorities, including franchise fees, are passed through on a monthly basis to the Company’s customers and are periodically remitted to authorities. These fees were $24.1 million, $26.9 million and $31.2 million for 2024, 2023 and 2022, respectively. As the Company acts as principal in these arrangements, these fees are reported in video and voice revenues on a gross basis with corresponding expenses included within operating expenses in the consolidated statements of operations and comprehensive income. • The Company has franchise agreements requiring plant construction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totaled $38.8 million and $29.8 million as of December 31, 2024 and 2023, respectively. Payments under these arrangements are required only in the remote event of nonperformance. The Company does not expect that these contingent commitments will result in any amounts being paid. Litigation and Legal Matters . The Company is subject to complaints and administrative proceedings and has been a defendant in various civil lawsuits that have arisen in the ordinary course of its business. Such matters include contract disputes; actions alleging negligence, invasion of privacy, trademark, copyright and patent infringement, and violations of applicable wage and hour laws; statutory or common law claims involving current and former employees; and other matters. Although the outcomes of any legal claims and proceedings against the Company cannot be predicted with certainty, based on currently available information, the Company believes that there are no existing claims or proceedings that are likely to have a material adverse effect on its business, financial condition, results of operations or cash flows. Regulation in the Company’s Industry. The Company’s operations are extensively regulated by the FCC, some state governments and most local governments. The FCC has the authority to enforce its regulations through the imposition of substantial fines, the issuance of cease and desist orders and/or the imposition of other administrative sanctions, such as the revocation of FCC licenses needed to operate certain transmission facilities used in connection with cable operations. Future legislative and regulatory changes could adversely affect the Company’s operations. Equity Investments. The Company has certain obligations with respect to certain of its equity investments. Refer to note 6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4480</v>
      </c>
      <c r="C4" s="5" t="n">
        <v>224622</v>
      </c>
      <c r="D4" s="5" t="n">
        <v>21305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3631</v>
      </c>
      <c r="C3" s="5" t="n">
        <v>190289</v>
      </c>
    </row>
    <row r="4">
      <c r="A4" s="4" t="inlineStr">
        <is>
          <t>Accounts receivable, net</t>
        </is>
      </c>
      <c r="B4" s="6" t="n">
        <v>57742</v>
      </c>
      <c r="C4" s="6" t="n">
        <v>93973</v>
      </c>
    </row>
    <row r="5">
      <c r="A5" s="4" t="inlineStr">
        <is>
          <t>Prepaid and other current assets</t>
        </is>
      </c>
      <c r="B5" s="6" t="n">
        <v>67862</v>
      </c>
      <c r="C5" s="6" t="n">
        <v>58116</v>
      </c>
    </row>
    <row r="6">
      <c r="A6" s="4" t="inlineStr">
        <is>
          <t>Total Current Assets</t>
        </is>
      </c>
      <c r="B6" s="6" t="n">
        <v>279235</v>
      </c>
      <c r="C6" s="6" t="n">
        <v>342378</v>
      </c>
    </row>
    <row r="7">
      <c r="A7" s="4" t="inlineStr">
        <is>
          <t>Equity investments</t>
        </is>
      </c>
      <c r="B7" s="6" t="n">
        <v>815812</v>
      </c>
      <c r="C7" s="6" t="n">
        <v>1038024</v>
      </c>
    </row>
    <row r="8">
      <c r="A8" s="4" t="inlineStr">
        <is>
          <t>Property, plant and equipment, net</t>
        </is>
      </c>
      <c r="B8" s="6" t="n">
        <v>1789955</v>
      </c>
      <c r="C8" s="6" t="n">
        <v>1791120</v>
      </c>
    </row>
    <row r="9">
      <c r="A9" s="4" t="inlineStr">
        <is>
          <t>Intangible assets, net</t>
        </is>
      </c>
      <c r="B9" s="6" t="n">
        <v>2532855</v>
      </c>
      <c r="C9" s="6" t="n">
        <v>2595892</v>
      </c>
    </row>
    <row r="10">
      <c r="A10" s="4" t="inlineStr">
        <is>
          <t>Goodwill</t>
        </is>
      </c>
      <c r="B10" s="6" t="n">
        <v>929609</v>
      </c>
      <c r="C10" s="6" t="n">
        <v>928947</v>
      </c>
    </row>
    <row r="11">
      <c r="A11" s="4" t="inlineStr">
        <is>
          <t>Other noncurrent assets</t>
        </is>
      </c>
      <c r="B11" s="6" t="n">
        <v>178429</v>
      </c>
      <c r="C11" s="6" t="n">
        <v>63149</v>
      </c>
    </row>
    <row r="12">
      <c r="A12" s="4" t="inlineStr">
        <is>
          <t>Total Assets</t>
        </is>
      </c>
      <c r="B12" s="6" t="n">
        <v>6525895</v>
      </c>
      <c r="C12" s="6" t="n">
        <v>6759510</v>
      </c>
    </row>
    <row r="13">
      <c r="A13" s="3" t="inlineStr">
        <is>
          <t>Current Liabilities:</t>
        </is>
      </c>
      <c r="B13" s="4" t="inlineStr">
        <is>
          <t xml:space="preserve"> </t>
        </is>
      </c>
      <c r="C13" s="4" t="inlineStr">
        <is>
          <t xml:space="preserve"> </t>
        </is>
      </c>
    </row>
    <row r="14">
      <c r="A14" s="4" t="inlineStr">
        <is>
          <t>Accounts payable and accrued liabilities</t>
        </is>
      </c>
      <c r="B14" s="6" t="n">
        <v>167271</v>
      </c>
      <c r="C14" s="6" t="n">
        <v>156645</v>
      </c>
    </row>
    <row r="15">
      <c r="A15" s="4" t="inlineStr">
        <is>
          <t>Deferred revenue</t>
        </is>
      </c>
      <c r="B15" s="6" t="n">
        <v>27889</v>
      </c>
      <c r="C15" s="6" t="n">
        <v>27169</v>
      </c>
    </row>
    <row r="16">
      <c r="A16" s="4" t="inlineStr">
        <is>
          <t>Current portion of long-term debt</t>
        </is>
      </c>
      <c r="B16" s="6" t="n">
        <v>18712</v>
      </c>
      <c r="C16" s="6" t="n">
        <v>19023</v>
      </c>
    </row>
    <row r="17">
      <c r="A17" s="4" t="inlineStr">
        <is>
          <t>Total Current Liabilities</t>
        </is>
      </c>
      <c r="B17" s="6" t="n">
        <v>213872</v>
      </c>
      <c r="C17" s="6" t="n">
        <v>202837</v>
      </c>
    </row>
    <row r="18">
      <c r="A18" s="4" t="inlineStr">
        <is>
          <t>Long-term debt</t>
        </is>
      </c>
      <c r="B18" s="6" t="n">
        <v>3571536</v>
      </c>
      <c r="C18" s="6" t="n">
        <v>3626928</v>
      </c>
    </row>
    <row r="19">
      <c r="A19" s="4" t="inlineStr">
        <is>
          <t>Deferred income taxes</t>
        </is>
      </c>
      <c r="B19" s="6" t="n">
        <v>914042</v>
      </c>
      <c r="C19" s="6" t="n">
        <v>950919</v>
      </c>
    </row>
    <row r="20">
      <c r="A20" s="4" t="inlineStr">
        <is>
          <t>Other noncurrent liabilities</t>
        </is>
      </c>
      <c r="B20" s="6" t="n">
        <v>30413</v>
      </c>
      <c r="C20" s="6" t="n">
        <v>169556</v>
      </c>
    </row>
    <row r="21">
      <c r="A21" s="4" t="inlineStr">
        <is>
          <t>Total Liabilities</t>
        </is>
      </c>
      <c r="B21" s="6" t="n">
        <v>4729863</v>
      </c>
      <c r="C21" s="6" t="n">
        <v>4950240</v>
      </c>
    </row>
    <row r="22">
      <c r="A22" s="4" t="inlineStr">
        <is>
          <t>Commitments and contingencies (refer to note 1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4,000,000 shares authorized; none issued or outstanding)</t>
        </is>
      </c>
      <c r="B24" s="6" t="n">
        <v>0</v>
      </c>
      <c r="C24" s="6" t="n">
        <v>0</v>
      </c>
    </row>
    <row r="25">
      <c r="A25" s="4" t="inlineStr">
        <is>
          <t>Common stock ($0.01 par value; 40,000,000 shares authorized; 6,175,399 shares issued; and 5,619,365 and 5,616,987 shares outstanding as of December 31, 2024 and 2023, respectively)</t>
        </is>
      </c>
      <c r="B25" s="6" t="n">
        <v>62</v>
      </c>
      <c r="C25" s="6" t="n">
        <v>62</v>
      </c>
    </row>
    <row r="26">
      <c r="A26" s="4" t="inlineStr">
        <is>
          <t>Additional paid-in capital</t>
        </is>
      </c>
      <c r="B26" s="6" t="n">
        <v>639288</v>
      </c>
      <c r="C26" s="6" t="n">
        <v>607574</v>
      </c>
    </row>
    <row r="27">
      <c r="A27" s="4" t="inlineStr">
        <is>
          <t>Retained earnings</t>
        </is>
      </c>
      <c r="B27" s="6" t="n">
        <v>1708244</v>
      </c>
      <c r="C27" s="6" t="n">
        <v>1761667</v>
      </c>
    </row>
    <row r="28">
      <c r="A28" s="4" t="inlineStr">
        <is>
          <t>Accumulated other comprehensive income (loss)</t>
        </is>
      </c>
      <c r="B28" s="6" t="n">
        <v>48100</v>
      </c>
      <c r="C28" s="6" t="n">
        <v>36745</v>
      </c>
    </row>
    <row r="29">
      <c r="A29" s="4" t="inlineStr">
        <is>
          <t>Treasury stock, at cost (556,034 and 558,412 shares held as of December 31, 2024 and 2023, respectively)</t>
        </is>
      </c>
      <c r="B29" s="6" t="n">
        <v>-599662</v>
      </c>
      <c r="C29" s="6" t="n">
        <v>-596778</v>
      </c>
    </row>
    <row r="30">
      <c r="A30" s="4" t="inlineStr">
        <is>
          <t>Total Stockholders' Equity</t>
        </is>
      </c>
      <c r="B30" s="6" t="n">
        <v>1796032</v>
      </c>
      <c r="C30" s="6" t="n">
        <v>1809270</v>
      </c>
    </row>
    <row r="31">
      <c r="A31" s="4" t="inlineStr">
        <is>
          <t>Total Liabilities and Stockholders' Equity</t>
        </is>
      </c>
      <c r="B31" s="5" t="n">
        <v>6525895</v>
      </c>
      <c r="C31" s="5" t="n">
        <v>6759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employ a layered security approach leveraging people, process and technology — structuring our cybersecurity program to align with the National Institute of Standards and Technology ("NIST") Cybersecurity Framework ("CSF"). We also intend that our cybersecurity program aligns with applicable laws and regulatory requirements. For example, CALEA requires broadband providers to affirmatively secure their networks from unlawful access to or interceptions of communications. Our program and the related controls we employ are designed to identify and assess risk with the aim of preventing, detecting or mitigating cybersecurity risks to avoid material harm to our business, customers, associates and other stakeholders. Our program addresses physical threats caused by infrastructure failures, logical threats caused by threat-actors and viruses, as well as other threats we identify by auditing our operations. We conduct annual assessments of our internal control over financial reporting as required for compliance with the Sarbanes-Oxley Act of 2002. Additionally, we conduct annual self-assessments and annual third-party penetration testing of our cybersecurity controls such as for compliance with Payment Card Industry ("PCI") standards, and otherwise where applicable. Our cybersecurity team also monitors supply chain and third-party cybersecurity risks to minimize the likelihood of business disruption, as well as conducts annual incident response plan rehearsals and risk assessments based on NIST standards, including the CSF. We have a dedicated internal cybersecurity team that maintains our readiness and security posture by overseeing our cybersecurity program’s information security policies and standards. In doing so, our cybersecurity team works with independent external cybersecurity advisors to develop appropriate standards to identify, assess, mitigate and remediate material cyber risks and issues. For example, PCI standards include quarterly external vulnerability scans that are conducted by a vendor approved by the PCI security standards council. Further, as part of our annual risk assessment controls, we obtain and review the SSAE (SOC-1 Type 2) reports of our key third-party service providers. The annual assessment includes consideration of materiality, identification and prioritization of financial reporting elements ("FREs") using quantitative and qualitative risk factors (including fraud risk), and identification of business processes and information technology systems linked to FREs. The reports are reviewed to identify and evaluate subservice providers, key reports, exceptions and complementary user entity controls and determines the appropriate response on any identified concerns. We also incorporate intelligence sharing about emerging threats through collaboration with other companies in our industry, consultants and public-private partnerships with government intelligence agencies, such as the Arizona Cyber Threat Response Alliance ("ACTRA") and NCTA-The Internet and Television Association ("NCTA"). </t>
        </is>
      </c>
    </row>
    <row r="5">
      <c r="A5" s="4" t="inlineStr">
        <is>
          <t>Cybersecurity Risk Management Processes Integrated [Flag]</t>
        </is>
      </c>
      <c r="B5" s="4" t="inlineStr">
        <is>
          <t>true</t>
        </is>
      </c>
    </row>
    <row r="6">
      <c r="A6" s="4" t="inlineStr">
        <is>
          <t>Cybersecurity Risk Management Processes Integrated [Text Block]</t>
        </is>
      </c>
      <c r="B6" s="4" t="inlineStr">
        <is>
          <t>We employ a layered security approach leveraging people, process and technology — structuring our cybersecurity program to align with the National Institute of Standards and Technology ("NIST") Cybersecurity Framework ("CSF"). We also intend that our cybersecurity program aligns with applicable laws and regulatory requirements. For example, CALEA requires broadband providers to affirmatively secure their networks from unlawful access to or interceptions of communications. Our program and the related controls we employ are designed to identify and assess risk with the aim of preventing, detecting or mitigating cybersecurity risks to avoid material harm to our business, customers, associates and other stakehol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employs a principles-based approach to identify and provide oversight with respect to the myriad of risks impacting the Company, including cybersecurity risks. The executive leadership team monitors our risk environment, including attempting to identify potential unknown risks, and regularly reports on such matters to our Board or committees thereof. We have an enterprise risk management ("ERM") program designed to identify, assess, prioritize, manage and mitigate major risk exposures that could affect our ability to execute on our corporate strategy and fulfill our business objectives. Our ERM program is administered by a risk council made up of members of senior management supported by subject matter experts within our organization. The Board fulfills certain risk oversight functions through its standing committees. Representatives of the risk council report to the Audit Committee on risk exposure, management and tolerance, and related matters. The Audit Committee oversees the risks related to the integrity of the Company’s financial statements and receives an ERM report at least annually. Further, the Company’s Disclosure Controls Committee reports directly to the Audit Committee on certain matters relating to our public disclosures. Our Nominating and Governance Committee has the responsibility of periodically monitoring, reviewing and discussing with management the Company’s cybersecurity preparedness, vulnerabilities, defenses and planned responses, including related risk management programs and practices. As discussed above, our cybersecurity team oversees information security, cyber and technology risk and IT compliance. As of December 31, 2024, our cybersecurity team consisted of 14 associates with an average of over ten years of cybersecurity experience, most of whom hold advanced degrees in the fields of information security and/or cybersecurity, along with over 50 professional certifications in the aggregate. Our cybersecurity team is led by a Senior Director of Cybersecurity, who has over 30 years of global experience across various industries in the areas of information risk, privacy, security and the leadership of cybersecurity teams dedicated to the identification of risks and protection against potential threats as well as the swift detection, response and recovery from adverse incidents. Our Senior Director of Cybersecurity has earned several professional certifications including Certified Information Systems Security Professional (CISSP), Certified Information Systems Auditor (CISA), Certified in Risk &amp; Information Systems Control (CRISC) and Certified Information Security Manager (CISM) and reports through one of our Senior Vice Presidents to our Chief Operating Officer, who is a member of the executive team. At least quarterly, our cybersecurity team provides a report to our Nominating and Governance Committee and, at least annually, to the full Board regarding our technology and cybersecurity risk profile, programs and key initiatives, including the maturity of our cybersecurity framework and how we compare to selected industry benchmarks. Our risk oversight activities, including those related to cybersecurity, are supported by internal reporting structures. These structures include protocols in the event of an incident, including the escalation by the cybersecurity team through its reporting structure to the executive team, our Disclosure Controls Committee, our risk council made up of members of our senior management supported by subject matter experts within our organization that administers our ERM program, our Nominating and Governance Committee and the Board, depending on the level of the threat or incident. As of the date of this Annual Report on Form 10-K, we are not aware of any risks from cybersecurity threats, including as a result of any previous cybersecurity incidents, that have materially affected or are reasonably likely to materially affect us, including our business strategy, results of operations, or financial condition. For additional information regarding cybersecurity-related risks we face, see "Risk Factors — Risks Relating to Our Business — We rely on network and information systems and other technology, and a disruption or failure of such networks, systems or technology as a result of cybersecurity incidents, as well as outages, natural disasters (including extreme weather), pandemics, terrorist attacks, accidental releases of information or similar events, may disrupt our business" and "Risk Factors — Risks Related to Our Business — Security breaches and other disruptions, including cyber-attacks, and our actual or perceived failure to adequately protect business and consumer data could give rise to liability or reputational harm."</t>
        </is>
      </c>
    </row>
    <row r="11">
      <c r="A11" s="4" t="inlineStr">
        <is>
          <t>Cybersecurity Risk Board Committee or Subcommittee Responsible for Oversight [Text Block]</t>
        </is>
      </c>
      <c r="B11" s="4" t="inlineStr">
        <is>
          <t>The executive leadership team monitors our risk environment, including attempting to identify potential unknown risks, and regularly reports on such matters to our Board or committees thereof.</t>
        </is>
      </c>
    </row>
    <row r="12">
      <c r="A12" s="4" t="inlineStr">
        <is>
          <t>Cybersecurity Risk Process for Informing Board Committee or Subcommittee Responsible for Oversight [Text Block]</t>
        </is>
      </c>
      <c r="B12" s="4" t="inlineStr">
        <is>
          <t>Our Board employs a principles-based approach to identify and provide oversight with respect to the myriad of risks impacting the Company, including cybersecurity risks. The executive leadership team monitors our risk environment, including attempting to identify potential unknown risks, and regularly reports on such matters to our Board or committees thereof. We have an enterprise risk management ("ERM") program designed to identify, assess, prioritize, manage and mitigate major risk exposures that could affect our ability to execute on our corporate strategy and fulfill our business objectives. Our ERM program is administered by a risk council made up of members of senior management supported by subject matter experts within our organization. The Board fulfills certain risk oversight functions through its standing committees. Representatives of the risk council report to the Audit Committee on risk exposure, management and tolerance, and related matters. The Audit Committee oversees the risks related to the integrity of the Company’s financial statements and receives an ERM report at least annually. Further, the Company’s Disclosure Controls Committee reports directly to the Audit Committee on certain matters relating to our public disclosures. Our Nominating and Governance Committee has the responsibility of periodically monitoring, reviewing and discussing with management the Company’s cybersecurity preparedness, vulnerabilities, defenses and planned responses, including related risk management programs and practices.</t>
        </is>
      </c>
    </row>
    <row r="13">
      <c r="A13" s="4" t="inlineStr">
        <is>
          <t>Cybersecurity Risk Role of Management [Text Block]</t>
        </is>
      </c>
      <c r="B13" s="4" t="inlineStr">
        <is>
          <t>Our Board employs a principles-based approach to identify and provide oversight with respect to the myriad of risks impacting the Company, including cybersecurity risks. The executive leadership team monitors our risk environment, including attempting to identify potential unknown risks, and regularly reports on such matters to our Board or committees thereof. We have an enterprise risk management ("ERM") program designed to identify, assess, prioritize, manage and mitigate major risk exposures that could affect our ability to execute on our corporate strategy and fulfill our business objectives. Our ERM program is administered by a risk council made up of members of senior management supported by subject matter experts within our organization. The Board fulfills certain risk oversight functions through its standing committees. Representatives of the risk council report to the Audit Committee on risk exposure, management and tolerance, and related matters. The Audit Committee oversees the risks related to the integrity of the Company’s financial statements and receives an ERM report at least annually. Further, the Company’s Disclosure Controls Committee reports directly to the Audit Committee on certain matters relating to our public disclosures. Our Nominating and Governance Committee has the responsibility of periodically monitoring, reviewing and discussing with management the Company’s cybersecurity preparedness, vulnerabilities, defenses and planned responses, including related risk management programs and practices. As discussed above, our cybersecurity team oversees information security, cyber and technology risk and IT compliance. As of December 31, 2024, our cybersecurity team consisted of 14 associates with an average of over ten years of cybersecurity experience, most of whom hold advanced degrees in the fields of information security and/or cybersecurity, along with over 50 professional certifications in the aggregate. Our cybersecurity team is led by a Senior Director of Cybersecurity, who has over 30 years of global experience across various industries in the areas of information risk, privacy, security and the leadership of cybersecurity teams dedicated to the identification of risks and protection against potential threats as well as the swift detection, response and recovery from adverse incidents. Our Senior Director of Cybersecurity has earned several professional certifications including Certified Information Systems Security Professional (CISSP), Certified Information Systems Auditor (CISA), Certified in Risk &amp; Information Systems Control (CRISC) and Certified Information Security Manager (CISM) and reports through one of our Senior Vice Presidents to our Chief Operating Officer, who is a member of the executive team. At least quarterly, our cybersecurity team provides a report to our Nominating and Governance Committee and, at least annually, to the full Board regarding our technology and cybersecurity risk profile, programs and key initiatives, including the maturity of our cybersecurity framework and how we compare to selected industry benchmarks. Our risk oversight activities, including those related to cybersecurity, are supported by internal reporting structures. These structures include protocols in the event of an incident, including the escalation by the cybersecurity team through its reporting structure to the executive team, our Disclosure Controls Committee, our risk council made up of members of our senior management supported by subject matter experts within our organization that administers our ERM program, our Nominating and Governance Committee and the Board, depending on the level of the threat or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discussed above, our cybersecurity team oversees information security, cyber and technology risk and IT compliance. As of December 31, 2024, our cybersecurity team consisted of 14 associates with an average of over ten years of cybersecurity experience, most of whom hold advanced degrees in the fields of information security and/or cybersecurity, along with over 50 professional certifications in the aggregate. Our cybersecurity team is led by a Senior Director of Cybersecurity, who has over 30 years of global experience across various industries in the areas of information risk, privacy, security and the leadership of cybersecurity teams dedicated to the identification of risks and protection against potential threats as well as the swift detection, response and recovery from adverse incidents. Our Senior Director of Cybersecurity has earned several professional certifications including Certified Information Systems Security Professional (CISSP), Certified Information Systems Auditor (CISA), Certified in Risk &amp; Information Systems Control (CRISC) and Certified Information Security Manager (CISM) and reports through one of our Senior Vice Presidents to our Chief Operating Officer, who is a member of the executive team.</t>
        </is>
      </c>
    </row>
    <row r="16">
      <c r="A16" s="4" t="inlineStr">
        <is>
          <t>Cybersecurity Risk Management Expertise of Management Responsible [Text Block]</t>
        </is>
      </c>
      <c r="B16" s="4" t="inlineStr">
        <is>
          <t>As discussed above, our cybersecurity team oversees information security, cyber and technology risk and IT compliance. As of December 31, 2024, our cybersecurity team consisted of 14 associates with an average of over ten years of cybersecurity experience, most of whom hold advanced degrees in the fields of information security and/or cybersecurity, along with over 50 professional certifications in the aggregate. Our cybersecurity team is led by a Senior Director of Cybersecurity, who has over 30 years of global experience across various industries in the areas of information risk, privacy, security and the leadership of cybersecurity teams dedicated to the identification of risks and protection against potential threats as well as the swift detection, response and recovery from adverse incidents. Our Senior Director of Cybersecurity has earned several professional certifications including Certified Information Systems Security Professional (CISSP), Certified Information Systems Auditor (CISA), Certified in Risk &amp; Information Systems Control (CRISC) and Certified Information Security Manager (CISM) and reports through one of our Senior Vice Presidents to our Chief Operating Officer, who is a member of the executive team.</t>
        </is>
      </c>
    </row>
    <row r="17">
      <c r="A17" s="4" t="inlineStr">
        <is>
          <t>Cybersecurity Risk Process for Informing Management or Committees Responsible [Text Block]</t>
        </is>
      </c>
      <c r="B17" s="4" t="inlineStr">
        <is>
          <t>Our Board employs a principles-based approach to identify and provide oversight with respect to the myriad of risks impacting the Company, including cybersecurity risks. The executive leadership team monitors our risk environment, including attempting to identify potential unknown risks, and regularly reports on such matters to our Board or committees thereof. We have an enterprise risk management ("ERM") program designed to identify, assess, prioritize, manage and mitigate major risk exposures that could affect our ability to execute on our corporate strategy and fulfill our business objectives. Our ERM program is administered by a risk council made up of members of senior management supported by subject matter experts within our organization. The Board fulfills certain risk oversight functions through its standing committees. Representatives of the risk council report to the Audit Committee on risk exposure, management and tolerance, and related matters. The Audit Committee oversees the risks related to the integrity of the Company’s financial statements and receives an ERM report at least annually. Further, the Company’s Disclosure Controls Committee reports directly to the Audit Committee on certain matters relating to our public disclosures. Our Nominating and Governance Committee has the responsibility of periodically monitoring, reviewing and discussing with management the Company’s cybersecurity preparedness, vulnerabilities, defenses and planned responses, including related risk management programs and practices. As discussed above, our cybersecurity team oversees information security, cyber and technology risk and IT compliance. As of December 31, 2024, our cybersecurity team consisted of 14 associates with an average of over ten years of cybersecurity experience, most of whom hold advanced degrees in the fields of information security and/or cybersecurity, along with over 50 professional certifications in the aggregate. Our cybersecurity team is led by a Senior Director of Cybersecurity, who has over 30 years of global experience across various industries in the areas of information risk, privacy, security and the leadership of cybersecurity teams dedicated to the identification of risks and protection against potential threats as well as the swift detection, response and recovery from adverse incidents. Our Senior Director of Cybersecurity has earned several professional certifications including Certified Information Systems Security Professional (CISSP), Certified Information Systems Auditor (CISA), Certified in Risk &amp; Information Systems Control (CRISC) and Certified Information Security Manager (CISM) and reports through one of our Senior Vice Presidents to our Chief Operating Officer, who is a member of the executive team. At least quarterly, our cybersecurity team provides a report to our Nominating and Governance Committee and, at least annually, to the full Board regarding our technology and cybersecurity risk profile, programs and key initiatives, including the maturity of our cybersecurity framework and how we compare to selected industry benchmarks. Our risk oversight activities, including those related to cybersecurity, are supported by internal reporting structures. These structures include protocols in the event of an incident, including the escalation by the cybersecurity team through its reporting structure to the executive team, our Disclosure Controls Committee, our risk council made up of members of our senior management supported by subject matter experts within our organization that administers our ERM program, our Nominating and Governance Committee and the Board, depending on the level of the threat or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 GAAP ”) and the rules and regulations of the Securities and Exchange Commission. The Company’s results of operations for the years ended December 31, 2024, 2023 and 2022 may not be indicative of the Company’s future results. Certain reclassifications have been made to prior period amounts to conform to the current year presentation. Refer to note 16 for further details.</t>
        </is>
      </c>
    </row>
    <row r="5">
      <c r="A5" s="4" t="inlineStr">
        <is>
          <t>Principles of Consolidation</t>
        </is>
      </c>
      <c r="B5" s="4" t="inlineStr">
        <is>
          <t>Principles of Consolidation. The consolidated financial statements include the accounts of the Company, including its subsidiaries. All intercompany accounts and transactions have been eliminated in consolidation.</t>
        </is>
      </c>
    </row>
    <row r="6">
      <c r="A6" s="4" t="inlineStr">
        <is>
          <t>Segment Reporting</t>
        </is>
      </c>
      <c r="B6" s="4" t="inlineStr">
        <is>
          <t>Segment Reporting. Accounting Standards Codification (“ ASC ”) 280 - Segment Reporting requires the disclosure of factors used to identify an entity’s reportable segments. Based on the Company’s chief operating decision maker’s ("CODM") review and assessment of the Company’s operations for purposes of performance monitoring and resource allocation, the Company determined that its operations and the decisions to allocate resources and deploy capital are organized and managed on a consolidated basis. Accordingly, management has identified one operating segment, which is its reportable segment, under this organizational and reporting structure.</t>
        </is>
      </c>
    </row>
    <row r="7">
      <c r="A7" s="4" t="inlineStr">
        <is>
          <t>Use of Estimates</t>
        </is>
      </c>
      <c r="B7" s="4" t="inlineStr">
        <is>
          <t>Use of Estimates. The preparation of the consolidated financial statements in conformity with GAAP requires management to make certain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and underlying assumptions.</t>
        </is>
      </c>
    </row>
    <row r="8">
      <c r="A8" s="4" t="inlineStr">
        <is>
          <t>Revenue Recognition</t>
        </is>
      </c>
      <c r="B8" s="4" t="inlineStr">
        <is>
          <t>Revenue Recognition. The Company recognizes revenue in accordance with ASC 606 - Revenue from Contracts with Customers . Residential revenues are generated through individual and bundled subscriptions for data, video and voice services. Such subscriptions are generally on month-to-month terms, and generally without penalty for cancellation. As bundled subscriptions are typically offered at discounted rates, the sales price is allocated amongst the respective product lines based on the relative selling price at which each service is sold under standalone service agreements. Business revenues are generated through individual and bundled subscriptions for data, video and voice services under contracts with terms ranging from one month to several years.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year. In instances where the available advertising time is sold directly by the Company’s internal sales force, the Company is acting as principal in these arrangements and the advertising that is sold is reported as revenue on a gross basis. In instances where advertising time is sold by contracted third-party agencies, the Company is not acting as principal and the advertising sold is therefore reported net of agency fees. Advertising revenues are recognized when the related advertisements are aired.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party costs to service specific customers. These costs are capitalized as contract assets and amortized over the applicable period. For commissions, the amortization period is the average customer tenure, which is approximately five years for both residential and business customers. All other costs are amortized over the requisite contract period.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t>
        </is>
      </c>
    </row>
    <row r="9">
      <c r="A9" s="4" t="inlineStr">
        <is>
          <t>Concentrations of Credit Risk</t>
        </is>
      </c>
      <c r="B9" s="4" t="inlineStr">
        <is>
          <t>Concentrations of Credit Risk. Financial instruments that potentially subject the Company to concentrations of credit risk are primarily cash and accounts receivable. Concentration of credit risk with respect to the Company’s cash balance is limited. The Company maintains or invests its cash with highly qualified financial institutions. With respect to the Company’s receivables, credit risk is limited due to the large number of customers, individually small balances and short payment terms.</t>
        </is>
      </c>
    </row>
    <row r="10">
      <c r="A10" s="4" t="inlineStr">
        <is>
          <t>Programming Costs</t>
        </is>
      </c>
      <c r="B10" s="4" t="inlineStr">
        <is>
          <t>Programming Costs. The Company’s programming costs are fees paid to license the programming that is distributed to video customers and are recorded in the period the services are provided. Programming costs are recorded based on the Company’s contractual agreements with its programming vendors, which are generally multi-year agreements that provide for the Company to make payments to the programming vendors at agreed upon rates based on the number of subscribers to which the Company provides the programming service. From time to time, these agreements expire, and programming continues to be distributed to customers, while the parties negotiate new contractual terms. These scenarios are often pursuant to an extension, however, in the absence of an extension, the Company will continue to pay and record costs based on the use of estimates of the ultimate contractual terms expected to be negotiated or the prior contractual terms. Differences between actual amounts determined upon resolution of negotiations and amounts recorded during these interim periods are recorded in the period of resolution.</t>
        </is>
      </c>
    </row>
    <row r="11">
      <c r="A11" s="4" t="inlineStr">
        <is>
          <t>Advertising Costs</t>
        </is>
      </c>
      <c r="B11" s="4" t="inlineStr">
        <is>
          <t>Advertising Costs . The Company expenses advertising costs as incurred. The total amount of such advertising expense recorded was $53.6 million, $51.7 million and $42.4 million in 2024, 2023 and 2022, respectively.</t>
        </is>
      </c>
    </row>
    <row r="12">
      <c r="A12" s="4" t="inlineStr">
        <is>
          <t>Cash Equivalents</t>
        </is>
      </c>
      <c r="B12" s="4" t="inlineStr">
        <is>
          <t>Cash Equivalents . The Company considers all highly liquid investments with original maturities at purchase of three months or less to be cash equivalents. These investments are carried at cost plus accrued interest and dividends, which approximates market value.</t>
        </is>
      </c>
    </row>
    <row r="13">
      <c r="A13" s="4" t="inlineStr">
        <is>
          <t>Allowance for Credit Losses</t>
        </is>
      </c>
      <c r="B13" s="4" t="inlineStr">
        <is>
          <t>Allowance for Credit Losses. Accounts receivable is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customer misses a scheduled payment. The Company writes off accounts receivable balances deemed uncollectible against the allowance for credit losses generally when the account is turned over for collection to an outside collection agency.</t>
        </is>
      </c>
    </row>
    <row r="14">
      <c r="A14" s="4" t="inlineStr">
        <is>
          <t>Fair Value Measurements</t>
        </is>
      </c>
      <c r="B14" s="4" t="inlineStr">
        <is>
          <t>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which may include quoted market prices, market comparables and discounted cash flow models. The carrying amounts reported in the Company’s consolidated financial statements for cash and cash equivalents, accounts receivable, prepaid and other current assets and accounts payable and accrued liabilities approximate fair value because of the short-term nature of these financial instruments.</t>
        </is>
      </c>
    </row>
    <row r="15">
      <c r="A15" s="4" t="inlineStr">
        <is>
          <t>Equity Investments</t>
        </is>
      </c>
      <c r="B15" s="4" t="inlineStr">
        <is>
          <t>Equity Investments. Equity investments that do not provide the Company the ability to exert significant influence over the operating or financial decisions of the investee are accounted for under the fair value measurement alternative. This method requires the initial fair value of the investment to be recorded as an asset within the consolidated balance sheet and any dividends received from the investee to be recorded as other income within the consolidated statement of operations and comprehensive income. If observable price changes for identical or similar investments in the same investee are identified, the recorded carrying value will be adjusted to its current estimated fair value, with the change recorded within other income or expense.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For equity method investments without complex structures, based on its ownership percentage, the Company recognizes its proportionate share of the investee’s net income (loss) each period within equity method investment income (los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quarter lag because the investees' quarterly financial information is not prepared in time for the Company's financial reporting. Additionally, any dividends received from an equity method investee are accounted for as a reduction in the carrying value of the investment within the consolidated balance sheet. Dividends deemed to be a return on investment are classified as operating cash flows within the consolidated statement of cash flows, while dividends deemed to be a return of investment are classified as investing cash flows. Further, any material difference between the carrying value of an equity method investment and the Company’s underlying equity in the net assets of the investee attributable to depreciable property, plant and equipment and/or amortizable intangible assets will result in an adjustment to the amount of net income (loss) recognized by the Company each period. For equity method investments with complex structures, recognizing the proportionate share of the investee’s net income (loss) based on the Company’s ownership percentage may not fully capture the Company’s true economic interest in the investee. In such instances, the Company applies the hypothetical liquidation at book value (“HLBV”) method. The HLBV method calculates the Company’s share of investee earnings or losses based on the change in the Company’s claim on the net assets of the investee. To determine the Company’s current period investee net earnings or loss under the HLBV method, the Company first calculates its claim on the net assets of the investee at the end of the period assuming the investee was liquidated or sold at book value by preparing a liquidation waterfall. Any dividends received during the period are then added to this amount and any additional investments made during the period are subtracted. This total amount is then compared to the total value calculated as of the previous period-end to determine the change, which represents the current period’s equity method investment income or loss. For each of the Company’s equity investments, the Company assesses each investment for indicators of impairment on a quarterly basis based primarily on the investee’s most recently available financial and operating information. If it is determined that the fair value of an investment has fallen below its carrying value, the carrying value is adjusted down to fair value and an impairment loss equal to the amount of the adjustment is recognized within equity method investment income (loss) in the consolidated statement of operations and comprehensive income. Upon the sale of an equity investment, the difference between the proceeds received and carrying value of the investment is recognized as a gain (loss) within other income (expense) in the consolidated statement of operations and comprehensive income.</t>
        </is>
      </c>
    </row>
    <row r="16">
      <c r="A16" s="4" t="inlineStr">
        <is>
          <t>Property, Plant and Equipment</t>
        </is>
      </c>
      <c r="B16" s="4" t="inlineStr">
        <is>
          <t>Property, Plant and Equipment. Property, plant and equipment is recorded at cost less accumulated depreciation and amortization. Costs for replacements and major improvements are capitalized while costs for maintenance and repairs are expensed as incurred. Depreciation and amortization are calculated using the straight-line method for all assets, with the exception of capitalized internal and external labor, which are depreciated using an accelerated method. The estimated useful life ranges for each category of property, plant and equipment are as follows (in years): Cable distribution systems (1) 5 – 25 Customer premise equipment 5 Other equipment and fixtures 3 – 10 Buildings and improvements 10 – 20 Capitalized software 3 – 7 Right-of-use (“ROU”) assets 1 – 20 (1) The weighted average useful life of cable distribution systems is approximately 13 years.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software, including costs associated with coding, software configuration, upgrades and enhancements.</t>
        </is>
      </c>
    </row>
    <row r="17">
      <c r="A17" s="4" t="inlineStr">
        <is>
          <t>Evaluation of Long-Lived Assets</t>
        </is>
      </c>
      <c r="B17" s="4" t="inlineStr">
        <is>
          <t>Evaluation of Long-Lived Assets. The recoverability of property, plant and equipment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is reduced for estimated disposal costs.</t>
        </is>
      </c>
    </row>
    <row r="18">
      <c r="A18" s="4" t="inlineStr">
        <is>
          <t>Finite-Lived Intangible Assets</t>
        </is>
      </c>
      <c r="B18" s="4" t="inlineStr">
        <is>
          <t>Finite-Lived Intangible Assets. Finite-lived intangible assets consist of customer relationships, trademarks and trade names and wireless licenses and are amortized using a straight-line or accelerated method over the respective estimated periods for which the assets will provide economic benefit to the Company.</t>
        </is>
      </c>
    </row>
    <row r="19">
      <c r="A19" s="4" t="inlineStr">
        <is>
          <t>Indefinite-Lived Intangible Assets</t>
        </is>
      </c>
      <c r="B19" s="4" t="inlineStr">
        <is>
          <t>Indefinite-Lived Intangible Assets. The Company’s intangible asset with an indefinite life is from franchise agreements that it has with state and local governments. Franchise agreements allow the Company to contract and operate its business within specified geographic areas. The Company expects its franchise agreements to provide substantial benefit for a period that extends beyond the foreseeable horizon, and the Company has historically been able to obtain renewals and extensions of such agreements without material modifications to the agreements for nominal costs. These costs are expensed as incurred. The Company has identified a single unit of accounting for its franchise agreements for use in impairment assessments based on the Company’s current operations and use of its assets. The Company assesses its indefinite-lived intangible asset for impairment as of October 1st of each year, or more frequently whenever events or substantive changes in circumstances indicate that the asset might be impaired. The Company evaluates the unit of accounting used to test for impairment periodically or whenever events or substantive changes in circumstances occur to ensure impairment testing is performed at an appropriate level. The impairment assessment may first consider qualitative factors to determine whether it is more likely than not that the fair value of the indefinite-lived intangible asset is less than its carrying amount. A quantitative assessment is performed if the qualitative assessment results in a more-likely-than-not determination or if a qualitative assessment is not performed. When performing a quantitative assessment, the Company estimates the fair value of its franchise agreements primarily based on a multi-period excess earnings method (“MPEEM”) analysis which involves significant judgment. When analyzing the fair value indicated under the MPEEM approach, the Company also considers multiples of earnings before interest, taxes, depreciation and amortization (“ EBITDA ” and as adjusted, “Adjusted EBITDA”) generated by the underlying assets, current market transactions and profitability information. If the fair value of the indefinite-lived intangible asset was determined to be less than the carrying amount, the Company would recognize an impairment charge for the difference between the estimated fair value and the carrying value of the asset.</t>
        </is>
      </c>
    </row>
    <row r="20">
      <c r="A20" s="4" t="inlineStr">
        <is>
          <t>Goodwill</t>
        </is>
      </c>
      <c r="B20" s="4" t="inlineStr">
        <is>
          <t>Goodwill. Goodwill is calculated as the excess of the consideration transferred over the fair value of the identifiable net assets acquired in a business combination and represents the future economic benefits expected to arise from anticipated synergies and intangible assets acquired that do not qualify for separate recognition, including an assembled workforce, noncontractual relationships and other agreements. The Company assesses its goodwill for impairment as of October 1st of each year, or more frequently whenever events or substantive changes in circumstances indicate that the carrying amount of a reporting unit may exceed its fair value. The Company tests goodwill for impairment at the reporting unit level, for which it has identified a single goodwill reporting unit based on the chief operating decision maker’s performance monitoring and resource allocation process and the similarity of its geographic divisions.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Any excess amount is recorded as an impairment charge in the current period (limited to the amount of goodwill recorded).</t>
        </is>
      </c>
    </row>
    <row r="21">
      <c r="A21" s="4" t="inlineStr">
        <is>
          <t>Insurance</t>
        </is>
      </c>
      <c r="B21" s="4" t="inlineStr">
        <is>
          <t>Insurance. The Company uses a combination of insurance and self-insurance for a number of risks, including claims related to employee medical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Accruals for expected loss are based on estimates, and, while the Company believes that the amounts accrued are adequate, the ultimate loss may differ from the amounts accrued.</t>
        </is>
      </c>
    </row>
    <row r="22">
      <c r="A22" s="4" t="inlineStr">
        <is>
          <t>Equity-Based Compensation</t>
        </is>
      </c>
      <c r="B22" s="4" t="inlineStr">
        <is>
          <t>Equity-Based Compensation. The Company measures compensation expense related to equity-based awards based on the grant date fair value of the awards. The Company recognizes the expense on a straight-line basis over the requisite service period, which is generally the vesting period of the award (unless any retirement eligibility provisions are satisfied earlier), with forfeitures recognized as incurred. For awards with performance-based vesting conditions, the Company reassesses the estimated achievement percentage at the end of each quarter during the performance period, and adjusts all life-to-date expense (as necessary) in the period of assessment to account for any changes in the estimated number of awards that will ultimately vest.</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not able to realize all or a portion of its deferred tax assets in the future, the Company would record a valuation allowance, which would impact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t>
        </is>
      </c>
    </row>
    <row r="24">
      <c r="A24" s="4" t="inlineStr">
        <is>
          <t>Asset Retirement Obligations</t>
        </is>
      </c>
      <c r="B24" s="4" t="inlineStr">
        <is>
          <t>Asset Retirement Obligations. Certain of the Company’s franchise agreements and lease agreements contain provisions requiring the Company to restore facilities or remove property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Retirement obligations related to the Company’s lease agreements are de minimis. The Company does not have any significant liabilities related to asset retirement obligations recorded in the consolidated financial statements.</t>
        </is>
      </c>
    </row>
    <row r="25">
      <c r="A25" s="4" t="inlineStr">
        <is>
          <t>Business Combination Purchase Price Allocation</t>
        </is>
      </c>
      <c r="B25" s="4" t="inlineStr">
        <is>
          <t>Business Combination Purchase Price Allocation. The application of the acquisition method under ASC 805 - Business Combinations requires the Company to allocate the purchase price amongst the acquisition date fair values of identifiable assets acquired and liabilities assumed in a business combination. The Company determines fair values using the income approach, market approach and/or cost approach depending on the nature of the asset or liability being valued and the reliability of available information. The income approach estimates fair value by discounting associated lifetime expected future cash flows to their present value and relies on significant assumptions regarding future revenues, expenses, working capital levels and discount rates. The market approach estimates fair value by analyzing recent actual market transactions for similar assets or liabilities. The cost approach estimates fair value based on the expected cost to replace or reproduce the asset or liability and relies on assumptions regarding the occurrence and extent of any physical, functional and/or economic obsolescence.</t>
        </is>
      </c>
    </row>
    <row r="26">
      <c r="A26" s="4" t="inlineStr">
        <is>
          <t>Recently Adopted Accounting Pronouncements and Recently Issued But Not Yet Adopted Accounting Pronouncements</t>
        </is>
      </c>
      <c r="B26" s="4" t="inlineStr">
        <is>
          <t>Recently Adopted Accounting Pronouncements. In November 2023, the Financial Accounting Standards Board (the "FASB") issued Accounting Standards Update ("ASU") No. 2023-07, Segment Reporting (Topic 280): Improvements to Reportable Segment Disclosures . The ASU requires additional disclosures regarding the significant expenses incurred by a reportable segment that are regularly provided to the CODM. The Company adopted ASU 2023-07 in the fourth quarter of 2024. Refer to note 3 for these additional segment disclosures. Recently Issued But Not Yet Adopted Accounting Pronouncements. In November 2024, the FASB issued ASU No. 2024-03, Income Statement—Reporting Comprehensive Income (Topic 220): Disaggregation of Income Statement Expenses . ASU 2024-03 provides for more granular information about certain types of expenses, including purchases of inventory, employee compensation, depreciation, amortization and depletion, to be disclosed in addition to certain qualitative descriptions of relevant expense captions that are not separately disclosed. The ASU is effective for annual reporting periods beginning after December 15, 2026 and interim reporting periods beginning after December 15, 2027 on either a prospective or retrospective basis, with early adoption permitted. The Company plans to adopt ASU 2024-03 in the 2027 annual reporting period on a prospective basis. The adoption of ASU 2024-03 will result in additional expense disclosures within the notes to its consolidated financial stat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estimated useful life ranges for each category of property, plant and equipment are as follows (in years): Cable distribution systems (1) 5 – 25 Customer premise equipment 5 Other equipment and fixtures 3 – 10 Buildings and improvements 10 – 20 Capitalized software 3 – 7 Right-of-use (“ROU”) assets 1 – 20 (1) The weighted average useful life of cable distribution systems is approximately 13 years. Property, plant and equipment consisted of the following (in thousands): As of December 31, 2024 2023 Cable distribution systems $ 2,618,096 $ 2,491,903 Customer premise equipment 366,636 380,820 Other equipment and fixtures 367,168 376,847 Buildings and improvements 141,286 140,063 Capitalized software 61,533 70,928 Construction in progress 138,064 188,774 Land 16,387 13,641 ROU assets 10,773 10,789 Property, plant and equipment, gross 3,719,943 3,673,765 Less: Accumulated depreciation and amortization (1,929,988) (1,882,645) Property, plant and equipment, net $ 1,789,955 $ 1,791,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includes the significant expense categories and amounts that are regularly provided to the CODM (in thousands): Year Ended December 31, 2024 2023 2022 Revenues $ 1,579,542 $ 1,678,081 $ 1,706,043 Less: Significant expenses: Direct product costs (197,548) (233,647) (274,825) Labor costs (248,565) (261,108) (265,900) Other items (1) (1,118,949) (958,704) (952,261) Net income $ 14,480 $ 224,622 $ 213,057 (1) Includes other operating costs (such as marketing, software and maintenance expenses), depreciation and amortization, net gain (loss) on asset sales and disposals, net gain (loss) on sales of businesses, net interest expense, net other income (expense), income tax provision, net equity method investment income (loss) and certain other non-cash, non-core and/or non-recurring costs. Included in these amounts are interest expense of $158.0 million, $170.1 million and $137.7 million and interest and investment income of $20.0 million, $18.6 million and $13.7 million, for the years ended 2024,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Product Line and Other Revenue</t>
        </is>
      </c>
      <c r="B4" s="4" t="inlineStr">
        <is>
          <t xml:space="preserve">Revenues by product line and other revenue-related disclosures were as follows (in thousands): Year Ended December 31, 2024 2023 2022 Residential: Data $ 925,854 $ 979,296 $ 934,564 Video 222,036 257,966 325,200 Voice 31,958 37,088 43,096 Business services: Data 228,197 222,411 208,080 Other 72,279 82,116 97,206 Other 99,218 99,204 97,897 Total revenues $ 1,579,542 $ 1,678,081 $ 1,706,043 Franchise and other regulatory fees $ 24,096 $ 26,864 $ 31,226 Deferred commission amortization $ 6,322 $ 5,676 $ 5,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OPERATING ASSETS AND LIABILITI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Accounts receivable consisted of the following (in thousands): As of December 31, 2024 2023 Trade receivables $ 43,352 $ 72,076 Other receivables (1) 17,310 26,006 Less: Allowance for credit losses (2,920) (4,109) Total accounts receivable, net $ 57,742 $ 93,973 (1) Balances include amounts due from Clearwave Fiber LLC, a joint venture transaction in which the Company contributed certain fiber operations and certain unaffiliated third-party investors contributed cash to a newly formed entity ("Clearwave Fiber"), for services provided under a transition services agreement of $1.8 million and $3.7 million as of December 31, 2024 and 2023, respectively. The balances also include $4.7 million and $11.4 million of receivables from the federal government under the Secure and Trusted Communications Networks Reimbursement Program as of December 31, 2024 and 2023, respectively.</t>
        </is>
      </c>
    </row>
    <row r="5">
      <c r="A5" s="4" t="inlineStr">
        <is>
          <t>Schedule of Allowance for Doubtful Accounts</t>
        </is>
      </c>
      <c r="B5" s="4" t="inlineStr">
        <is>
          <t xml:space="preserve">The changes in the allowance for credit losses were as follows (in thousands): Year Ended December 31, 2024 2023 2022 Beginning balance $ 4,109 $ 3,191 $ 2,541 Additions - charged to costs and expenses 9,054 9,816 9,170 Deductions - write-offs (15,111) (13,885) (13,998) Recoveries collected 4,868 4,987 5,478 Ending balance $ 2,920 $ 4,109 $ 3,191 </t>
        </is>
      </c>
    </row>
    <row r="6">
      <c r="A6" s="4" t="inlineStr">
        <is>
          <t>Schedule of Prepaid and Other Current Assets</t>
        </is>
      </c>
      <c r="B6" s="4" t="inlineStr">
        <is>
          <t xml:space="preserve">Prepaid and other current assets consisted of the following (in thousands): As of December 31, 2024 2023 Prepaid repairs and maintenance $ 4,801 $ 2,596 Software implementation costs 2,893 1,812 Prepaid insurance 3,418 3,507 Prepaid rent 2,006 2,227 Prepaid software 8,524 9,762 Deferred commissions 6,072 5,371 Interest rate swap asset 17,659 24,511 Prepaid income tax payments 20,535 5,470 All other current assets 1,954 2,860 Total prepaid and other current assets $ 67,862 $ 58,116 </t>
        </is>
      </c>
    </row>
    <row r="7">
      <c r="A7" s="4" t="inlineStr">
        <is>
          <t>Schedule of Other Noncurrent Assets</t>
        </is>
      </c>
      <c r="B7" s="4" t="inlineStr">
        <is>
          <t>Other noncurrent assets consisted of the following (in thousands): As of December 31, 2024 2023 Operating lease ROU assets $ 8,052 $ 10,650 Deferred commissions 11,685 9,793 Software implementation costs 11,089 7,115 Debt issuance costs 3,754 3,087 Debt investment 2,362 2,228 Assets held for sale — 889 Interest rate swap asset 46,200 24,453 New MBI Net Option (1) 84,120 — All other noncurrent assets 11,167 4,934 Total other noncurrent assets $ 178,429 $ 63,149 (1) Amount as of December 31, 2024 represents the net value of the Company's Call Option and Put Option associated with the remaining equity interests in MBI, consisting of an asset of $114.2 million and a liability of $30.1 million, respectively. The Old MBI Net Option is classified within other noncurrent liabilities within the condensed consolidated balance sheet as of December 31, 2023. Refer to note 6 for definitions of all capitalized terms and further information on these instruments.</t>
        </is>
      </c>
    </row>
    <row r="8">
      <c r="A8" s="4" t="inlineStr">
        <is>
          <t>Schedule of Accounts Payable and Accrued Liabilities</t>
        </is>
      </c>
      <c r="B8" s="4" t="inlineStr">
        <is>
          <t xml:space="preserve">Accounts payable and accrued liabilities consisted of the following (in thousands): As of December 31, 2024 2023 Accounts payable $ 31,868 $ 45,025 Accrued programming costs 16,473 18,453 Accrued compensation and related benefits 27,757 20,149 Accrued sales and other operating taxes 18,605 14,518 Accrued franchise fees 2,944 2,952 Deposits 6,010 5,954 Operating lease liabilities 2,805 3,391 Accrued insurance costs 5,195 5,167 Cash overdrafts 19,467 12,058 Interest payable 6,046 6,340 Income taxes payable 1,682 2,579 All other accrued liabilities 28,419 20,059 Total accounts payable and accrued liabilities $ 167,271 $ 156,645 </t>
        </is>
      </c>
    </row>
    <row r="9">
      <c r="A9" s="4" t="inlineStr">
        <is>
          <t>Schedule of Other Noncurrent Liabilities</t>
        </is>
      </c>
      <c r="B9" s="4" t="inlineStr">
        <is>
          <t>Other noncurrent liabilities consisted of the following (in thousands): As of December 31, 2024 2023 Operating lease liabilities $ 4,871 $ 6,768 Accrued compensation and related benefits 8,067 8,847 Deferred revenue 13,820 15,066 Old MBI Net Option (1) — 136,360 All other noncurrent liabilities 3,655 2,515 Total other noncurrent liabilities $ 30,413 $ 169,556 (1) Amount as of December 31, 2023 represents the net value of the Company's old call and put options associated with the remaining equity interests in MBI, consisting of liabilities of $15.2 million and $121.2 million, respectively. The New MBI Net Option is classified within other noncurrent assets in the consolidated balance sheet as of December 31, 2024. Refer to note 6 for definitions of all capitalized terms and further information on these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arrying Value of the Company's Equity Investments</t>
        </is>
      </c>
      <c r="B4" s="4" t="inlineStr">
        <is>
          <t>The carrying value of the Company's equity investments consisted of the following (dollars in thousands): December 31, 2024 December 31, 2023 Ownership Percentage Carrying Value Ownership Percentage Carrying Value Cost Method Investments MetroNet (1) &lt;10% $ 7,000 &lt;10% $ 7,000 Nextlink — — &lt;20% 77,245 Point (2) &lt;10% 42,623 &lt;10% 42,623 Visionary &lt;10% 8,822 &lt;10% 8,822 Ziply &lt;10% 50,000 &lt;10% 50,000 Others &lt;10% 14,967 &lt;10% 13,926 Total cost method investments $ 123,412 $ 199,616 Equity Method Investments Clearwave Fiber (3) ~57% (4) $ 180,882 ~58% (4) $ 272,453 MBI (5) ~45% 405,810 ~45% 565,955 Nextlink ~22% 105,708 — — Total equity method investments $ 692,400 $ 838,408 Total equity investments $ 815,812 $ 1,038,024 (1) MetroNet Systems, LLC, a fiber internet service provider ("MetroNet"). (2) Point Broadband Holdings, LLC, a fiber internet service provider (“Point”). (3) The Company does not have a controlling financial interest and does not consolidate Clearwave Fiber for financial reporting purposes but accounts for its interest under the equity method of accounting as the entity's governance arrangements require certain of the designees of the other unit holders to consent to all significant operating and financial decisions. (4) Represents the Company's percentage ownership of the total outstanding equity units in Clearwave Fiber. The Company's ownership interest in Clearwave Fiber is in the form of common equity units and the ownership interest in Clearwave Fiber of the unaffiliated third-party investors is in the form of convertible preferred equity units. The convertible preferred equity units held by the unaffiliated third-party investors are subject to a specified preferred return in relation to the common equity units held by the Company. As a result of the economic and other attributes of the various classes of equity units in Clearwave Fiber, the Company's percentage ownership of the total outstanding equity units in Clearwave Fiber differs from its economic interest in Clearwave Fiber. (5) As a result of the Company's quarterly equity investment impairment assessment for the fourth quarter of 2024, the Company recorded a $111.7 million non-cash impairment charge to the carrying value of its MBI investment based on MBI's recent financial performance and updated forecast information.</t>
        </is>
      </c>
    </row>
    <row r="5">
      <c r="A5" s="4" t="inlineStr">
        <is>
          <t>Schedule of Equity Method Investments</t>
        </is>
      </c>
      <c r="B5" s="4" t="inlineStr">
        <is>
          <t>Equity method investment income (losses), which increase (decrease) the carrying value of the respective investment, and which are recorded on a one quarter lag, along with other equity investment activity reflected in the consolidated statements of operations and comprehensive income, were as follows (in thousands): Year Ended December 31, 2024 2023 2022 Equity Method Investment Income (Loss) Clearwave Fiber (1) $ (91,571) $ (109,318) $ (58,229) MBI (2) (114,512) (5,120) 13,361 Nextlink 1,587 — — Wisper — 502 2,212 Total $ (204,496) $ (113,936) $ (42,656) Other Income (Expense), Net Old MBI Net Option change in fair value $ (146,220) $ 27,990 $ (40,730) Gain on MBI Amendment (3) $ 71,486 $ — $ — Gain (loss) on fair value adjustment of equity investments, net (4) $ 199 $ 13,082 $ 330 Gain (loss) on sale of equity investments, net $ — $ (1,558) $ — (1) In the fourth quarter of 2024 Clearwave Fiber performed an impairment assessment of property, plant and equipment and is in the process of evaluating a potential impairment charge of approximately $20 million to $25 million that may be reflected in Cable One’s equity method investment income (loss) in the first quarter of 2025 as Cable One reports Clearwave Fiber’s results on a one quarter lag. (2)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The Company recognized $5.9 million, $5.7 million and $26.9 million of its proportionate share of MBI’s net income and $8.7 million, $10.8 million and $13.5 million of its proportionate share of basis difference amortization during 2024, 2023 and 2022, respectively. MBI's equity method investment loss for 2024 also includes the $111.7 million non-cash impairment charge discussed in the preceding table. (3) Represents, in connection with the MBI Amendment, the excess value of (i) the sum of the Old MBI Net Option liability extinguished and the New MBI Net Option asset established, over (ii) the $250.0 million Upfront Payment and a $45.2 million dividend received from MBI in connection with the MBI Amendment. (4) Amount for 2023 includes a $12.3 million non-cash mark-to-market gain on the Company's investment in Point as a result of an observable market transaction in Point’s equity. The following tables present summarized financial information for our equity method investments (in thousands): As of December 31, 2024 2023 (1) Current assets $ 125,150 $ 40,592 Noncurrent assets 2,384,446 1,796,600 Total assets $ 2,509,596 $ 1,837,192 Current liabilities $ 138,391 $ 86,241 Noncurrent liabilities 1,405,920 952,395 Total liabilities $ 1,544,311 $ 1,038,636 (1) Balances as of December 31, 2023 do not include Nextlink, as Nextlink was accounted for as a cost method investment prior to June 2024. Year Ended December 31, 2024 (1) 2023 (2) 2022 Revenues $ 450,940 $ 403,438 $ 383,435 Total costs and expenses $ 397,297 $ 383,294 $ 342,752 Income from operations $ 53,643 $ 20,144 $ 40,683 Net income (loss) $ (52,104) $ (71,872) $ 12,732 (1) Amounts for the year ended December 31, 2024 only include Nextlink for the period after the June 2024 additional investment, at which point the investment switched from a cost method to an equity method investment. (2) Amounts for the year ended December 31, 2023 only include Wisper for the period prior to the July 2023 Wisper Rede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fe ranges for each category of property, plant and equipment are as follows (in years): Cable distribution systems (1) 5 – 25 Customer premise equipment 5 Other equipment and fixtures 3 – 10 Buildings and improvements 10 – 20 Capitalized software 3 – 7 Right-of-use (“ROU”) assets 1 – 20 (1) The weighted average useful life of cable distribution systems is approximately 13 years. Property, plant and equipment consisted of the following (in thousands): As of December 31, 2024 2023 Cable distribution systems $ 2,618,096 $ 2,491,903 Customer premise equipment 366,636 380,820 Other equipment and fixtures 367,168 376,847 Buildings and improvements 141,286 140,063 Capitalized software 61,533 70,928 Construction in progress 138,064 188,774 Land 16,387 13,641 ROU assets 10,773 10,789 Property, plant and equipment, gross 3,719,943 3,673,765 Less: Accumulated depreciation and amortization (1,929,988) (1,882,645) Property, plant and equipment, net $ 1,789,955 $ 1,791,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carrying value of goodwill during 2024 was due to the following (in thousands): Goodwill Balance at December 31, 2023 $ 928,947 July 2024 acquisition 662 Balance at December 31, 2024 $ 929,609 </t>
        </is>
      </c>
    </row>
    <row r="5">
      <c r="A5" s="4" t="inlineStr">
        <is>
          <t>Schedule of Intangible Assets and Goodwill</t>
        </is>
      </c>
      <c r="B5" s="4" t="inlineStr">
        <is>
          <t>Intangible assets consisted of the following (dollars in thousands): December 31, 2024 December 31, 2023 Useful Life Gross Accumulated Net Gross Accumulated Net Finite-Lived Intangible Assets Customer relationships 13.5 – 17 $ 785,203 $ 359,432 $ 425,771 $ 784,381 $ 295,817 $ 488,564 Trademarks and trade names (1) 2.0 – 4.2 8,389 7,400 989 11,846 8,782 3,064 Wireless licenses 10 – 15 4,793 931 3,862 4,169 451 3,718 Total finite-lived intangible assets $ 798,385 $ 367,763 $ 430,622 $ 800,396 $ 305,050 $ 495,346 Indefinite-Lived Intangible Assets Franchise agreements $ 2,102,233 $ 2,100,546 Total intangible assets, net $ 2,532,855 $ 2,595,892 (1) Certain fully amortized trademarks and trade names were written off during 2024 as a result of the completion of rebranding initiatives.</t>
        </is>
      </c>
    </row>
    <row r="6">
      <c r="A6" s="4" t="inlineStr">
        <is>
          <t>Schedule of Finite-Lived Intangible Assets, Future Amortization Expense</t>
        </is>
      </c>
      <c r="B6" s="4" t="inlineStr">
        <is>
          <t xml:space="preserve">The future amortization of existing finite-lived intangible assets as of December 31, 2024 is as follows (in thousands): Year Ending December 31, Amount 2025 $ 61,258 2026 55,733 2027 51,841 2028 48,242 2029 47,038 Thereafter 166,510 Total $ 430,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ease Liabilities</t>
        </is>
      </c>
      <c r="B4" s="4" t="inlineStr">
        <is>
          <t xml:space="preserve">The Company’s ROU assets and lease liabilities consisted of the following (in thousands): As of December 31, 2024 2023 ROU Assets Property, plant and equipment, net: Finance leases $ 5,999 $ 6,909 Other noncurrent assets: Operating leases $ 8,052 $ 10,650 Lease Liabilities Accounts payable and accrued liabilities: Operating leases $ 2,805 $ 3,391 Current portion of long-term debt: Finance leases $ 675 $ 779 Long-term debt: Finance leases $ 3,768 $ 4,381 Other noncurrent liabilities: Operating leases $ 4,871 $ 6,768 Total: Finance leases $ 4,443 $ 5,160 Operating leases $ 7,676 $ 10,159 </t>
        </is>
      </c>
    </row>
    <row r="5">
      <c r="A5" s="4" t="inlineStr">
        <is>
          <t>Schedule of Components of the Company’s Lease Expense</t>
        </is>
      </c>
      <c r="B5" s="4" t="inlineStr">
        <is>
          <t xml:space="preserve">The components of the Company’s lease expense were as follows (in thousands): Year Ended December 31, 2024 2023 2022 Finance lease expense: Amortization of ROU assets $ 1,084 $ 1,138 $ 987 Interest on lease liabilities 326 347 335 Operating lease expense 4,124 4,989 5,318 Short-term lease expense 98 544 — Variable lease expense 23 23 4 Total lease expense $ 5,655 $ 7,041 $ 6,644 </t>
        </is>
      </c>
    </row>
    <row r="6">
      <c r="A6" s="4" t="inlineStr">
        <is>
          <t>Schedule of Supplemental Lessee Financial Information</t>
        </is>
      </c>
      <c r="B6" s="4" t="inlineStr">
        <is>
          <t>Supplemental lessee financial information is as follows (in thousands): Year Ended December 31, 2024 2023 2022 Cash paid for amounts included in the measurement of lease liabilities: Finance leases - financing cash flows $ 833 $ 1,077 $ 859 Finance leases - operating cash flows $ 326 $ 347 $ 335 Operating leases - operating cash flows $ 4,033 $ 4,807 $ 5,180 ROU assets obtained in exchange for lease liabilities: Finance leases (1) $ 24 $ (8) $ 82 Operating leases $ 765 $ 4,244 $ 4,054 (1) The amount for 2023 includes a $2.3 million reversal as a result of the remeasurement of an ROU asset due to a change in estimated remaining renewal periods. As of December 31, 2024 2023 Weighted average remaining lease term: Finance leases (in years) 8.7 8.7 Operating leases (in years) 3.4 3.7 Weighted average discount rate: Finance leases 7.23 % 7.23 % Operating leases 5.51 % 4.86 %</t>
        </is>
      </c>
    </row>
    <row r="7">
      <c r="A7" s="4" t="inlineStr">
        <is>
          <t>Schedule of Operating and Finance Lease Liability Maturity</t>
        </is>
      </c>
      <c r="B7" s="4" t="inlineStr">
        <is>
          <t xml:space="preserve">As of December 31, 2024, the future maturities of existing lease liabilities are as follows (in thousands): Year Ending December 31, Finance Operating 2025 $ 1,026 $ 3,336 2026 900 2,332 2027 647 1,631 2028 579 890 2029 547 169 Thereafter 2,620 180 Total 6,319 8,538 Less: Present value discount (1,876) (862) Lease liability $ 4,443 $ 7,6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4000000</v>
      </c>
      <c r="C4" s="6" t="n">
        <v>4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6175399</v>
      </c>
      <c r="C9" s="6" t="n">
        <v>6175399</v>
      </c>
    </row>
    <row r="10">
      <c r="A10" s="4" t="inlineStr">
        <is>
          <t>Common stock, shares outstanding (in shares)</t>
        </is>
      </c>
      <c r="B10" s="6" t="n">
        <v>5619365</v>
      </c>
      <c r="C10" s="6" t="n">
        <v>5616987</v>
      </c>
    </row>
    <row r="11">
      <c r="A11" s="4" t="inlineStr">
        <is>
          <t>Treasury stock, shares (in shares)</t>
        </is>
      </c>
      <c r="B11" s="6" t="n">
        <v>556034</v>
      </c>
      <c r="C11" s="6" t="n">
        <v>5584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arrying amount of long-term debt consisted of the following (in thousands): As of December 31, 2024 2023 Senior Credit Facilities (as defined below) $ 2,042,221 $ 2,105,348 Senior Notes (as defined below) 650,000 650,000 Convertible Notes (as defined below) 920,000 920,000 Finance lease liabilities 4,443 5,160 Total debt 3,616,664 3,680,508 Less: Unamortized debt discount (7,725) (12,025) Less: Unamortized debt issuance costs (18,691) (22,532) Less: Current portion of long-term debt (18,712) (19,023) Total long-term debt $ 3,571,536 $ 3,626,928 </t>
        </is>
      </c>
    </row>
    <row r="5">
      <c r="A5" s="4" t="inlineStr">
        <is>
          <t>Schedule of Term Loans</t>
        </is>
      </c>
      <c r="B5" s="4" t="inlineStr">
        <is>
          <t>A summary of the Company’s outstanding term loans under the Senior Credit Facilities as of December 31, 2024 is as follows (dollars in thousands): Instrument Draw Date(s) Original Principal Amortization Per Annum (1) Outstanding Principal Final Scheduled Maturity Date Final Scheduled Principal Payment Benchmark Rate Fixed Margin Interest Rate Term Loan B-2 1/7/2019 $ 250,000 1.0% $ 235,625 10/30/2029 (2) $ 223,750 SOFR + 10.0 bps 2.25% 6.71% Term Loan B-3 6/14/2019 10/30/2020 2/22/2023 325,000 300,000 150,000 1.0% 741,479 10/30/2029 (2) 704,695 SOFR + 10.0 bps 2.25% 6.71% Term Loan B-4 5/3/2021 800,000 1.0% 752,117 5/3/2028 726,787 SOFR + 11.4 bps 2.00% 6.47% Total $ 1,825,000 $ 1,729,221 $ 1,655,232 (1) Payable in equal quarterly installments (expressed as a percentage of the original principal amount and subject to customary adjustments in the event of any prepayment). All loans may be prepaid at any time without penalty or premium (subject to customary SOFR breakage provisions). (2) The final maturity date of the Term Loan B-2 and the Term Loan B-3, in each case, will adjust to May 3, 2028 if greater than $150.0 million aggregate principal amount of the Term Loan B-4 (together with any refinancing indebtedness in respect of the Term Loan B-4 with a final maturity date prior to the date that is 91 days after October 30, 2029) remains outstanding on May 3, 2028.</t>
        </is>
      </c>
    </row>
    <row r="6">
      <c r="A6" s="4" t="inlineStr">
        <is>
          <t>Schedule of Convertible Debt</t>
        </is>
      </c>
      <c r="B6" s="4" t="inlineStr">
        <is>
          <t>The carrying amounts of the Convertible Notes consisted of the following (in thousands): December 31, 2024 December 31, 2023 2026 Notes 2028 Notes Total 2026 Notes 2028 Notes Total Gross carrying amount $ 575,000 $ 345,000 $ 920,000 $ 575,000 $ 345,000 $ 920,000 Less: Unamortized discount (3,601) (4,124) (7,725) (6,610) (5,415) (12,025) Less: Unamortized debt issuance costs (98) (116) (214) (180) (153) (333) Net carrying amount $ 571,301 $ 340,760 $ 912,061 $ 568,210 $ 339,432 $ 907,642 Interest expense on the Convertible Notes consisted of the following (dollars in thousands): Year Ended December 31, 2024 Year Ended December 31, 2023 2026 Notes 2028 Notes Total 2026 Notes 2028 Notes Total Contractual interest expense $ — $ 3,881 $ 3,881 $ — $ 3,881 $ 3,881 Amortization of discount 3,009 1,291 4,300 3,000 1,288 4,288 Amortization of debt issuance costs 82 37 119 82 36 118 Total interest expense $ 3,091 $ 5,209 $ 8,300 $ 3,082 $ 5,205 $ 8,287 Effective interest rate 0.5 % 1.5 % 0.5 % 1.5 %</t>
        </is>
      </c>
    </row>
    <row r="7">
      <c r="A7" s="4" t="inlineStr">
        <is>
          <t>Schedule of Unamortized Debt Issuance Costs</t>
        </is>
      </c>
      <c r="B7" s="4" t="inlineStr">
        <is>
          <t xml:space="preserve">Unamortized debt issuance costs consisted of the following (in thousands): As of December 31, 2024 2023 Revolving Credit Facility portion: Other noncurrent assets $ 3,754 $ 3,087 Term loans and Notes portion: Long-term debt (contra account) 18,691 22,532 Total $ 22,445 $ 25,619 </t>
        </is>
      </c>
    </row>
    <row r="8">
      <c r="A8" s="4" t="inlineStr">
        <is>
          <t>Schedule of Maturities of Long-Term Debt</t>
        </is>
      </c>
      <c r="B8" s="4" t="inlineStr">
        <is>
          <t xml:space="preserve">The future maturities of outstanding borrowings as of December 31, 2024 are as follows (in thousands): Year Ending December 31, Amount 2025 $ 18,038 2026 593,038 2027 18,038 2028 1,396,980 2029 936,128 Thereafter 649,999 Total $ 3,612,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he income tax provision (benefit) consisted of the following (in thousands): Current Deferred Total Year Ended December 31, 2024 U.S. federal $ 58,428 $ (15,098) $ 43,330 State and local 7,188 (25,317) (18,129) Total $ 65,616 $ (40,415) $ 25,201 Year Ended December 31, 2023 U.S. federal $ 63,893 $ (7,142) $ 56,751 State and local 14,333 1,754 16,087 Total $ 78,226 $ (5,388) $ 72,838 Year Ended December 31, 2022 U.S. federal $ 45,982 $ 29,505 $ 75,487 State and local 12,994 31,169 44,163 Total $ 58,976 $ 60,674 $ 119,650 </t>
        </is>
      </c>
    </row>
    <row r="5">
      <c r="A5" s="4" t="inlineStr">
        <is>
          <t>Schedule of Effective Income Tax Rate Reconciliation</t>
        </is>
      </c>
      <c r="B5" s="4" t="inlineStr">
        <is>
          <t xml:space="preserve">The income tax provision is different than the amount of income tax calculated by applying the U.S. federal statutory rate of 21.0% to income before income taxes as a result of the following items (in thousands): Year Ended December 31, 2024 2023 2022 U.S. federal taxes at statutory rate $ 51,277 $ 86,363 $ 78,826 State and local taxes, net of U.S. federal tax 185 6,478 9,943 Investment in Clearwave Fiber — — 5,829 State rate change (19,043) 6,746 22,920 Equity-based compensation 2,549 2,297 (943) Valuation allowance 30,572 (6,720) 9,678 Section 162(m) limitation 2,466 1,985 2,480 Equity method investments (42,944) (23,926) (8,958) Other items 139 (385) (126) Income tax provision $ 25,201 $ 72,838 $ 119,650 </t>
        </is>
      </c>
    </row>
    <row r="6">
      <c r="A6" s="4" t="inlineStr">
        <is>
          <t>Schedule of Deferred Tax Assets and Liabilities</t>
        </is>
      </c>
      <c r="B6" s="4" t="inlineStr">
        <is>
          <t xml:space="preserve">The net deferred income tax liability consisted of the following (in thousands): As of December 31, 2024 2023 Other benefit obligations $ 2,157 $ 2,538 Equity-based compensation 8,586 7,366 Net operating losses 4,295 5,145 Accrued bonus 3,426 2,152 Reserves 3,755 2,939 Lease liabilities 1,878 2,528 Capitalized research and development expenditures 8,393 6,451 State tax credit 4,084 4,066 Unrealized capital losses 50,165 19,340 Section 163(j) interest limitation 4,077 10,352 Other items 6,044 6,782 Deferred tax assets, gross 96,860 69,659 Less: Valuation allowance (49,716) (19,340) Deferred tax assets, net 47,144 50,319 Property, plant and equipment 314,517 322,155 Goodwill and other intangible assets 540,255 554,098 Investments in subsidiaries and partnerships 81,349 103,319 ROU assets 2,935 3,881 Prepaid expenses 6,192 5,098 Interest rate swap 15,175 11,755 Other items 763 932 Deferred tax liabilities 961,186 1,001,238 Net deferred income tax liability $ 914,042 $ 950,919 </t>
        </is>
      </c>
    </row>
    <row r="7">
      <c r="A7" s="4" t="inlineStr">
        <is>
          <t>Schedule of Unrecognized Tax Benefits Roll Forward</t>
        </is>
      </c>
      <c r="B7" s="4" t="inlineStr">
        <is>
          <t xml:space="preserve">The following table provides a reconciliation of the Company's total balance of unrecognized tax benefits, excluding interest and penalties: Year Ended December 31, 2024 2023 Beginning of year $ — $ — Increase/(decrease) for current year tax positions 72,322 — Increase/(decrease) for prior year tax positions — — Settlements with taxing authorities — — Reductions as a result of a lapse of the applicable statute of limitations — — End of year $ 72,32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rivative Instruments</t>
        </is>
      </c>
      <c r="B4" s="4" t="inlineStr">
        <is>
          <t>A summary of the significant terms of the Company’s interest rate swap agreements is as follows (dollars in thousands): Entry Date Effective Date Maturity Date (1) Notional Amount Settlement Type Settlement Frequency Fixed Base Rate Swap A (2) 3/7/2019 3/11/2019 3/11/2029 $ 850,000 Receive one-month SOFR, pay fixed Monthly 2.595% Swap B (3) 3/6/2019 6/15/2020 2/28/2029 350,000 Receive one-month SOFR, pay fixed Monthly 2.691% Total $ 1,200,000 (1) Each swap may be terminated prior to the scheduled maturity at the election of the Company or the financial institution counterparty under the terms provided in each swap agreement. (2) Swap A was amended effective February 28, 2023 to transition the reference rate from LIBOR to SOFR, resulting in the fixed base rate changing from 2.653% to 2.595%. (3) Swap B was amended effective March 1, 2023 to transition the reference rate from LIBOR to SOFR, resulting in the fixed base rate changing from 2.739% to 2.691%.</t>
        </is>
      </c>
    </row>
    <row r="5">
      <c r="A5" s="4" t="inlineStr">
        <is>
          <t>Schedule of Cash Flow Hedging Instruments, Statements of Financial Performance and Financial Position, Location</t>
        </is>
      </c>
      <c r="B5" s="4" t="inlineStr">
        <is>
          <t xml:space="preserve">The combined fair values of the Company’s interest rate swaps are reflected within the consolidated balance sheets as follows (in thousands): As of December 31, 2024 2023 Assets: Current portion: Prepaid and other current assets $ 17,659 $ 24,511 Noncurrent portion: Other noncurrent assets 46,200 24,453 Total interest rate swap asset $ 63,859 $ 48,964 Stockholders’ Equity: Accumulated other comprehensive income $ 48,291 $ 36,936 The combined effect of the Company’s interest rate swaps on the consolidated statements of operations and comprehensive income was as follows (in thousands): Year Ended December 31, 2024 2023 2022 Interest (income) expense $ (31,243) $ (28,996) $ 11,946 Unrealized gain (loss) on cash flow hedges, gross $ 14,894 $ (17,118) $ 174,371 Less: Tax effect (3,539) 3,832 (42,277) Unrealized gain (loss) on cash flow hedges, net of tax $ 11,355 $ (13,286) $ 132,0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The fair value hierarchy levels, carrying amounts and fair values of the Company’s financial assets and liabilities as of December 31, 2024 and 2023 were as follows (dollars in thousands): December 31, 2024 December 31, 2023 Fair Value Hierarchy Carrying Amount Fair Value Carrying Amount Fair Value Assets: Cash and cash equivalents: Money market investments Level 1 $ 67,998 $ 67,998 $ 108,402 $ 108,402 Other noncurrent assets (including current portion): Interest rate swap asset Level 2 $ 63,859 $ 63,859 $ 48,964 $ 48,964 New MBI Net Option Level 3 $ 84,120 $ 84,120 — — Liabilities: Long-term debt (including current portion): Term loans Level 2 $ 1,729,221 $ 1,698,873 $ 1,767,348 $ 1,762,930 Revolver Credit Facility Level 2 $ 313,000 $ 309,870 $ 338,000 $ 335,465 Senior Notes Level 2 $ 650,000 $ 542,750 $ 650,000 $ 529,750 Convertible Notes Level 2 $ 920,000 $ 821,342 $ 920,000 $ 755,550 Other noncurrent liabilities: Old MBI Net Option Level 3 — — $ 136,360 $ 136,360</t>
        </is>
      </c>
    </row>
    <row r="5">
      <c r="A5" s="4" t="inlineStr">
        <is>
          <t>Schedule of Assumptions Used to Determine the Fair Value of the MBI Net Option</t>
        </is>
      </c>
      <c r="B5" s="4" t="inlineStr">
        <is>
          <t>The assumptions used to determine the fair value of the New MBI Net Option and Old MBI Net Option consisted of the following: New MBI Net Option Old MBI Net Option December 31, 2024 December 31, 2023 MBI Cable One MBI Equity volatility 51.0 % 40.0% 30.0% EBITDA volatility 20.0 % 10.0% 10.0% EBITDA risk-adjusted discount rate 8.0 % 7.5% 8.5% Cost of debt N/A 8.5%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Company’s equity-based compensation expense, included within selling, general and administrative expense in the consolidated statements of operations and comprehensive income, was as follows (in thousands): Year Ended December 31, 2024 2023 2022 Restricted Stock $ 31,089 $ 27,885 $ 19,987 SARs 625 1,535 2,527 Total $ 31,714 $ 29,420 $ 22,514 </t>
        </is>
      </c>
    </row>
    <row r="5">
      <c r="A5" s="4" t="inlineStr">
        <is>
          <t>Schedule of Share-Based Payment Arrangement, Restricted Stock and Restricted Stock Unit, Activity</t>
        </is>
      </c>
      <c r="B5" s="4" t="inlineStr">
        <is>
          <t>A summary of Restricted Stock activity is as follows: Restricted Stock Weighted Average Grant Date Fair Value Per Share Outstanding as of December 31, 2021 34,026 $ 1,487.02 Granted 19,109 $ 1,678.06 Forfeited (2,008) $ 1,874.06 Vested and issued (8,660) $ 1,206.02 Outstanding as of December 31, 2022 42,467 $ 1,611.99 Granted 70,949 $ 740.39 Forfeited (1) (7,854) $ 1,609.26 Vested and issued (14,130) $ 1,505.58 Outstanding as of December 31, 2023 91,432 $ 952.33 Granted 114,573 $ 539.68 Forfeited (29,495) $ 691.93 Vested and issued (17,845) $ 1,325.67 Outstanding as of December 31, 2024 158,665 $ 660.77 Vested and deferred as of December 31, 2024 7,660 $ 810.77 (1) Includes 4,093 shares forfeited upon the final achievement determination in 2023 for certain performance-based restricted stock awards.</t>
        </is>
      </c>
    </row>
    <row r="6">
      <c r="A6" s="4" t="inlineStr">
        <is>
          <t>Schedule of Share-Based Payment Award, Restricted Stock Units, Valuation Assumptions</t>
        </is>
      </c>
      <c r="B6" s="4" t="inlineStr">
        <is>
          <t>The significant inputs and resulting weighted average grant date fair value for market-based award grants valued using Monte Carlo simulations were as follows: 2024 2023 Risk-free interest rate 4.0 % 4.1 % Expected volatility 35.4 % 39.1 % Simulation term (in years) 2.99 2.99 Weighted average grant date fair value $ 599.55 $ 774.30</t>
        </is>
      </c>
    </row>
    <row r="7">
      <c r="A7" s="4" t="inlineStr">
        <is>
          <t>Schedule of Share-Based Payment Arrangement, Stock Appreciation Right, Activity</t>
        </is>
      </c>
      <c r="B7" s="4" t="inlineStr">
        <is>
          <t>A summary of SAR activity is as follows: Stock Appreciation Rights Weighted Average Exercise Price Weighted Average Grant Date Aggregate Intrinsic Value Weighted Average Remaining Contractual Term (in years) Outstanding as of December 31, 2021 45,740 $ 1075.34 $ 263.62 $ 32,897 7.1 Exercised (2,500) $ 707.16 $ 164.67 $ 1,504 — Forfeited (1,750) $ 1492.73 $ 375.76 Expired (375) $ 1,851.23 $ 469.52 Outstanding as of December 31, 2022 41,115 $ 1,072.88 $ 262.99 $ 591 6.1 Exercised (374) $ 707.17 $ 169.54 $ 5 — Forfeited (375) $ 1,274.05 $ 280.58 Expired (4,875) $ 936.78 $ 219.98 Outstanding as of December 31, 2023 35,491 $ 1,093.30 $ 269.69 $ — 5.1 Forfeited (875) $ 1,835.26 $ 463.66 Expired (6,250) $ 1282.49 $ 316.16 Outstanding as of December 31, 2024 28,366 $ 1,028.73 $ 253.47 $ — 3.9 Exercisable as of December 31, 2024 27,366 $ 997.86 $ 244.11 $ — 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Other income (expense), net, consisted of the following (in thousands): Year Ended December 31, 2024 2023 2022 Old MBI Net Option fair value adjustment $ (146,220) $ 27,990 $ (40,730) Gain on MBI Amendment (1) 71,486 — — Write-off of debt issuance costs — (3,340) — C-band spectrum relocation funding (2) 7,669 — — Gain (loss) on fair value adjustment of equity investment, net (3) 199 13,082 330 Gain (loss) on sale of equity investments, net — (1,558) — Other 7,161 (103) 817 Other income (expense), net $ (59,705) $ 36,071 $ (39,583) (1) Represents, in connection with the MBI Amendment, the excess value of (i) the sum of the Old MBI Net Option liability extinguished and the New MBI Net Option asset established, over (ii) the $250.0 million Upfront Payment and the $45.2 million dividend received from MBI in connection with the MBI Amendment. Refer to note 6 for further information on these instruments. (2) Represents a gain related to C-band spectrum relocation funding received from the federal government. (3) Amount for 2023 includes a $12.3 million non-cash mark-to-market gain on the Company's investment in Point as a result of an observable market transaction in Point’s equ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omputation of basic and diluted net income per common share was as follows (dollars in thousands, except per share amounts): Year Ended December 31, 2024 2023 2022 Numerator: Net income - basic $ 14,480 $ 224,622 $ 213,057 Add: Convertible Notes interest expense, net of tax 6,225 6,215 6,216 Net income - diluted $ 20,705 $ 230,837 $ 219,273 Denominator: Weighted average common shares outstanding - basic 5,621,408 5,648,934 5,892,077 Effect of dilutive equity-based compensation awards (1) 10,091 9,149 17,823 Effect of dilution from if-converted Convertible Notes (2) 404,248 404,248 404,248 Weighted average common shares outstanding - diluted 6,035,747 6,062,331 6,314,148 Net Income per Common Share: Basic $ 2.58 $ 39.76 $ 36.16 Diluted $ 3.43 $ 38.08 $ 34.73 Supplemental Net Income per Common Share Disclosure: Anti-dilutive shares from equity-based compensation awards (1) 78,508 23,566 18,673 (1) Equity-based compensation awards whose impact is considered to be anti-dilutive under the treasury stock method were excluded from the diluted net income per common share calculation. (2) Based on a conversion rate of 0.4394 shares of common stock per weighted $1,000 principal amount of Convertible Notes outstanding during all periods presen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ntractual Obligations</t>
        </is>
      </c>
      <c r="B4" s="4" t="inlineStr">
        <is>
          <t>The following table summarizes the Company’s outstanding contractual obligations as of December 31, 2024 (including amounts associated with data processing services, high-speed data connectivity and fiber-related obligations) and the estimated effect and timing that such obligations are expected to have on the Company’s liquidity and cash flows in future periods (in thousands): Year Ending December 31, Programming Purchase Commitments (1) Lease Payments (2) Debt Payments (3) Other Purchase Obligations (4) Total 2025 $ 71,182 $ 4,362 $ 18,038 $ 72,533 $ 166,115 2026 26,619 3,232 593,038 21,302 644,191 2027 8,066 2,278 18,038 7,091 35,473 2028 912 1,469 1,396,980 788 1,400,149 2029 — 716 936,128 788 937,632 Thereafter — 2,800 649,999 — 652,799 Total $ 106,779 $ 14,857 $ 3,612,221 $ 102,502 $ 3,836,359 (1) 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4 and the per-subscriber rates contained in the contracts. Actual amounts due under such contracts may differ from the amounts above based on the actual subscriber numbers and tier placements at the time. Programming purchases pursuant to non-binding commitments are not reflected in the amounts shown. (2) Lease payments include payment obligations related to the Company’s outstanding finance and operating lease arrangements as of December 31, 2024. (3) Debt payments include principal repayment obligations for the Company’s outstanding debt instruments as of December 31, 2024, including $313.0 million of current outstanding Revolving Credit Facility borrowings that mature in 2028 (which may be repaid before then). (4) 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9" customWidth="1" min="2" max="2"/>
  </cols>
  <sheetData>
    <row r="1">
      <c r="A1" s="1" t="inlineStr">
        <is>
          <t>DESCRIPTION OF BUSINESS (Details) customer in Thousands</t>
        </is>
      </c>
      <c r="B1" s="2" t="inlineStr">
        <is>
          <t>Dec. 31, 2024 customer state</t>
        </is>
      </c>
    </row>
    <row r="2">
      <c r="A2" s="4" t="inlineStr">
        <is>
          <t>Number of states in which entity operates | state</t>
        </is>
      </c>
      <c r="B2" s="6" t="n">
        <v>24</v>
      </c>
    </row>
    <row r="3">
      <c r="A3" s="4" t="inlineStr">
        <is>
          <t>Number of customers</t>
        </is>
      </c>
      <c r="B3" s="6" t="n">
        <v>1100</v>
      </c>
    </row>
    <row r="4">
      <c r="A4" s="4" t="inlineStr">
        <is>
          <t>Data</t>
        </is>
      </c>
      <c r="B4" s="4" t="inlineStr">
        <is>
          <t xml:space="preserve"> </t>
        </is>
      </c>
    </row>
    <row r="5">
      <c r="A5" s="4" t="inlineStr">
        <is>
          <t>Number of customers</t>
        </is>
      </c>
      <c r="B5" s="6" t="n">
        <v>1055</v>
      </c>
    </row>
    <row r="6">
      <c r="A6" s="4" t="inlineStr">
        <is>
          <t>Video</t>
        </is>
      </c>
      <c r="B6" s="4" t="inlineStr">
        <is>
          <t xml:space="preserve"> </t>
        </is>
      </c>
    </row>
    <row r="7">
      <c r="A7" s="4" t="inlineStr">
        <is>
          <t>Number of customers</t>
        </is>
      </c>
      <c r="B7" s="6" t="n">
        <v>114</v>
      </c>
    </row>
    <row r="8">
      <c r="A8" s="4" t="inlineStr">
        <is>
          <t>Voice</t>
        </is>
      </c>
      <c r="B8" s="4" t="inlineStr">
        <is>
          <t xml:space="preserve"> </t>
        </is>
      </c>
    </row>
    <row r="9">
      <c r="A9" s="4" t="inlineStr">
        <is>
          <t>Number of customers</t>
        </is>
      </c>
      <c r="B9" s="6" t="n">
        <v>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Advertising costs | $</t>
        </is>
      </c>
      <c r="B5" s="8" t="n">
        <v>53.6</v>
      </c>
      <c r="C5" s="8" t="n">
        <v>51.7</v>
      </c>
      <c r="D5" s="8" t="n">
        <v>42.4</v>
      </c>
    </row>
    <row r="6">
      <c r="A6" s="4" t="inlineStr">
        <is>
          <t>Number of reportable segments</t>
        </is>
      </c>
      <c r="B6" s="6" t="n">
        <v>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579542</v>
      </c>
      <c r="C4" s="5" t="n">
        <v>1678081</v>
      </c>
      <c r="D4" s="5" t="n">
        <v>1706043</v>
      </c>
    </row>
    <row r="5">
      <c r="A5" s="3" t="inlineStr">
        <is>
          <t>Costs and Expenses:</t>
        </is>
      </c>
      <c r="B5" s="4" t="inlineStr">
        <is>
          <t xml:space="preserve"> </t>
        </is>
      </c>
      <c r="C5" s="4" t="inlineStr">
        <is>
          <t xml:space="preserve"> </t>
        </is>
      </c>
      <c r="D5" s="4" t="inlineStr">
        <is>
          <t xml:space="preserve"> </t>
        </is>
      </c>
    </row>
    <row r="6">
      <c r="A6" s="4" t="inlineStr">
        <is>
          <t>Operating (excluding depreciation and amortization)</t>
        </is>
      </c>
      <c r="B6" s="6" t="n">
        <v>416819</v>
      </c>
      <c r="C6" s="6" t="n">
        <v>440916</v>
      </c>
      <c r="D6" s="6" t="n">
        <v>470916</v>
      </c>
    </row>
    <row r="7">
      <c r="A7" s="4" t="inlineStr">
        <is>
          <t>Selling, general and administrative</t>
        </is>
      </c>
      <c r="B7" s="6" t="n">
        <v>365956</v>
      </c>
      <c r="C7" s="6" t="n">
        <v>354663</v>
      </c>
      <c r="D7" s="6" t="n">
        <v>350310</v>
      </c>
    </row>
    <row r="8">
      <c r="A8" s="4" t="inlineStr">
        <is>
          <t>Depreciation and amortization</t>
        </is>
      </c>
      <c r="B8" s="6" t="n">
        <v>341754</v>
      </c>
      <c r="C8" s="6" t="n">
        <v>342891</v>
      </c>
      <c r="D8" s="6" t="n">
        <v>350462</v>
      </c>
    </row>
    <row r="9">
      <c r="A9" s="4" t="inlineStr">
        <is>
          <t>(Gain) loss on asset sales and disposals, net</t>
        </is>
      </c>
      <c r="B9" s="6" t="n">
        <v>13134</v>
      </c>
      <c r="C9" s="6" t="n">
        <v>12708</v>
      </c>
      <c r="D9" s="6" t="n">
        <v>9199</v>
      </c>
    </row>
    <row r="10">
      <c r="A10" s="4" t="inlineStr">
        <is>
          <t>(Gain) loss on sales of businesses, net</t>
        </is>
      </c>
      <c r="B10" s="6" t="n">
        <v>0</v>
      </c>
      <c r="C10" s="6" t="n">
        <v>0</v>
      </c>
      <c r="D10" s="6" t="n">
        <v>-13833</v>
      </c>
    </row>
    <row r="11">
      <c r="A11" s="4" t="inlineStr">
        <is>
          <t>Total Costs and Expenses</t>
        </is>
      </c>
      <c r="B11" s="6" t="n">
        <v>1137663</v>
      </c>
      <c r="C11" s="6" t="n">
        <v>1151178</v>
      </c>
      <c r="D11" s="6" t="n">
        <v>1167054</v>
      </c>
    </row>
    <row r="12">
      <c r="A12" s="4" t="inlineStr">
        <is>
          <t>Income from operations</t>
        </is>
      </c>
      <c r="B12" s="6" t="n">
        <v>441879</v>
      </c>
      <c r="C12" s="6" t="n">
        <v>526903</v>
      </c>
      <c r="D12" s="6" t="n">
        <v>538989</v>
      </c>
    </row>
    <row r="13">
      <c r="A13" s="4" t="inlineStr">
        <is>
          <t>Interest expense, net</t>
        </is>
      </c>
      <c r="B13" s="6" t="n">
        <v>-137997</v>
      </c>
      <c r="C13" s="6" t="n">
        <v>-151578</v>
      </c>
      <c r="D13" s="6" t="n">
        <v>-124043</v>
      </c>
    </row>
    <row r="14">
      <c r="A14" s="4" t="inlineStr">
        <is>
          <t>Other income (expense), net</t>
        </is>
      </c>
      <c r="B14" s="6" t="n">
        <v>-59705</v>
      </c>
      <c r="C14" s="6" t="n">
        <v>36071</v>
      </c>
      <c r="D14" s="6" t="n">
        <v>-39583</v>
      </c>
    </row>
    <row r="15">
      <c r="A15" s="4" t="inlineStr">
        <is>
          <t>Income before income taxes and equity method investment income (loss), net</t>
        </is>
      </c>
      <c r="B15" s="6" t="n">
        <v>244177</v>
      </c>
      <c r="C15" s="6" t="n">
        <v>411396</v>
      </c>
      <c r="D15" s="6" t="n">
        <v>375363</v>
      </c>
    </row>
    <row r="16">
      <c r="A16" s="4" t="inlineStr">
        <is>
          <t>Income tax provision</t>
        </is>
      </c>
      <c r="B16" s="6" t="n">
        <v>25201</v>
      </c>
      <c r="C16" s="6" t="n">
        <v>72838</v>
      </c>
      <c r="D16" s="6" t="n">
        <v>119650</v>
      </c>
    </row>
    <row r="17">
      <c r="A17" s="4" t="inlineStr">
        <is>
          <t>Income before equity method investment income (loss), net</t>
        </is>
      </c>
      <c r="B17" s="6" t="n">
        <v>218976</v>
      </c>
      <c r="C17" s="6" t="n">
        <v>338558</v>
      </c>
      <c r="D17" s="6" t="n">
        <v>255713</v>
      </c>
    </row>
    <row r="18">
      <c r="A18" s="4" t="inlineStr">
        <is>
          <t>Equity method investment income (loss), net</t>
        </is>
      </c>
      <c r="B18" s="6" t="n">
        <v>-204496</v>
      </c>
      <c r="C18" s="6" t="n">
        <v>-113936</v>
      </c>
      <c r="D18" s="6" t="n">
        <v>-42656</v>
      </c>
    </row>
    <row r="19">
      <c r="A19" s="4" t="inlineStr">
        <is>
          <t>Net income</t>
        </is>
      </c>
      <c r="B19" s="5" t="n">
        <v>14480</v>
      </c>
      <c r="C19" s="5" t="n">
        <v>224622</v>
      </c>
      <c r="D19" s="5" t="n">
        <v>213057</v>
      </c>
    </row>
    <row r="20">
      <c r="A20" s="3" t="inlineStr">
        <is>
          <t>Net Income per Common Share:</t>
        </is>
      </c>
      <c r="B20" s="4" t="inlineStr">
        <is>
          <t xml:space="preserve"> </t>
        </is>
      </c>
      <c r="C20" s="4" t="inlineStr">
        <is>
          <t xml:space="preserve"> </t>
        </is>
      </c>
      <c r="D20" s="4" t="inlineStr">
        <is>
          <t xml:space="preserve"> </t>
        </is>
      </c>
    </row>
    <row r="21">
      <c r="A21" s="4" t="inlineStr">
        <is>
          <t>Basic (in dollars per share)</t>
        </is>
      </c>
      <c r="B21" s="7" t="n">
        <v>2.58</v>
      </c>
      <c r="C21" s="7" t="n">
        <v>39.76</v>
      </c>
      <c r="D21" s="7" t="n">
        <v>36.16</v>
      </c>
    </row>
    <row r="22">
      <c r="A22" s="4" t="inlineStr">
        <is>
          <t>Diluted (in dollars per share)</t>
        </is>
      </c>
      <c r="B22" s="7" t="n">
        <v>3.43</v>
      </c>
      <c r="C22" s="7" t="n">
        <v>38.08</v>
      </c>
      <c r="D22" s="7" t="n">
        <v>34.73</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5621408</v>
      </c>
      <c r="C24" s="6" t="n">
        <v>5648934</v>
      </c>
      <c r="D24" s="6" t="n">
        <v>5892077</v>
      </c>
    </row>
    <row r="25">
      <c r="A25" s="4" t="inlineStr">
        <is>
          <t>Diluted (in shares)</t>
        </is>
      </c>
      <c r="B25" s="6" t="n">
        <v>6035747</v>
      </c>
      <c r="C25" s="6" t="n">
        <v>6062331</v>
      </c>
      <c r="D25" s="6" t="n">
        <v>6314148</v>
      </c>
    </row>
    <row r="26">
      <c r="A26" s="4" t="inlineStr">
        <is>
          <t>Unrealized gain (loss) on cash flow hedges and other, net of tax</t>
        </is>
      </c>
      <c r="B26" s="5" t="n">
        <v>11355</v>
      </c>
      <c r="C26" s="5" t="n">
        <v>-13286</v>
      </c>
      <c r="D26" s="5" t="n">
        <v>132826</v>
      </c>
    </row>
    <row r="27">
      <c r="A27" s="4" t="inlineStr">
        <is>
          <t>Comprehensive income</t>
        </is>
      </c>
      <c r="B27" s="5" t="n">
        <v>25835</v>
      </c>
      <c r="C27" s="5" t="n">
        <v>211336</v>
      </c>
      <c r="D27" s="5" t="n">
        <v>3458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Cable distribution systems | Minimum</t>
        </is>
      </c>
      <c r="B2" s="4" t="inlineStr">
        <is>
          <t xml:space="preserve"> </t>
        </is>
      </c>
    </row>
    <row r="3">
      <c r="A3" s="4" t="inlineStr">
        <is>
          <t>Estimated useful life (in years)</t>
        </is>
      </c>
      <c r="B3" s="4" t="inlineStr">
        <is>
          <t>5 years</t>
        </is>
      </c>
    </row>
    <row r="4">
      <c r="A4" s="4" t="inlineStr">
        <is>
          <t>Cable distribution systems | Maximum</t>
        </is>
      </c>
      <c r="B4" s="4" t="inlineStr">
        <is>
          <t xml:space="preserve"> </t>
        </is>
      </c>
    </row>
    <row r="5">
      <c r="A5" s="4" t="inlineStr">
        <is>
          <t>Estimated useful life (in years)</t>
        </is>
      </c>
      <c r="B5" s="4" t="inlineStr">
        <is>
          <t>25 years</t>
        </is>
      </c>
    </row>
    <row r="6">
      <c r="A6" s="4" t="inlineStr">
        <is>
          <t>Cable distribution systems | Weighted Average</t>
        </is>
      </c>
      <c r="B6" s="4" t="inlineStr">
        <is>
          <t xml:space="preserve"> </t>
        </is>
      </c>
    </row>
    <row r="7">
      <c r="A7" s="4" t="inlineStr">
        <is>
          <t>Estimated useful life (in years)</t>
        </is>
      </c>
      <c r="B7" s="4" t="inlineStr">
        <is>
          <t>13 years</t>
        </is>
      </c>
    </row>
    <row r="8">
      <c r="A8" s="4" t="inlineStr">
        <is>
          <t>Customer premise equipment | Maximum</t>
        </is>
      </c>
      <c r="B8" s="4" t="inlineStr">
        <is>
          <t xml:space="preserve"> </t>
        </is>
      </c>
    </row>
    <row r="9">
      <c r="A9" s="4" t="inlineStr">
        <is>
          <t>Estimated useful life (in years)</t>
        </is>
      </c>
      <c r="B9" s="4" t="inlineStr">
        <is>
          <t>5 years</t>
        </is>
      </c>
    </row>
    <row r="10">
      <c r="A10" s="4" t="inlineStr">
        <is>
          <t>Other equipment and fixtures | Minimum</t>
        </is>
      </c>
      <c r="B10" s="4" t="inlineStr">
        <is>
          <t xml:space="preserve"> </t>
        </is>
      </c>
    </row>
    <row r="11">
      <c r="A11" s="4" t="inlineStr">
        <is>
          <t>Estimated useful life (in years)</t>
        </is>
      </c>
      <c r="B11" s="4" t="inlineStr">
        <is>
          <t>3 years</t>
        </is>
      </c>
    </row>
    <row r="12">
      <c r="A12" s="4" t="inlineStr">
        <is>
          <t>Other equipment and fixtures | Maximum</t>
        </is>
      </c>
      <c r="B12" s="4" t="inlineStr">
        <is>
          <t xml:space="preserve"> </t>
        </is>
      </c>
    </row>
    <row r="13">
      <c r="A13" s="4" t="inlineStr">
        <is>
          <t>Estimated useful life (in years)</t>
        </is>
      </c>
      <c r="B13" s="4" t="inlineStr">
        <is>
          <t>10 years</t>
        </is>
      </c>
    </row>
    <row r="14">
      <c r="A14" s="4" t="inlineStr">
        <is>
          <t>Buildings and improvements | Minimum</t>
        </is>
      </c>
      <c r="B14" s="4" t="inlineStr">
        <is>
          <t xml:space="preserve"> </t>
        </is>
      </c>
    </row>
    <row r="15">
      <c r="A15" s="4" t="inlineStr">
        <is>
          <t>Estimated useful life (in years)</t>
        </is>
      </c>
      <c r="B15" s="4" t="inlineStr">
        <is>
          <t>10 years</t>
        </is>
      </c>
    </row>
    <row r="16">
      <c r="A16" s="4" t="inlineStr">
        <is>
          <t>Buildings and improvements | Maximum</t>
        </is>
      </c>
      <c r="B16" s="4" t="inlineStr">
        <is>
          <t xml:space="preserve"> </t>
        </is>
      </c>
    </row>
    <row r="17">
      <c r="A17" s="4" t="inlineStr">
        <is>
          <t>Estimated useful life (in years)</t>
        </is>
      </c>
      <c r="B17" s="4" t="inlineStr">
        <is>
          <t>20 years</t>
        </is>
      </c>
    </row>
    <row r="18">
      <c r="A18" s="4" t="inlineStr">
        <is>
          <t>Capitalized software | Minimum</t>
        </is>
      </c>
      <c r="B18" s="4" t="inlineStr">
        <is>
          <t xml:space="preserve"> </t>
        </is>
      </c>
    </row>
    <row r="19">
      <c r="A19" s="4" t="inlineStr">
        <is>
          <t>Estimated useful life (in years)</t>
        </is>
      </c>
      <c r="B19" s="4" t="inlineStr">
        <is>
          <t>3 years</t>
        </is>
      </c>
    </row>
    <row r="20">
      <c r="A20" s="4" t="inlineStr">
        <is>
          <t>Capitalized software | Maximum</t>
        </is>
      </c>
      <c r="B20" s="4" t="inlineStr">
        <is>
          <t xml:space="preserve"> </t>
        </is>
      </c>
    </row>
    <row r="21">
      <c r="A21" s="4" t="inlineStr">
        <is>
          <t>Estimated useful life (in years)</t>
        </is>
      </c>
      <c r="B21" s="4" t="inlineStr">
        <is>
          <t>7 years</t>
        </is>
      </c>
    </row>
    <row r="22">
      <c r="A22" s="4" t="inlineStr">
        <is>
          <t>Right-of-use (“ROU”) assets | Minimum</t>
        </is>
      </c>
      <c r="B22" s="4" t="inlineStr">
        <is>
          <t xml:space="preserve"> </t>
        </is>
      </c>
    </row>
    <row r="23">
      <c r="A23" s="4" t="inlineStr">
        <is>
          <t>Estimated useful life (in years)</t>
        </is>
      </c>
      <c r="B23" s="4" t="inlineStr">
        <is>
          <t>1 year</t>
        </is>
      </c>
    </row>
    <row r="24">
      <c r="A24" s="4" t="inlineStr">
        <is>
          <t>Right-of-use (“ROU”) assets | Maximum</t>
        </is>
      </c>
      <c r="B24" s="4" t="inlineStr">
        <is>
          <t xml:space="preserve"> </t>
        </is>
      </c>
    </row>
    <row r="25">
      <c r="A25" s="4" t="inlineStr">
        <is>
          <t>Estimated useful life (in years)</t>
        </is>
      </c>
      <c r="B25"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ignificant Expense Categories and Amount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s</t>
        </is>
      </c>
      <c r="B4" s="5" t="n">
        <v>1579542</v>
      </c>
      <c r="C4" s="5" t="n">
        <v>1678081</v>
      </c>
      <c r="D4" s="5" t="n">
        <v>1706043</v>
      </c>
    </row>
    <row r="5">
      <c r="A5" s="3" t="inlineStr">
        <is>
          <t>Less: Significant expenses:</t>
        </is>
      </c>
      <c r="B5" s="4" t="inlineStr">
        <is>
          <t xml:space="preserve"> </t>
        </is>
      </c>
      <c r="C5" s="4" t="inlineStr">
        <is>
          <t xml:space="preserve"> </t>
        </is>
      </c>
      <c r="D5" s="4" t="inlineStr">
        <is>
          <t xml:space="preserve"> </t>
        </is>
      </c>
    </row>
    <row r="6">
      <c r="A6" s="4" t="inlineStr">
        <is>
          <t>Direct product costs</t>
        </is>
      </c>
      <c r="B6" s="6" t="n">
        <v>-197548</v>
      </c>
      <c r="C6" s="6" t="n">
        <v>-233647</v>
      </c>
      <c r="D6" s="6" t="n">
        <v>-274825</v>
      </c>
    </row>
    <row r="7">
      <c r="A7" s="4" t="inlineStr">
        <is>
          <t>Labor costs</t>
        </is>
      </c>
      <c r="B7" s="6" t="n">
        <v>-248565</v>
      </c>
      <c r="C7" s="6" t="n">
        <v>-261108</v>
      </c>
      <c r="D7" s="6" t="n">
        <v>-265900</v>
      </c>
    </row>
    <row r="8">
      <c r="A8" s="4" t="inlineStr">
        <is>
          <t>Other items</t>
        </is>
      </c>
      <c r="B8" s="6" t="n">
        <v>-1118949</v>
      </c>
      <c r="C8" s="6" t="n">
        <v>-958704</v>
      </c>
      <c r="D8" s="6" t="n">
        <v>-952261</v>
      </c>
    </row>
    <row r="9">
      <c r="A9" s="4" t="inlineStr">
        <is>
          <t>Net income</t>
        </is>
      </c>
      <c r="B9" s="6" t="n">
        <v>14480</v>
      </c>
      <c r="C9" s="6" t="n">
        <v>224622</v>
      </c>
      <c r="D9" s="6" t="n">
        <v>213057</v>
      </c>
    </row>
    <row r="10">
      <c r="A10" s="4" t="inlineStr">
        <is>
          <t>Interest expense</t>
        </is>
      </c>
      <c r="B10" s="6" t="n">
        <v>158000</v>
      </c>
      <c r="C10" s="6" t="n">
        <v>170100</v>
      </c>
      <c r="D10" s="6" t="n">
        <v>137700</v>
      </c>
    </row>
    <row r="11">
      <c r="A11" s="4" t="inlineStr">
        <is>
          <t>Interest and investment income</t>
        </is>
      </c>
      <c r="B11" s="5" t="n">
        <v>20000</v>
      </c>
      <c r="C11" s="5" t="n">
        <v>18600</v>
      </c>
      <c r="D11" s="5" t="n">
        <v>13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Revenues by Product Lin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579542</v>
      </c>
      <c r="C4" s="5" t="n">
        <v>1678081</v>
      </c>
      <c r="D4" s="5" t="n">
        <v>1706043</v>
      </c>
    </row>
    <row r="5">
      <c r="A5" s="4" t="inlineStr">
        <is>
          <t>Deferred commission amortization</t>
        </is>
      </c>
      <c r="B5" s="6" t="n">
        <v>6322</v>
      </c>
      <c r="C5" s="6" t="n">
        <v>5676</v>
      </c>
      <c r="D5" s="6" t="n">
        <v>5092</v>
      </c>
    </row>
    <row r="6">
      <c r="A6" s="4" t="inlineStr">
        <is>
          <t>Dat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925854</v>
      </c>
      <c r="C8" s="6" t="n">
        <v>979296</v>
      </c>
      <c r="D8" s="6" t="n">
        <v>934564</v>
      </c>
    </row>
    <row r="9">
      <c r="A9" s="4" t="inlineStr">
        <is>
          <t>Video</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222036</v>
      </c>
      <c r="C11" s="6" t="n">
        <v>257966</v>
      </c>
      <c r="D11" s="6" t="n">
        <v>325200</v>
      </c>
    </row>
    <row r="12">
      <c r="A12" s="4" t="inlineStr">
        <is>
          <t>Voi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31958</v>
      </c>
      <c r="C14" s="6" t="n">
        <v>37088</v>
      </c>
      <c r="D14" s="6" t="n">
        <v>43096</v>
      </c>
    </row>
    <row r="15">
      <c r="A15" s="4" t="inlineStr">
        <is>
          <t>Dat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228197</v>
      </c>
      <c r="C17" s="6" t="n">
        <v>222411</v>
      </c>
      <c r="D17" s="6" t="n">
        <v>208080</v>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72279</v>
      </c>
      <c r="C20" s="6" t="n">
        <v>82116</v>
      </c>
      <c r="D20" s="6" t="n">
        <v>97206</v>
      </c>
    </row>
    <row r="21">
      <c r="A21" s="4" t="inlineStr">
        <is>
          <t>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99218</v>
      </c>
      <c r="C23" s="6" t="n">
        <v>99204</v>
      </c>
      <c r="D23" s="6" t="n">
        <v>97897</v>
      </c>
    </row>
    <row r="24">
      <c r="A24" s="4" t="inlineStr">
        <is>
          <t>Franchise and other regulatory fe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5" t="n">
        <v>24096</v>
      </c>
      <c r="C26" s="5" t="n">
        <v>26864</v>
      </c>
      <c r="D26" s="5" t="n">
        <v>312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Net accounts receivable</t>
        </is>
      </c>
      <c r="B3" s="5" t="n">
        <v>40400</v>
      </c>
      <c r="C3" s="5" t="n">
        <v>68000</v>
      </c>
    </row>
    <row r="4">
      <c r="A4" s="4" t="inlineStr">
        <is>
          <t>Contract with customer, liability, current</t>
        </is>
      </c>
      <c r="B4" s="5" t="n">
        <v>27889</v>
      </c>
      <c r="C4" s="5" t="n">
        <v>27169</v>
      </c>
    </row>
    <row r="5">
      <c r="A5" s="4" t="inlineStr">
        <is>
          <t>Minimum | Revenue, Remaining Performance Obligation, Expected Timing of Satisfaction, Start Date [Axis]: 2025-01-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 (in years)</t>
        </is>
      </c>
      <c r="B7" s="4" t="inlineStr">
        <is>
          <t>1 year</t>
        </is>
      </c>
      <c r="C7" s="4" t="inlineStr">
        <is>
          <t xml:space="preserve"> </t>
        </is>
      </c>
    </row>
    <row r="8">
      <c r="A8" s="4" t="inlineStr">
        <is>
          <t>Maximum | Revenue, Remaining Performance Obligation, Expected Timing of Satisfaction, Start Date [Axis]: 2025-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 expected timing of satisfaction, period (in years)</t>
        </is>
      </c>
      <c r="B10" s="4" t="inlineStr">
        <is>
          <t>5 years</t>
        </is>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Schedule of Account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receivables</t>
        </is>
      </c>
      <c r="B3" s="5" t="n">
        <v>43352</v>
      </c>
      <c r="C3" s="5" t="n">
        <v>72076</v>
      </c>
    </row>
    <row r="4">
      <c r="A4" s="4" t="inlineStr">
        <is>
          <t>Other receivables</t>
        </is>
      </c>
      <c r="B4" s="6" t="n">
        <v>17310</v>
      </c>
      <c r="C4" s="6" t="n">
        <v>26006</v>
      </c>
    </row>
    <row r="5">
      <c r="A5" s="4" t="inlineStr">
        <is>
          <t>Less: Allowance for credit losses</t>
        </is>
      </c>
      <c r="B5" s="6" t="n">
        <v>-2920</v>
      </c>
      <c r="C5" s="6" t="n">
        <v>-4109</v>
      </c>
    </row>
    <row r="6">
      <c r="A6" s="4" t="inlineStr">
        <is>
          <t>Total accounts receivable, net</t>
        </is>
      </c>
      <c r="B6" s="6" t="n">
        <v>57742</v>
      </c>
      <c r="C6" s="6" t="n">
        <v>93973</v>
      </c>
    </row>
    <row r="7">
      <c r="A7" s="4" t="inlineStr">
        <is>
          <t>Clearwave Fi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t>
        </is>
      </c>
      <c r="B9" s="6" t="n">
        <v>1800</v>
      </c>
      <c r="C9" s="6" t="n">
        <v>3700</v>
      </c>
    </row>
    <row r="10">
      <c r="A10" s="4" t="inlineStr">
        <is>
          <t>Federal govern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receivables</t>
        </is>
      </c>
      <c r="B12" s="5" t="n">
        <v>4700</v>
      </c>
      <c r="C12" s="5" t="n">
        <v>11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4109</v>
      </c>
      <c r="C4" s="5" t="n">
        <v>3191</v>
      </c>
      <c r="D4" s="5" t="n">
        <v>2541</v>
      </c>
    </row>
    <row r="5">
      <c r="A5" s="4" t="inlineStr">
        <is>
          <t>Additions - charged to costs and expenses</t>
        </is>
      </c>
      <c r="B5" s="6" t="n">
        <v>9054</v>
      </c>
      <c r="C5" s="6" t="n">
        <v>9816</v>
      </c>
      <c r="D5" s="6" t="n">
        <v>9170</v>
      </c>
    </row>
    <row r="6">
      <c r="A6" s="4" t="inlineStr">
        <is>
          <t>Deductions - write-offs</t>
        </is>
      </c>
      <c r="B6" s="6" t="n">
        <v>-15111</v>
      </c>
      <c r="C6" s="6" t="n">
        <v>-13885</v>
      </c>
      <c r="D6" s="6" t="n">
        <v>-13998</v>
      </c>
    </row>
    <row r="7">
      <c r="A7" s="4" t="inlineStr">
        <is>
          <t>Recoveries collected</t>
        </is>
      </c>
      <c r="B7" s="6" t="n">
        <v>4868</v>
      </c>
      <c r="C7" s="6" t="n">
        <v>4987</v>
      </c>
      <c r="D7" s="6" t="n">
        <v>5478</v>
      </c>
    </row>
    <row r="8">
      <c r="A8" s="4" t="inlineStr">
        <is>
          <t>Ending balance</t>
        </is>
      </c>
      <c r="B8" s="5" t="n">
        <v>2920</v>
      </c>
      <c r="C8" s="5" t="n">
        <v>4109</v>
      </c>
      <c r="D8" s="5" t="n">
        <v>31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Prepaid and Other Current Assets (Details) - USD ($) $ in Thousand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Prepaid repairs and maintenance</t>
        </is>
      </c>
      <c r="B3" s="5" t="n">
        <v>4801</v>
      </c>
      <c r="C3" s="5" t="n">
        <v>2596</v>
      </c>
    </row>
    <row r="4">
      <c r="A4" s="4" t="inlineStr">
        <is>
          <t>Software implementation costs</t>
        </is>
      </c>
      <c r="B4" s="6" t="n">
        <v>2893</v>
      </c>
      <c r="C4" s="6" t="n">
        <v>1812</v>
      </c>
    </row>
    <row r="5">
      <c r="A5" s="4" t="inlineStr">
        <is>
          <t>Prepaid insurance</t>
        </is>
      </c>
      <c r="B5" s="6" t="n">
        <v>3418</v>
      </c>
      <c r="C5" s="6" t="n">
        <v>3507</v>
      </c>
    </row>
    <row r="6">
      <c r="A6" s="4" t="inlineStr">
        <is>
          <t>Prepaid rent</t>
        </is>
      </c>
      <c r="B6" s="6" t="n">
        <v>2006</v>
      </c>
      <c r="C6" s="6" t="n">
        <v>2227</v>
      </c>
    </row>
    <row r="7">
      <c r="A7" s="4" t="inlineStr">
        <is>
          <t>Prepaid software</t>
        </is>
      </c>
      <c r="B7" s="6" t="n">
        <v>8524</v>
      </c>
      <c r="C7" s="6" t="n">
        <v>9762</v>
      </c>
    </row>
    <row r="8">
      <c r="A8" s="4" t="inlineStr">
        <is>
          <t>Deferred commissions</t>
        </is>
      </c>
      <c r="B8" s="6" t="n">
        <v>6072</v>
      </c>
      <c r="C8" s="6" t="n">
        <v>5371</v>
      </c>
    </row>
    <row r="9">
      <c r="A9" s="4" t="inlineStr">
        <is>
          <t>Prepaid income tax payments</t>
        </is>
      </c>
      <c r="B9" s="6" t="n">
        <v>20535</v>
      </c>
      <c r="C9" s="6" t="n">
        <v>5470</v>
      </c>
    </row>
    <row r="10">
      <c r="A10" s="4" t="inlineStr">
        <is>
          <t>All other current assets</t>
        </is>
      </c>
      <c r="B10" s="6" t="n">
        <v>1954</v>
      </c>
      <c r="C10" s="6" t="n">
        <v>2860</v>
      </c>
    </row>
    <row r="11">
      <c r="A11" s="4" t="inlineStr">
        <is>
          <t>Total prepaid and other current assets</t>
        </is>
      </c>
      <c r="B11" s="6" t="n">
        <v>67862</v>
      </c>
      <c r="C11" s="6" t="n">
        <v>58116</v>
      </c>
    </row>
    <row r="12">
      <c r="A12" s="4" t="inlineStr">
        <is>
          <t>Interest Rate Swap</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Interest rate swap asset</t>
        </is>
      </c>
      <c r="B14" s="5" t="n">
        <v>17659</v>
      </c>
      <c r="C14" s="5" t="n">
        <v>245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Noncurrent Assets (Details) - USD ($) $ in Thousands</t>
        </is>
      </c>
      <c r="B1" s="2" t="inlineStr">
        <is>
          <t>Dec. 31, 2024</t>
        </is>
      </c>
      <c r="C1" s="2" t="inlineStr">
        <is>
          <t>Dec. 31, 2023</t>
        </is>
      </c>
    </row>
    <row r="2">
      <c r="A2" s="3" t="inlineStr">
        <is>
          <t>Transfer of Financial Assets Accounted for as Sales [Line Items]</t>
        </is>
      </c>
      <c r="B2" s="4" t="inlineStr">
        <is>
          <t xml:space="preserve"> </t>
        </is>
      </c>
      <c r="C2" s="4" t="inlineStr">
        <is>
          <t xml:space="preserve"> </t>
        </is>
      </c>
    </row>
    <row r="3">
      <c r="A3" s="4" t="inlineStr">
        <is>
          <t>Operating lease ROU assets</t>
        </is>
      </c>
      <c r="B3" s="5" t="n">
        <v>8052</v>
      </c>
      <c r="C3" s="5" t="n">
        <v>10650</v>
      </c>
    </row>
    <row r="4">
      <c r="A4" s="4" t="inlineStr">
        <is>
          <t>Deferred commissions</t>
        </is>
      </c>
      <c r="B4" s="6" t="n">
        <v>11685</v>
      </c>
      <c r="C4" s="6" t="n">
        <v>9793</v>
      </c>
    </row>
    <row r="5">
      <c r="A5" s="4" t="inlineStr">
        <is>
          <t>Software implementation costs</t>
        </is>
      </c>
      <c r="B5" s="6" t="n">
        <v>11089</v>
      </c>
      <c r="C5" s="6" t="n">
        <v>7115</v>
      </c>
    </row>
    <row r="6">
      <c r="A6" s="4" t="inlineStr">
        <is>
          <t>Debt issuance costs</t>
        </is>
      </c>
      <c r="B6" s="6" t="n">
        <v>3754</v>
      </c>
      <c r="C6" s="6" t="n">
        <v>3087</v>
      </c>
    </row>
    <row r="7">
      <c r="A7" s="4" t="inlineStr">
        <is>
          <t>Debt investment</t>
        </is>
      </c>
      <c r="B7" s="6" t="n">
        <v>2362</v>
      </c>
      <c r="C7" s="6" t="n">
        <v>2228</v>
      </c>
    </row>
    <row r="8">
      <c r="A8" s="4" t="inlineStr">
        <is>
          <t>Assets held for sale</t>
        </is>
      </c>
      <c r="B8" s="6" t="n">
        <v>0</v>
      </c>
      <c r="C8" s="6" t="n">
        <v>889</v>
      </c>
    </row>
    <row r="9">
      <c r="A9" s="4" t="inlineStr">
        <is>
          <t>New MBI Net Option</t>
        </is>
      </c>
      <c r="B9" s="6" t="n">
        <v>0</v>
      </c>
      <c r="C9" s="6" t="n">
        <v>136360</v>
      </c>
    </row>
    <row r="10">
      <c r="A10" s="4" t="inlineStr">
        <is>
          <t>All other noncurrent assets</t>
        </is>
      </c>
      <c r="B10" s="6" t="n">
        <v>11167</v>
      </c>
      <c r="C10" s="6" t="n">
        <v>4934</v>
      </c>
    </row>
    <row r="11">
      <c r="A11" s="4" t="inlineStr">
        <is>
          <t>Total other noncurrent assets</t>
        </is>
      </c>
      <c r="B11" s="6" t="n">
        <v>178429</v>
      </c>
      <c r="C11" s="6" t="n">
        <v>63149</v>
      </c>
    </row>
    <row r="12">
      <c r="A12" s="4" t="inlineStr">
        <is>
          <t>Interest Rate Swap</t>
        </is>
      </c>
      <c r="B12" s="4" t="inlineStr">
        <is>
          <t xml:space="preserve"> </t>
        </is>
      </c>
      <c r="C12" s="4" t="inlineStr">
        <is>
          <t xml:space="preserve"> </t>
        </is>
      </c>
    </row>
    <row r="13">
      <c r="A13" s="3" t="inlineStr">
        <is>
          <t>Transfer of Financial Assets Accounted for as Sales [Line Items]</t>
        </is>
      </c>
      <c r="B13" s="4" t="inlineStr">
        <is>
          <t xml:space="preserve"> </t>
        </is>
      </c>
      <c r="C13" s="4" t="inlineStr">
        <is>
          <t xml:space="preserve"> </t>
        </is>
      </c>
    </row>
    <row r="14">
      <c r="A14" s="4" t="inlineStr">
        <is>
          <t>Interest rate swap asset</t>
        </is>
      </c>
      <c r="B14" s="6" t="n">
        <v>46200</v>
      </c>
      <c r="C14" s="6" t="n">
        <v>24453</v>
      </c>
    </row>
    <row r="15">
      <c r="A15" s="4" t="inlineStr">
        <is>
          <t>MBI Net Option</t>
        </is>
      </c>
      <c r="B15" s="4" t="inlineStr">
        <is>
          <t xml:space="preserve"> </t>
        </is>
      </c>
      <c r="C15" s="4" t="inlineStr">
        <is>
          <t xml:space="preserve"> </t>
        </is>
      </c>
    </row>
    <row r="16">
      <c r="A16" s="3" t="inlineStr">
        <is>
          <t>Transfer of Financial Assets Accounted for as Sales [Line Items]</t>
        </is>
      </c>
      <c r="B16" s="4" t="inlineStr">
        <is>
          <t xml:space="preserve"> </t>
        </is>
      </c>
      <c r="C16" s="4" t="inlineStr">
        <is>
          <t xml:space="preserve"> </t>
        </is>
      </c>
    </row>
    <row r="17">
      <c r="A17" s="4" t="inlineStr">
        <is>
          <t>New MBI Net Option</t>
        </is>
      </c>
      <c r="B17" s="6" t="n">
        <v>84120</v>
      </c>
      <c r="C17" s="5" t="n">
        <v>0</v>
      </c>
    </row>
    <row r="18">
      <c r="A18" s="4" t="inlineStr">
        <is>
          <t>MBI Net Option | Net Call And Put Option</t>
        </is>
      </c>
      <c r="B18" s="4" t="inlineStr">
        <is>
          <t xml:space="preserve"> </t>
        </is>
      </c>
      <c r="C18" s="4" t="inlineStr">
        <is>
          <t xml:space="preserve"> </t>
        </is>
      </c>
    </row>
    <row r="19">
      <c r="A19" s="3" t="inlineStr">
        <is>
          <t>Transfer of Financial Assets Accounted for as Sales [Line Items]</t>
        </is>
      </c>
      <c r="B19" s="4" t="inlineStr">
        <is>
          <t xml:space="preserve"> </t>
        </is>
      </c>
      <c r="C19" s="4" t="inlineStr">
        <is>
          <t xml:space="preserve"> </t>
        </is>
      </c>
    </row>
    <row r="20">
      <c r="A20" s="4" t="inlineStr">
        <is>
          <t>Derivative asset</t>
        </is>
      </c>
      <c r="B20" s="6" t="n">
        <v>114200</v>
      </c>
      <c r="C20" s="4" t="inlineStr">
        <is>
          <t xml:space="preserve"> </t>
        </is>
      </c>
    </row>
    <row r="21">
      <c r="A21" s="4" t="inlineStr">
        <is>
          <t>Derivative liability</t>
        </is>
      </c>
      <c r="B21" s="5" t="n">
        <v>30100</v>
      </c>
      <c r="C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Accounts Payable and Accrued Liabiliti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payable</t>
        </is>
      </c>
      <c r="B3" s="5" t="n">
        <v>31868</v>
      </c>
      <c r="C3" s="5" t="n">
        <v>45025</v>
      </c>
    </row>
    <row r="4">
      <c r="A4" s="4" t="inlineStr">
        <is>
          <t>Accrued programming costs</t>
        </is>
      </c>
      <c r="B4" s="6" t="n">
        <v>16473</v>
      </c>
      <c r="C4" s="6" t="n">
        <v>18453</v>
      </c>
    </row>
    <row r="5">
      <c r="A5" s="4" t="inlineStr">
        <is>
          <t>Accrued compensation and related benefits</t>
        </is>
      </c>
      <c r="B5" s="6" t="n">
        <v>27757</v>
      </c>
      <c r="C5" s="6" t="n">
        <v>20149</v>
      </c>
    </row>
    <row r="6">
      <c r="A6" s="4" t="inlineStr">
        <is>
          <t>Accrued sales and other operating taxes</t>
        </is>
      </c>
      <c r="B6" s="6" t="n">
        <v>18605</v>
      </c>
      <c r="C6" s="6" t="n">
        <v>14518</v>
      </c>
    </row>
    <row r="7">
      <c r="A7" s="4" t="inlineStr">
        <is>
          <t>Accrued franchise fees</t>
        </is>
      </c>
      <c r="B7" s="6" t="n">
        <v>2944</v>
      </c>
      <c r="C7" s="6" t="n">
        <v>2952</v>
      </c>
    </row>
    <row r="8">
      <c r="A8" s="4" t="inlineStr">
        <is>
          <t>Deposits</t>
        </is>
      </c>
      <c r="B8" s="6" t="n">
        <v>6010</v>
      </c>
      <c r="C8" s="6" t="n">
        <v>5954</v>
      </c>
    </row>
    <row r="9">
      <c r="A9" s="4" t="inlineStr">
        <is>
          <t>Operating lease liabilities</t>
        </is>
      </c>
      <c r="B9" s="6" t="n">
        <v>2805</v>
      </c>
      <c r="C9" s="6" t="n">
        <v>3391</v>
      </c>
    </row>
    <row r="10">
      <c r="A10" s="4" t="inlineStr">
        <is>
          <t>Accrued insurance costs</t>
        </is>
      </c>
      <c r="B10" s="6" t="n">
        <v>5195</v>
      </c>
      <c r="C10" s="6" t="n">
        <v>5167</v>
      </c>
    </row>
    <row r="11">
      <c r="A11" s="4" t="inlineStr">
        <is>
          <t>Cash overdrafts</t>
        </is>
      </c>
      <c r="B11" s="6" t="n">
        <v>19467</v>
      </c>
      <c r="C11" s="6" t="n">
        <v>12058</v>
      </c>
    </row>
    <row r="12">
      <c r="A12" s="4" t="inlineStr">
        <is>
          <t>Interest payable</t>
        </is>
      </c>
      <c r="B12" s="6" t="n">
        <v>6046</v>
      </c>
      <c r="C12" s="6" t="n">
        <v>6340</v>
      </c>
    </row>
    <row r="13">
      <c r="A13" s="4" t="inlineStr">
        <is>
          <t>Income taxes payable</t>
        </is>
      </c>
      <c r="B13" s="6" t="n">
        <v>1682</v>
      </c>
      <c r="C13" s="6" t="n">
        <v>2579</v>
      </c>
    </row>
    <row r="14">
      <c r="A14" s="4" t="inlineStr">
        <is>
          <t>All other accrued liabilities</t>
        </is>
      </c>
      <c r="B14" s="6" t="n">
        <v>28419</v>
      </c>
      <c r="C14" s="6" t="n">
        <v>20059</v>
      </c>
    </row>
    <row r="15">
      <c r="A15" s="4" t="inlineStr">
        <is>
          <t>Total accounts payable and accrued liabilities</t>
        </is>
      </c>
      <c r="B15" s="5" t="n">
        <v>167271</v>
      </c>
      <c r="C15" s="5" t="n">
        <v>156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at cost</t>
        </is>
      </c>
    </row>
    <row r="2">
      <c r="A2" s="4" t="inlineStr">
        <is>
          <t>Beginning balance (in shares) at Dec. 31, 2021</t>
        </is>
      </c>
      <c r="B2" s="4" t="inlineStr">
        <is>
          <t xml:space="preserve"> </t>
        </is>
      </c>
      <c r="C2" s="6" t="n">
        <v>604636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793095</v>
      </c>
      <c r="C3" s="5" t="n">
        <v>62</v>
      </c>
      <c r="D3" s="5" t="n">
        <v>555640</v>
      </c>
      <c r="E3" s="5" t="n">
        <v>1456543</v>
      </c>
      <c r="F3" s="5" t="n">
        <v>-82795</v>
      </c>
      <c r="G3" s="5" t="n">
        <v>-1363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13057</v>
      </c>
      <c r="C5" s="4" t="inlineStr">
        <is>
          <t xml:space="preserve"> </t>
        </is>
      </c>
      <c r="D5" s="4" t="inlineStr">
        <is>
          <t xml:space="preserve"> </t>
        </is>
      </c>
      <c r="E5" s="6" t="n">
        <v>213057</v>
      </c>
      <c r="F5" s="4" t="inlineStr">
        <is>
          <t xml:space="preserve"> </t>
        </is>
      </c>
      <c r="G5" s="4" t="inlineStr">
        <is>
          <t xml:space="preserve"> </t>
        </is>
      </c>
    </row>
    <row r="6">
      <c r="A6" s="4" t="inlineStr">
        <is>
          <t>Unrealized gain (loss) on cash flow hedges and other, net of tax</t>
        </is>
      </c>
      <c r="B6" s="6" t="n">
        <v>132826</v>
      </c>
      <c r="C6" s="4" t="inlineStr">
        <is>
          <t xml:space="preserve"> </t>
        </is>
      </c>
      <c r="D6" s="4" t="inlineStr">
        <is>
          <t xml:space="preserve"> </t>
        </is>
      </c>
      <c r="E6" s="4" t="inlineStr">
        <is>
          <t xml:space="preserve"> </t>
        </is>
      </c>
      <c r="F6" s="6" t="n">
        <v>132826</v>
      </c>
      <c r="G6" s="4" t="inlineStr">
        <is>
          <t xml:space="preserve"> </t>
        </is>
      </c>
    </row>
    <row r="7">
      <c r="A7" s="4" t="inlineStr">
        <is>
          <t>Equity-based compensation</t>
        </is>
      </c>
      <c r="B7" s="6" t="n">
        <v>22514</v>
      </c>
      <c r="C7" s="4" t="inlineStr">
        <is>
          <t xml:space="preserve"> </t>
        </is>
      </c>
      <c r="D7" s="6" t="n">
        <v>22514</v>
      </c>
      <c r="E7" s="4" t="inlineStr">
        <is>
          <t xml:space="preserve"> </t>
        </is>
      </c>
      <c r="F7" s="4" t="inlineStr">
        <is>
          <t xml:space="preserve"> </t>
        </is>
      </c>
      <c r="G7" s="4" t="inlineStr">
        <is>
          <t xml:space="preserve"> </t>
        </is>
      </c>
    </row>
    <row r="8">
      <c r="A8" s="4" t="inlineStr">
        <is>
          <t>Issuance of equity awards, net of forfeitures (in shares)</t>
        </is>
      </c>
      <c r="B8" s="4" t="inlineStr">
        <is>
          <t xml:space="preserve"> </t>
        </is>
      </c>
      <c r="C8" s="6" t="n">
        <v>16753</v>
      </c>
      <c r="D8" s="4" t="inlineStr">
        <is>
          <t xml:space="preserve"> </t>
        </is>
      </c>
      <c r="E8" s="4" t="inlineStr">
        <is>
          <t xml:space="preserve"> </t>
        </is>
      </c>
      <c r="F8" s="4" t="inlineStr">
        <is>
          <t xml:space="preserve"> </t>
        </is>
      </c>
      <c r="G8" s="4" t="inlineStr">
        <is>
          <t xml:space="preserve"> </t>
        </is>
      </c>
    </row>
    <row r="9">
      <c r="A9" s="4" t="inlineStr">
        <is>
          <t>Repurchases of common stock (in shares)</t>
        </is>
      </c>
      <c r="B9" s="4" t="inlineStr">
        <is>
          <t xml:space="preserve"> </t>
        </is>
      </c>
      <c r="C9" s="6" t="n">
        <v>-294062</v>
      </c>
      <c r="D9" s="4" t="inlineStr">
        <is>
          <t xml:space="preserve"> </t>
        </is>
      </c>
      <c r="E9" s="4" t="inlineStr">
        <is>
          <t xml:space="preserve"> </t>
        </is>
      </c>
      <c r="F9" s="4" t="inlineStr">
        <is>
          <t xml:space="preserve"> </t>
        </is>
      </c>
      <c r="G9" s="4" t="inlineStr">
        <is>
          <t xml:space="preserve"> </t>
        </is>
      </c>
    </row>
    <row r="10">
      <c r="A10" s="4" t="inlineStr">
        <is>
          <t>Repurchase of common stock</t>
        </is>
      </c>
      <c r="B10" s="5" t="n">
        <v>-353289</v>
      </c>
      <c r="C10" s="4" t="inlineStr">
        <is>
          <t xml:space="preserve"> </t>
        </is>
      </c>
      <c r="D10" s="4" t="inlineStr">
        <is>
          <t xml:space="preserve"> </t>
        </is>
      </c>
      <c r="E10" s="4" t="inlineStr">
        <is>
          <t xml:space="preserve"> </t>
        </is>
      </c>
      <c r="F10" s="4" t="inlineStr">
        <is>
          <t xml:space="preserve"> </t>
        </is>
      </c>
      <c r="G10" s="6" t="n">
        <v>-353289</v>
      </c>
    </row>
    <row r="11">
      <c r="A11" s="4" t="inlineStr">
        <is>
          <t>Withholding tax for equity awards (in shares)</t>
        </is>
      </c>
      <c r="B11" s="6" t="n">
        <v>-3042</v>
      </c>
      <c r="C11" s="6" t="n">
        <v>-3042</v>
      </c>
      <c r="D11" s="4" t="inlineStr">
        <is>
          <t xml:space="preserve"> </t>
        </is>
      </c>
      <c r="E11" s="4" t="inlineStr">
        <is>
          <t xml:space="preserve"> </t>
        </is>
      </c>
      <c r="F11" s="4" t="inlineStr">
        <is>
          <t xml:space="preserve"> </t>
        </is>
      </c>
      <c r="G11" s="4" t="inlineStr">
        <is>
          <t xml:space="preserve"> </t>
        </is>
      </c>
    </row>
    <row r="12">
      <c r="A12" s="4" t="inlineStr">
        <is>
          <t>Withholding tax for equity awards</t>
        </is>
      </c>
      <c r="B12" s="5" t="n">
        <v>-5036</v>
      </c>
      <c r="C12" s="4" t="inlineStr">
        <is>
          <t xml:space="preserve"> </t>
        </is>
      </c>
      <c r="D12" s="4" t="inlineStr">
        <is>
          <t xml:space="preserve"> </t>
        </is>
      </c>
      <c r="E12" s="4" t="inlineStr">
        <is>
          <t xml:space="preserve"> </t>
        </is>
      </c>
      <c r="F12" s="4" t="inlineStr">
        <is>
          <t xml:space="preserve"> </t>
        </is>
      </c>
      <c r="G12" s="6" t="n">
        <v>-5036</v>
      </c>
    </row>
    <row r="13">
      <c r="A13" s="4" t="inlineStr">
        <is>
          <t>Dividends paid to stockholders</t>
        </is>
      </c>
      <c r="B13" s="6" t="n">
        <v>-66255</v>
      </c>
      <c r="C13" s="4" t="inlineStr">
        <is>
          <t xml:space="preserve"> </t>
        </is>
      </c>
      <c r="D13" s="4" t="inlineStr">
        <is>
          <t xml:space="preserve"> </t>
        </is>
      </c>
      <c r="E13" s="6" t="n">
        <v>-66255</v>
      </c>
      <c r="F13" s="4" t="inlineStr">
        <is>
          <t xml:space="preserve"> </t>
        </is>
      </c>
      <c r="G13" s="4" t="inlineStr">
        <is>
          <t xml:space="preserve"> </t>
        </is>
      </c>
    </row>
    <row r="14">
      <c r="A14" s="4" t="inlineStr">
        <is>
          <t>Ending balance (in shares) at Dec. 31, 2022</t>
        </is>
      </c>
      <c r="B14" s="4" t="inlineStr">
        <is>
          <t xml:space="preserve"> </t>
        </is>
      </c>
      <c r="C14" s="6" t="n">
        <v>5766011</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1736912</v>
      </c>
      <c r="C15" s="5" t="n">
        <v>62</v>
      </c>
      <c r="D15" s="6" t="n">
        <v>578154</v>
      </c>
      <c r="E15" s="6" t="n">
        <v>1603345</v>
      </c>
      <c r="F15" s="6" t="n">
        <v>50031</v>
      </c>
      <c r="G15" s="6" t="n">
        <v>-49468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224622</v>
      </c>
      <c r="C17" s="4" t="inlineStr">
        <is>
          <t xml:space="preserve"> </t>
        </is>
      </c>
      <c r="D17" s="4" t="inlineStr">
        <is>
          <t xml:space="preserve"> </t>
        </is>
      </c>
      <c r="E17" s="6" t="n">
        <v>224622</v>
      </c>
      <c r="F17" s="4" t="inlineStr">
        <is>
          <t xml:space="preserve"> </t>
        </is>
      </c>
      <c r="G17" s="4" t="inlineStr">
        <is>
          <t xml:space="preserve"> </t>
        </is>
      </c>
    </row>
    <row r="18">
      <c r="A18" s="4" t="inlineStr">
        <is>
          <t>Unrealized gain (loss) on cash flow hedges and other, net of tax</t>
        </is>
      </c>
      <c r="B18" s="6" t="n">
        <v>-13286</v>
      </c>
      <c r="C18" s="4" t="inlineStr">
        <is>
          <t xml:space="preserve"> </t>
        </is>
      </c>
      <c r="D18" s="4" t="inlineStr">
        <is>
          <t xml:space="preserve"> </t>
        </is>
      </c>
      <c r="E18" s="4" t="inlineStr">
        <is>
          <t xml:space="preserve"> </t>
        </is>
      </c>
      <c r="F18" s="6" t="n">
        <v>-13286</v>
      </c>
      <c r="G18" s="4" t="inlineStr">
        <is>
          <t xml:space="preserve"> </t>
        </is>
      </c>
    </row>
    <row r="19">
      <c r="A19" s="4" t="inlineStr">
        <is>
          <t>Equity-based compensation</t>
        </is>
      </c>
      <c r="B19" s="6" t="n">
        <v>29420</v>
      </c>
      <c r="C19" s="4" t="inlineStr">
        <is>
          <t xml:space="preserve"> </t>
        </is>
      </c>
      <c r="D19" s="6" t="n">
        <v>29420</v>
      </c>
      <c r="E19" s="4" t="inlineStr">
        <is>
          <t xml:space="preserve"> </t>
        </is>
      </c>
      <c r="F19" s="4" t="inlineStr">
        <is>
          <t xml:space="preserve"> </t>
        </is>
      </c>
      <c r="G19" s="4" t="inlineStr">
        <is>
          <t xml:space="preserve"> </t>
        </is>
      </c>
    </row>
    <row r="20">
      <c r="A20" s="4" t="inlineStr">
        <is>
          <t>Issuance of equity awards, net of forfeitures (in shares)</t>
        </is>
      </c>
      <c r="B20" s="4" t="inlineStr">
        <is>
          <t xml:space="preserve"> </t>
        </is>
      </c>
      <c r="C20" s="6" t="n">
        <v>-3874</v>
      </c>
      <c r="D20" s="4" t="inlineStr">
        <is>
          <t xml:space="preserve"> </t>
        </is>
      </c>
      <c r="E20" s="4" t="inlineStr">
        <is>
          <t xml:space="preserve"> </t>
        </is>
      </c>
      <c r="F20" s="4" t="inlineStr">
        <is>
          <t xml:space="preserve"> </t>
        </is>
      </c>
      <c r="G20" s="4" t="inlineStr">
        <is>
          <t xml:space="preserve"> </t>
        </is>
      </c>
    </row>
    <row r="21">
      <c r="A21" s="4" t="inlineStr">
        <is>
          <t>Repurchases of common stock (in shares)</t>
        </is>
      </c>
      <c r="B21" s="4" t="inlineStr">
        <is>
          <t xml:space="preserve"> </t>
        </is>
      </c>
      <c r="C21" s="6" t="n">
        <v>-141551</v>
      </c>
      <c r="D21" s="4" t="inlineStr">
        <is>
          <t xml:space="preserve"> </t>
        </is>
      </c>
      <c r="E21" s="4" t="inlineStr">
        <is>
          <t xml:space="preserve"> </t>
        </is>
      </c>
      <c r="F21" s="4" t="inlineStr">
        <is>
          <t xml:space="preserve"> </t>
        </is>
      </c>
      <c r="G21" s="4" t="inlineStr">
        <is>
          <t xml:space="preserve"> </t>
        </is>
      </c>
    </row>
    <row r="22">
      <c r="A22" s="4" t="inlineStr">
        <is>
          <t>Repurchase of common stock</t>
        </is>
      </c>
      <c r="B22" s="5" t="n">
        <v>-99614</v>
      </c>
      <c r="C22" s="4" t="inlineStr">
        <is>
          <t xml:space="preserve"> </t>
        </is>
      </c>
      <c r="D22" s="4" t="inlineStr">
        <is>
          <t xml:space="preserve"> </t>
        </is>
      </c>
      <c r="E22" s="4" t="inlineStr">
        <is>
          <t xml:space="preserve"> </t>
        </is>
      </c>
      <c r="F22" s="4" t="inlineStr">
        <is>
          <t xml:space="preserve"> </t>
        </is>
      </c>
      <c r="G22" s="6" t="n">
        <v>-99614</v>
      </c>
    </row>
    <row r="23">
      <c r="A23" s="4" t="inlineStr">
        <is>
          <t>Withholding tax for equity awards (in shares)</t>
        </is>
      </c>
      <c r="B23" s="6" t="n">
        <v>-3599</v>
      </c>
      <c r="C23" s="6" t="n">
        <v>-3599</v>
      </c>
      <c r="D23" s="4" t="inlineStr">
        <is>
          <t xml:space="preserve"> </t>
        </is>
      </c>
      <c r="E23" s="4" t="inlineStr">
        <is>
          <t xml:space="preserve"> </t>
        </is>
      </c>
      <c r="F23" s="4" t="inlineStr">
        <is>
          <t xml:space="preserve"> </t>
        </is>
      </c>
      <c r="G23" s="4" t="inlineStr">
        <is>
          <t xml:space="preserve"> </t>
        </is>
      </c>
    </row>
    <row r="24">
      <c r="A24" s="4" t="inlineStr">
        <is>
          <t>Withholding tax for equity awards</t>
        </is>
      </c>
      <c r="B24" s="5" t="n">
        <v>-2484</v>
      </c>
      <c r="C24" s="4" t="inlineStr">
        <is>
          <t xml:space="preserve"> </t>
        </is>
      </c>
      <c r="D24" s="4" t="inlineStr">
        <is>
          <t xml:space="preserve"> </t>
        </is>
      </c>
      <c r="E24" s="4" t="inlineStr">
        <is>
          <t xml:space="preserve"> </t>
        </is>
      </c>
      <c r="F24" s="4" t="inlineStr">
        <is>
          <t xml:space="preserve"> </t>
        </is>
      </c>
      <c r="G24" s="6" t="n">
        <v>-2484</v>
      </c>
    </row>
    <row r="25">
      <c r="A25" s="4" t="inlineStr">
        <is>
          <t>Dividends paid to stockholders</t>
        </is>
      </c>
      <c r="B25" s="5" t="n">
        <v>-66300</v>
      </c>
      <c r="C25" s="4" t="inlineStr">
        <is>
          <t xml:space="preserve"> </t>
        </is>
      </c>
      <c r="D25" s="4" t="inlineStr">
        <is>
          <t xml:space="preserve"> </t>
        </is>
      </c>
      <c r="E25" s="6" t="n">
        <v>-66300</v>
      </c>
      <c r="F25" s="4" t="inlineStr">
        <is>
          <t xml:space="preserve"> </t>
        </is>
      </c>
      <c r="G25" s="4" t="inlineStr">
        <is>
          <t xml:space="preserve"> </t>
        </is>
      </c>
    </row>
    <row r="26">
      <c r="A26" s="4" t="inlineStr">
        <is>
          <t>Ending balance (in shares) at Dec. 31, 2023</t>
        </is>
      </c>
      <c r="B26" s="6" t="n">
        <v>5616987</v>
      </c>
      <c r="C26" s="6" t="n">
        <v>5616987</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5" t="n">
        <v>1809270</v>
      </c>
      <c r="C27" s="5" t="n">
        <v>62</v>
      </c>
      <c r="D27" s="6" t="n">
        <v>607574</v>
      </c>
      <c r="E27" s="6" t="n">
        <v>1761667</v>
      </c>
      <c r="F27" s="6" t="n">
        <v>36745</v>
      </c>
      <c r="G27" s="6" t="n">
        <v>-59677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14480</v>
      </c>
      <c r="C29" s="4" t="inlineStr">
        <is>
          <t xml:space="preserve"> </t>
        </is>
      </c>
      <c r="D29" s="4" t="inlineStr">
        <is>
          <t xml:space="preserve"> </t>
        </is>
      </c>
      <c r="E29" s="6" t="n">
        <v>14480</v>
      </c>
      <c r="F29" s="4" t="inlineStr">
        <is>
          <t xml:space="preserve"> </t>
        </is>
      </c>
      <c r="G29" s="4" t="inlineStr">
        <is>
          <t xml:space="preserve"> </t>
        </is>
      </c>
    </row>
    <row r="30">
      <c r="A30" s="4" t="inlineStr">
        <is>
          <t>Unrealized gain (loss) on cash flow hedges and other, net of tax</t>
        </is>
      </c>
      <c r="B30" s="6" t="n">
        <v>11355</v>
      </c>
      <c r="C30" s="4" t="inlineStr">
        <is>
          <t xml:space="preserve"> </t>
        </is>
      </c>
      <c r="D30" s="4" t="inlineStr">
        <is>
          <t xml:space="preserve"> </t>
        </is>
      </c>
      <c r="E30" s="4" t="inlineStr">
        <is>
          <t xml:space="preserve"> </t>
        </is>
      </c>
      <c r="F30" s="6" t="n">
        <v>11355</v>
      </c>
      <c r="G30" s="4" t="inlineStr">
        <is>
          <t xml:space="preserve"> </t>
        </is>
      </c>
    </row>
    <row r="31">
      <c r="A31" s="4" t="inlineStr">
        <is>
          <t>Equity-based compensation</t>
        </is>
      </c>
      <c r="B31" s="5" t="n">
        <v>31714</v>
      </c>
      <c r="C31" s="4" t="inlineStr">
        <is>
          <t xml:space="preserve"> </t>
        </is>
      </c>
      <c r="D31" s="6" t="n">
        <v>31714</v>
      </c>
      <c r="E31" s="4" t="inlineStr">
        <is>
          <t xml:space="preserve"> </t>
        </is>
      </c>
      <c r="F31" s="4" t="inlineStr">
        <is>
          <t xml:space="preserve"> </t>
        </is>
      </c>
      <c r="G31" s="4" t="inlineStr">
        <is>
          <t xml:space="preserve"> </t>
        </is>
      </c>
    </row>
    <row r="32">
      <c r="A32" s="4" t="inlineStr">
        <is>
          <t>Issuance of equity awards, net of forfeitures (in shares)</t>
        </is>
      </c>
      <c r="B32" s="4" t="inlineStr">
        <is>
          <t xml:space="preserve"> </t>
        </is>
      </c>
      <c r="C32" s="6" t="n">
        <v>5007</v>
      </c>
      <c r="D32" s="4" t="inlineStr">
        <is>
          <t xml:space="preserve"> </t>
        </is>
      </c>
      <c r="E32" s="4" t="inlineStr">
        <is>
          <t xml:space="preserve"> </t>
        </is>
      </c>
      <c r="F32" s="4" t="inlineStr">
        <is>
          <t xml:space="preserve"> </t>
        </is>
      </c>
      <c r="G32" s="4" t="inlineStr">
        <is>
          <t xml:space="preserve"> </t>
        </is>
      </c>
    </row>
    <row r="33">
      <c r="A33" s="4" t="inlineStr">
        <is>
          <t>Repurchases of common stock (in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ithholding tax for equity awards (in shares)</t>
        </is>
      </c>
      <c r="B34" s="6" t="n">
        <v>-2629</v>
      </c>
      <c r="C34" s="6" t="n">
        <v>-2629</v>
      </c>
      <c r="D34" s="4" t="inlineStr">
        <is>
          <t xml:space="preserve"> </t>
        </is>
      </c>
      <c r="E34" s="4" t="inlineStr">
        <is>
          <t xml:space="preserve"> </t>
        </is>
      </c>
      <c r="F34" s="4" t="inlineStr">
        <is>
          <t xml:space="preserve"> </t>
        </is>
      </c>
      <c r="G34" s="4" t="inlineStr">
        <is>
          <t xml:space="preserve"> </t>
        </is>
      </c>
    </row>
    <row r="35">
      <c r="A35" s="4" t="inlineStr">
        <is>
          <t>Withholding tax for equity awards</t>
        </is>
      </c>
      <c r="B35" s="5" t="n">
        <v>-2884</v>
      </c>
      <c r="C35" s="4" t="inlineStr">
        <is>
          <t xml:space="preserve"> </t>
        </is>
      </c>
      <c r="D35" s="4" t="inlineStr">
        <is>
          <t xml:space="preserve"> </t>
        </is>
      </c>
      <c r="E35" s="4" t="inlineStr">
        <is>
          <t xml:space="preserve"> </t>
        </is>
      </c>
      <c r="F35" s="4" t="inlineStr">
        <is>
          <t xml:space="preserve"> </t>
        </is>
      </c>
      <c r="G35" s="6" t="n">
        <v>-2884</v>
      </c>
    </row>
    <row r="36">
      <c r="A36" s="4" t="inlineStr">
        <is>
          <t>Dividends paid to stockholders</t>
        </is>
      </c>
      <c r="B36" s="5" t="n">
        <v>-67903</v>
      </c>
      <c r="C36" s="4" t="inlineStr">
        <is>
          <t xml:space="preserve"> </t>
        </is>
      </c>
      <c r="D36" s="4" t="inlineStr">
        <is>
          <t xml:space="preserve"> </t>
        </is>
      </c>
      <c r="E36" s="6" t="n">
        <v>-67903</v>
      </c>
      <c r="F36" s="4" t="inlineStr">
        <is>
          <t xml:space="preserve"> </t>
        </is>
      </c>
      <c r="G36" s="4" t="inlineStr">
        <is>
          <t xml:space="preserve"> </t>
        </is>
      </c>
    </row>
    <row r="37">
      <c r="A37" s="4" t="inlineStr">
        <is>
          <t>Ending balance (in shares) at Dec. 31, 2024</t>
        </is>
      </c>
      <c r="B37" s="6" t="n">
        <v>5619365</v>
      </c>
      <c r="C37" s="6" t="n">
        <v>5619365</v>
      </c>
      <c r="D37" s="4" t="inlineStr">
        <is>
          <t xml:space="preserve"> </t>
        </is>
      </c>
      <c r="E37" s="4" t="inlineStr">
        <is>
          <t xml:space="preserve"> </t>
        </is>
      </c>
      <c r="F37" s="4" t="inlineStr">
        <is>
          <t xml:space="preserve"> </t>
        </is>
      </c>
      <c r="G37" s="4" t="inlineStr">
        <is>
          <t xml:space="preserve"> </t>
        </is>
      </c>
    </row>
    <row r="38">
      <c r="A38" s="4" t="inlineStr">
        <is>
          <t>Ending balance at Dec. 31, 2024</t>
        </is>
      </c>
      <c r="B38" s="5" t="n">
        <v>1796032</v>
      </c>
      <c r="C38" s="5" t="n">
        <v>62</v>
      </c>
      <c r="D38" s="5" t="n">
        <v>639288</v>
      </c>
      <c r="E38" s="5" t="n">
        <v>1708244</v>
      </c>
      <c r="F38" s="5" t="n">
        <v>48100</v>
      </c>
      <c r="G38" s="5" t="n">
        <v>-599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Noncurrent Liabiliti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perating lease liabilities</t>
        </is>
      </c>
      <c r="B3" s="5" t="n">
        <v>4871</v>
      </c>
      <c r="C3" s="5" t="n">
        <v>6768</v>
      </c>
    </row>
    <row r="4">
      <c r="A4" s="4" t="inlineStr">
        <is>
          <t>Accrued compensation and related benefits</t>
        </is>
      </c>
      <c r="B4" s="6" t="n">
        <v>8067</v>
      </c>
      <c r="C4" s="6" t="n">
        <v>8847</v>
      </c>
    </row>
    <row r="5">
      <c r="A5" s="4" t="inlineStr">
        <is>
          <t>Deferred revenue</t>
        </is>
      </c>
      <c r="B5" s="6" t="n">
        <v>13820</v>
      </c>
      <c r="C5" s="6" t="n">
        <v>15066</v>
      </c>
    </row>
    <row r="6">
      <c r="A6" s="4" t="inlineStr">
        <is>
          <t>Old MBI Net Option</t>
        </is>
      </c>
      <c r="B6" s="6" t="n">
        <v>0</v>
      </c>
      <c r="C6" s="6" t="n">
        <v>136360</v>
      </c>
    </row>
    <row r="7">
      <c r="A7" s="4" t="inlineStr">
        <is>
          <t>All other noncurrent liabilities</t>
        </is>
      </c>
      <c r="B7" s="6" t="n">
        <v>3655</v>
      </c>
      <c r="C7" s="6" t="n">
        <v>2515</v>
      </c>
    </row>
    <row r="8">
      <c r="A8" s="4" t="inlineStr">
        <is>
          <t>Total other noncurrent liabilities</t>
        </is>
      </c>
      <c r="B8" s="6" t="n">
        <v>30413</v>
      </c>
      <c r="C8" s="6" t="n">
        <v>169556</v>
      </c>
    </row>
    <row r="9">
      <c r="A9" s="4" t="inlineStr">
        <is>
          <t>MBI Net Op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ld MBI Net Option</t>
        </is>
      </c>
      <c r="B11" s="5" t="n">
        <v>84120</v>
      </c>
      <c r="C11" s="6" t="n">
        <v>0</v>
      </c>
    </row>
    <row r="12">
      <c r="A12" s="4" t="inlineStr">
        <is>
          <t>MBI Net Option | Call Op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Derivative liability</t>
        </is>
      </c>
      <c r="B14" s="4" t="inlineStr">
        <is>
          <t xml:space="preserve"> </t>
        </is>
      </c>
      <c r="C14" s="6" t="n">
        <v>15200</v>
      </c>
    </row>
    <row r="15">
      <c r="A15" s="4" t="inlineStr">
        <is>
          <t>MBI Net Option | Put Op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Derivative liability</t>
        </is>
      </c>
      <c r="B17" s="4" t="inlineStr">
        <is>
          <t xml:space="preserve"> </t>
        </is>
      </c>
      <c r="C17" s="5" t="n">
        <v>12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EQUITY INVESTMENTS - Narrative (Details) - USD ($) $ in Thousands</t>
        </is>
      </c>
      <c r="C1" s="2" t="inlineStr">
        <is>
          <t>1 Months Ended</t>
        </is>
      </c>
      <c r="F1" s="2" t="inlineStr">
        <is>
          <t>12 Months Ended</t>
        </is>
      </c>
    </row>
    <row r="2">
      <c r="B2" s="2" t="inlineStr">
        <is>
          <t>Dec. 20, 2024</t>
        </is>
      </c>
      <c r="C2" s="2" t="inlineStr">
        <is>
          <t>Dec. 31, 2024</t>
        </is>
      </c>
      <c r="D2" s="2" t="inlineStr">
        <is>
          <t>Jun. 30, 2024</t>
        </is>
      </c>
      <c r="E2" s="2" t="inlineStr">
        <is>
          <t>Jul. 31, 2023</t>
        </is>
      </c>
      <c r="F2" s="2" t="inlineStr">
        <is>
          <t>Dec. 31, 2024</t>
        </is>
      </c>
      <c r="G2" s="2" t="inlineStr">
        <is>
          <t>Dec. 31, 2023</t>
        </is>
      </c>
      <c r="H2" s="2" t="inlineStr">
        <is>
          <t>Dec. 3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s of equity investments</t>
        </is>
      </c>
      <c r="B4" s="4" t="inlineStr">
        <is>
          <t xml:space="preserve"> </t>
        </is>
      </c>
      <c r="C4" s="4" t="inlineStr">
        <is>
          <t xml:space="preserve"> </t>
        </is>
      </c>
      <c r="D4" s="4" t="inlineStr">
        <is>
          <t xml:space="preserve"> </t>
        </is>
      </c>
      <c r="E4" s="4" t="inlineStr">
        <is>
          <t xml:space="preserve"> </t>
        </is>
      </c>
      <c r="F4" s="5" t="n">
        <v>0</v>
      </c>
      <c r="G4" s="5" t="n">
        <v>56730</v>
      </c>
      <c r="H4" s="5" t="n">
        <v>0</v>
      </c>
    </row>
    <row r="5">
      <c r="A5" s="4" t="inlineStr">
        <is>
          <t>Gain (loss) on sale of equity investments, net</t>
        </is>
      </c>
      <c r="B5" s="4" t="inlineStr">
        <is>
          <t xml:space="preserve"> </t>
        </is>
      </c>
      <c r="C5" s="4" t="inlineStr">
        <is>
          <t xml:space="preserve"> </t>
        </is>
      </c>
      <c r="D5" s="4" t="inlineStr">
        <is>
          <t xml:space="preserve"> </t>
        </is>
      </c>
      <c r="E5" s="4" t="inlineStr">
        <is>
          <t xml:space="preserve"> </t>
        </is>
      </c>
      <c r="F5" s="6" t="n">
        <v>0</v>
      </c>
      <c r="G5" s="6" t="n">
        <v>-1558</v>
      </c>
      <c r="H5" s="6" t="n">
        <v>0</v>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5" t="n">
        <v>295214</v>
      </c>
      <c r="G6" s="6" t="n">
        <v>0</v>
      </c>
      <c r="H6" s="5" t="n">
        <v>0</v>
      </c>
    </row>
    <row r="7">
      <c r="A7" s="4" t="inlineStr">
        <is>
          <t>Subsidiary Of MB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ebt</t>
        </is>
      </c>
      <c r="B9" s="4" t="inlineStr">
        <is>
          <t xml:space="preserve"> </t>
        </is>
      </c>
      <c r="C9" s="5" t="n">
        <v>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ision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investments</t>
        </is>
      </c>
      <c r="B12" s="4" t="inlineStr">
        <is>
          <t xml:space="preserve"> </t>
        </is>
      </c>
      <c r="C12" s="4" t="inlineStr">
        <is>
          <t xml:space="preserve"> </t>
        </is>
      </c>
      <c r="D12" s="4" t="inlineStr">
        <is>
          <t xml:space="preserve"> </t>
        </is>
      </c>
      <c r="E12" s="4" t="inlineStr">
        <is>
          <t xml:space="preserve"> </t>
        </is>
      </c>
      <c r="F12" s="4" t="inlineStr">
        <is>
          <t xml:space="preserve"> </t>
        </is>
      </c>
      <c r="G12" s="6" t="n">
        <v>1600</v>
      </c>
      <c r="H12" s="4" t="inlineStr">
        <is>
          <t xml:space="preserve"> </t>
        </is>
      </c>
    </row>
    <row r="13">
      <c r="A13" s="4" t="inlineStr">
        <is>
          <t>Northwest Fiber Hold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investments</t>
        </is>
      </c>
      <c r="B15" s="4" t="inlineStr">
        <is>
          <t xml:space="preserve"> </t>
        </is>
      </c>
      <c r="C15" s="4" t="inlineStr">
        <is>
          <t xml:space="preserve"> </t>
        </is>
      </c>
      <c r="D15" s="4" t="inlineStr">
        <is>
          <t xml:space="preserve"> </t>
        </is>
      </c>
      <c r="E15" s="4" t="inlineStr">
        <is>
          <t xml:space="preserve"> </t>
        </is>
      </c>
      <c r="F15" s="4" t="inlineStr">
        <is>
          <t xml:space="preserve"> </t>
        </is>
      </c>
      <c r="G15" s="5" t="n">
        <v>27800</v>
      </c>
      <c r="H15" s="4" t="inlineStr">
        <is>
          <t xml:space="preserve"> </t>
        </is>
      </c>
    </row>
    <row r="16">
      <c r="A16" s="4" t="inlineStr">
        <is>
          <t>Wis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s of equity investments</t>
        </is>
      </c>
      <c r="B18" s="4" t="inlineStr">
        <is>
          <t xml:space="preserve"> </t>
        </is>
      </c>
      <c r="C18" s="4" t="inlineStr">
        <is>
          <t xml:space="preserve"> </t>
        </is>
      </c>
      <c r="D18" s="4" t="inlineStr">
        <is>
          <t xml:space="preserve"> </t>
        </is>
      </c>
      <c r="E18" s="5" t="n">
        <v>35900</v>
      </c>
      <c r="F18" s="4" t="inlineStr">
        <is>
          <t xml:space="preserve"> </t>
        </is>
      </c>
      <c r="G18" s="4" t="inlineStr">
        <is>
          <t xml:space="preserve"> </t>
        </is>
      </c>
      <c r="H18" s="4" t="inlineStr">
        <is>
          <t xml:space="preserve"> </t>
        </is>
      </c>
    </row>
    <row r="19">
      <c r="A19" s="4" t="inlineStr">
        <is>
          <t>Gain (loss) on sale of equity investments, net</t>
        </is>
      </c>
      <c r="B19" s="4" t="inlineStr">
        <is>
          <t xml:space="preserve"> </t>
        </is>
      </c>
      <c r="C19" s="4" t="inlineStr">
        <is>
          <t xml:space="preserve"> </t>
        </is>
      </c>
      <c r="D19" s="4" t="inlineStr">
        <is>
          <t xml:space="preserve"> </t>
        </is>
      </c>
      <c r="E19" s="6" t="n">
        <v>1800</v>
      </c>
      <c r="F19" s="4" t="inlineStr">
        <is>
          <t xml:space="preserve"> </t>
        </is>
      </c>
      <c r="G19" s="4" t="inlineStr">
        <is>
          <t xml:space="preserve"> </t>
        </is>
      </c>
      <c r="H19" s="4" t="inlineStr">
        <is>
          <t xml:space="preserve"> </t>
        </is>
      </c>
    </row>
    <row r="20">
      <c r="A20" s="4" t="inlineStr">
        <is>
          <t>Tristar Acquisition I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s of equity investments</t>
        </is>
      </c>
      <c r="B22" s="4" t="inlineStr">
        <is>
          <t xml:space="preserve"> </t>
        </is>
      </c>
      <c r="C22" s="4" t="inlineStr">
        <is>
          <t xml:space="preserve"> </t>
        </is>
      </c>
      <c r="D22" s="4" t="inlineStr">
        <is>
          <t xml:space="preserve"> </t>
        </is>
      </c>
      <c r="E22" s="6" t="n">
        <v>20900</v>
      </c>
      <c r="F22" s="4" t="inlineStr">
        <is>
          <t xml:space="preserve"> </t>
        </is>
      </c>
      <c r="G22" s="4" t="inlineStr">
        <is>
          <t xml:space="preserve"> </t>
        </is>
      </c>
      <c r="H22" s="4" t="inlineStr">
        <is>
          <t xml:space="preserve"> </t>
        </is>
      </c>
    </row>
    <row r="23">
      <c r="A23" s="4" t="inlineStr">
        <is>
          <t>Gain (loss) on sale of equity investments, net</t>
        </is>
      </c>
      <c r="B23" s="4" t="inlineStr">
        <is>
          <t xml:space="preserve"> </t>
        </is>
      </c>
      <c r="C23" s="4" t="inlineStr">
        <is>
          <t xml:space="preserve"> </t>
        </is>
      </c>
      <c r="D23" s="4" t="inlineStr">
        <is>
          <t xml:space="preserve"> </t>
        </is>
      </c>
      <c r="E23" s="5" t="n">
        <v>-3400</v>
      </c>
      <c r="F23" s="4" t="inlineStr">
        <is>
          <t xml:space="preserve"> </t>
        </is>
      </c>
      <c r="G23" s="4" t="inlineStr">
        <is>
          <t xml:space="preserve"> </t>
        </is>
      </c>
      <c r="H23" s="4" t="inlineStr">
        <is>
          <t xml:space="preserve"> </t>
        </is>
      </c>
    </row>
    <row r="24">
      <c r="A24" s="4" t="inlineStr">
        <is>
          <t>Nextli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equity method investments</t>
        </is>
      </c>
      <c r="B26" s="4" t="inlineStr">
        <is>
          <t xml:space="preserve"> </t>
        </is>
      </c>
      <c r="C26" s="4" t="inlineStr">
        <is>
          <t xml:space="preserve"> </t>
        </is>
      </c>
      <c r="D26" s="5" t="n">
        <v>20000</v>
      </c>
      <c r="E26" s="4" t="inlineStr">
        <is>
          <t xml:space="preserve"> </t>
        </is>
      </c>
      <c r="F26" s="4" t="inlineStr">
        <is>
          <t xml:space="preserve"> </t>
        </is>
      </c>
      <c r="G26" s="4" t="inlineStr">
        <is>
          <t xml:space="preserve"> </t>
        </is>
      </c>
      <c r="H26" s="4" t="inlineStr">
        <is>
          <t xml:space="preserve"> </t>
        </is>
      </c>
    </row>
    <row r="27">
      <c r="A27" s="4" t="inlineStr">
        <is>
          <t>Equity method investment, ownership percentage (in percent)</t>
        </is>
      </c>
      <c r="B27" s="4" t="inlineStr">
        <is>
          <t xml:space="preserve"> </t>
        </is>
      </c>
      <c r="C27" s="9" t="n">
        <v>0.22</v>
      </c>
      <c r="D27" s="9" t="n">
        <v>0.22</v>
      </c>
      <c r="E27" s="4" t="inlineStr">
        <is>
          <t xml:space="preserve"> </t>
        </is>
      </c>
      <c r="F27" s="9" t="n">
        <v>0.22</v>
      </c>
      <c r="G27" s="9" t="n">
        <v>0</v>
      </c>
      <c r="H27" s="4" t="inlineStr">
        <is>
          <t xml:space="preserve"> </t>
        </is>
      </c>
    </row>
    <row r="28">
      <c r="A28" s="4" t="inlineStr">
        <is>
          <t>MB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acquire investments</t>
        </is>
      </c>
      <c r="B30" s="5"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 ownership percentage (in percent)</t>
        </is>
      </c>
      <c r="B31" s="4" t="inlineStr">
        <is>
          <t xml:space="preserve"> </t>
        </is>
      </c>
      <c r="C31" s="9" t="n">
        <v>0.45</v>
      </c>
      <c r="D31" s="4" t="inlineStr">
        <is>
          <t xml:space="preserve"> </t>
        </is>
      </c>
      <c r="E31" s="4" t="inlineStr">
        <is>
          <t xml:space="preserve"> </t>
        </is>
      </c>
      <c r="F31" s="9" t="n">
        <v>0.45</v>
      </c>
      <c r="G31" s="9" t="n">
        <v>0.45</v>
      </c>
      <c r="H31" s="4" t="inlineStr">
        <is>
          <t xml:space="preserve"> </t>
        </is>
      </c>
    </row>
    <row r="32">
      <c r="A32" s="4" t="inlineStr">
        <is>
          <t>Equity method investment, difference between carrying amount and underlying equity</t>
        </is>
      </c>
      <c r="B32" s="4" t="inlineStr">
        <is>
          <t xml:space="preserve"> </t>
        </is>
      </c>
      <c r="C32" s="5" t="n">
        <v>365700</v>
      </c>
      <c r="D32" s="4" t="inlineStr">
        <is>
          <t xml:space="preserve"> </t>
        </is>
      </c>
      <c r="E32" s="4" t="inlineStr">
        <is>
          <t xml:space="preserve"> </t>
        </is>
      </c>
      <c r="F32" s="5" t="n">
        <v>365700</v>
      </c>
      <c r="G32" s="5" t="n">
        <v>487500</v>
      </c>
      <c r="H32" s="4" t="inlineStr">
        <is>
          <t xml:space="preserve"> </t>
        </is>
      </c>
    </row>
    <row r="33">
      <c r="A33" s="4" t="inlineStr">
        <is>
          <t>Discount rate</t>
        </is>
      </c>
      <c r="B33" s="4" t="inlineStr">
        <is>
          <t xml:space="preserve"> </t>
        </is>
      </c>
      <c r="C33" s="9" t="n">
        <v>0.12</v>
      </c>
      <c r="D33" s="4" t="inlineStr">
        <is>
          <t xml:space="preserve"> </t>
        </is>
      </c>
      <c r="E33" s="4" t="inlineStr">
        <is>
          <t xml:space="preserve"> </t>
        </is>
      </c>
      <c r="F33" s="9" t="n">
        <v>0.12</v>
      </c>
      <c r="G33" s="4" t="inlineStr">
        <is>
          <t xml:space="preserve"> </t>
        </is>
      </c>
      <c r="H33" s="4" t="inlineStr">
        <is>
          <t xml:space="preserve"> </t>
        </is>
      </c>
    </row>
  </sheetData>
  <mergeCells count="3">
    <mergeCell ref="A1:A2"/>
    <mergeCell ref="C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 Carrying Value of Equity Method Investments Without Determinable Fair Values (Details) - USD ($) $ in Thousands</t>
        </is>
      </c>
      <c r="B1" s="2" t="inlineStr">
        <is>
          <t>3 Months Ended</t>
        </is>
      </c>
    </row>
    <row r="2">
      <c r="B2" s="2" t="inlineStr">
        <is>
          <t>Dec. 31, 2024</t>
        </is>
      </c>
      <c r="C2" s="2" t="inlineStr">
        <is>
          <t>Jun. 30, 2024</t>
        </is>
      </c>
      <c r="D2" s="2" t="inlineStr">
        <is>
          <t>Dec. 31, 2023</t>
        </is>
      </c>
    </row>
    <row r="3">
      <c r="A3" s="3" t="inlineStr">
        <is>
          <t>Net Investment Income [Line Items]</t>
        </is>
      </c>
      <c r="B3" s="4" t="inlineStr">
        <is>
          <t xml:space="preserve"> </t>
        </is>
      </c>
      <c r="C3" s="4" t="inlineStr">
        <is>
          <t xml:space="preserve"> </t>
        </is>
      </c>
      <c r="D3" s="4" t="inlineStr">
        <is>
          <t xml:space="preserve"> </t>
        </is>
      </c>
    </row>
    <row r="4">
      <c r="A4" s="4" t="inlineStr">
        <is>
          <t>Total cost method investments</t>
        </is>
      </c>
      <c r="B4" s="5" t="n">
        <v>123412</v>
      </c>
      <c r="C4" s="4" t="inlineStr">
        <is>
          <t xml:space="preserve"> </t>
        </is>
      </c>
      <c r="D4" s="5" t="n">
        <v>199616</v>
      </c>
    </row>
    <row r="5">
      <c r="A5" s="4" t="inlineStr">
        <is>
          <t>Total equity method investments</t>
        </is>
      </c>
      <c r="B5" s="6" t="n">
        <v>692400</v>
      </c>
      <c r="C5" s="4" t="inlineStr">
        <is>
          <t xml:space="preserve"> </t>
        </is>
      </c>
      <c r="D5" s="6" t="n">
        <v>838408</v>
      </c>
    </row>
    <row r="6">
      <c r="A6" s="4" t="inlineStr">
        <is>
          <t>Equity investments</t>
        </is>
      </c>
      <c r="B6" s="5" t="n">
        <v>815812</v>
      </c>
      <c r="C6" s="4" t="inlineStr">
        <is>
          <t xml:space="preserve"> </t>
        </is>
      </c>
      <c r="D6" s="5" t="n">
        <v>1038024</v>
      </c>
    </row>
    <row r="7">
      <c r="A7" s="4" t="inlineStr">
        <is>
          <t>MetroNet</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Cost method investment, ownership percentage (in percent)</t>
        </is>
      </c>
      <c r="B9" s="9" t="n">
        <v>0.1</v>
      </c>
      <c r="C9" s="4" t="inlineStr">
        <is>
          <t xml:space="preserve"> </t>
        </is>
      </c>
      <c r="D9" s="9" t="n">
        <v>0.1</v>
      </c>
    </row>
    <row r="10">
      <c r="A10" s="4" t="inlineStr">
        <is>
          <t>Total cost method investments</t>
        </is>
      </c>
      <c r="B10" s="5" t="n">
        <v>7000</v>
      </c>
      <c r="C10" s="4" t="inlineStr">
        <is>
          <t xml:space="preserve"> </t>
        </is>
      </c>
      <c r="D10" s="5" t="n">
        <v>7000</v>
      </c>
    </row>
    <row r="11">
      <c r="A11" s="4" t="inlineStr">
        <is>
          <t>Nextlink</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Cost method investment, ownership percentage (in percent)</t>
        </is>
      </c>
      <c r="B13" s="9" t="n">
        <v>0</v>
      </c>
      <c r="C13" s="4" t="inlineStr">
        <is>
          <t xml:space="preserve"> </t>
        </is>
      </c>
      <c r="D13" s="9" t="n">
        <v>0.2</v>
      </c>
    </row>
    <row r="14">
      <c r="A14" s="4" t="inlineStr">
        <is>
          <t>Total cost method investments</t>
        </is>
      </c>
      <c r="B14" s="5" t="n">
        <v>0</v>
      </c>
      <c r="C14" s="4" t="inlineStr">
        <is>
          <t xml:space="preserve"> </t>
        </is>
      </c>
      <c r="D14" s="5" t="n">
        <v>77245</v>
      </c>
    </row>
    <row r="15">
      <c r="A15" s="4" t="inlineStr">
        <is>
          <t>Equity method investment, ownership percentage (in percent)</t>
        </is>
      </c>
      <c r="B15" s="9" t="n">
        <v>0.22</v>
      </c>
      <c r="C15" s="9" t="n">
        <v>0.22</v>
      </c>
      <c r="D15" s="9" t="n">
        <v>0</v>
      </c>
    </row>
    <row r="16">
      <c r="A16" s="4" t="inlineStr">
        <is>
          <t>Total equity method investments</t>
        </is>
      </c>
      <c r="B16" s="5" t="n">
        <v>105708</v>
      </c>
      <c r="C16" s="4" t="inlineStr">
        <is>
          <t xml:space="preserve"> </t>
        </is>
      </c>
      <c r="D16" s="5" t="n">
        <v>0</v>
      </c>
    </row>
    <row r="17">
      <c r="A17" s="4" t="inlineStr">
        <is>
          <t>Point</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Cost method investment, ownership percentage (in percent)</t>
        </is>
      </c>
      <c r="B19" s="9" t="n">
        <v>0.1</v>
      </c>
      <c r="C19" s="4" t="inlineStr">
        <is>
          <t xml:space="preserve"> </t>
        </is>
      </c>
      <c r="D19" s="9" t="n">
        <v>0.1</v>
      </c>
    </row>
    <row r="20">
      <c r="A20" s="4" t="inlineStr">
        <is>
          <t>Total cost method investments</t>
        </is>
      </c>
      <c r="B20" s="5" t="n">
        <v>42623</v>
      </c>
      <c r="C20" s="4" t="inlineStr">
        <is>
          <t xml:space="preserve"> </t>
        </is>
      </c>
      <c r="D20" s="5" t="n">
        <v>42623</v>
      </c>
    </row>
    <row r="21">
      <c r="A21" s="4" t="inlineStr">
        <is>
          <t>Visionary</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Cost method investment, ownership percentage (in percent)</t>
        </is>
      </c>
      <c r="B23" s="9" t="n">
        <v>0.1</v>
      </c>
      <c r="C23" s="4" t="inlineStr">
        <is>
          <t xml:space="preserve"> </t>
        </is>
      </c>
      <c r="D23" s="9" t="n">
        <v>0.1</v>
      </c>
    </row>
    <row r="24">
      <c r="A24" s="4" t="inlineStr">
        <is>
          <t>Total cost method investments</t>
        </is>
      </c>
      <c r="B24" s="5" t="n">
        <v>8822</v>
      </c>
      <c r="C24" s="4" t="inlineStr">
        <is>
          <t xml:space="preserve"> </t>
        </is>
      </c>
      <c r="D24" s="5" t="n">
        <v>8822</v>
      </c>
    </row>
    <row r="25">
      <c r="A25" s="4" t="inlineStr">
        <is>
          <t>Ziply</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Cost method investment, ownership percentage (in percent)</t>
        </is>
      </c>
      <c r="B27" s="9" t="n">
        <v>0.1</v>
      </c>
      <c r="C27" s="4" t="inlineStr">
        <is>
          <t xml:space="preserve"> </t>
        </is>
      </c>
      <c r="D27" s="9" t="n">
        <v>0.1</v>
      </c>
    </row>
    <row r="28">
      <c r="A28" s="4" t="inlineStr">
        <is>
          <t>Total cost method investments</t>
        </is>
      </c>
      <c r="B28" s="5" t="n">
        <v>50000</v>
      </c>
      <c r="C28" s="4" t="inlineStr">
        <is>
          <t xml:space="preserve"> </t>
        </is>
      </c>
      <c r="D28" s="5" t="n">
        <v>50000</v>
      </c>
    </row>
    <row r="29">
      <c r="A29" s="4" t="inlineStr">
        <is>
          <t>Others</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Cost method investment, ownership percentage (in percent)</t>
        </is>
      </c>
      <c r="B31" s="9" t="n">
        <v>0.1</v>
      </c>
      <c r="C31" s="4" t="inlineStr">
        <is>
          <t xml:space="preserve"> </t>
        </is>
      </c>
      <c r="D31" s="9" t="n">
        <v>0.1</v>
      </c>
    </row>
    <row r="32">
      <c r="A32" s="4" t="inlineStr">
        <is>
          <t>Total cost method investments</t>
        </is>
      </c>
      <c r="B32" s="5" t="n">
        <v>14967</v>
      </c>
      <c r="C32" s="4" t="inlineStr">
        <is>
          <t xml:space="preserve"> </t>
        </is>
      </c>
      <c r="D32" s="5" t="n">
        <v>13926</v>
      </c>
    </row>
    <row r="33">
      <c r="A33" s="4" t="inlineStr">
        <is>
          <t>Clearwave Fiber</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Equity method investment, ownership percentage (in percent)</t>
        </is>
      </c>
      <c r="B35" s="9" t="n">
        <v>0.57</v>
      </c>
      <c r="C35" s="4" t="inlineStr">
        <is>
          <t xml:space="preserve"> </t>
        </is>
      </c>
      <c r="D35" s="9" t="n">
        <v>0.58</v>
      </c>
    </row>
    <row r="36">
      <c r="A36" s="4" t="inlineStr">
        <is>
          <t>Total equity method investments</t>
        </is>
      </c>
      <c r="B36" s="5" t="n">
        <v>180882</v>
      </c>
      <c r="C36" s="4" t="inlineStr">
        <is>
          <t xml:space="preserve"> </t>
        </is>
      </c>
      <c r="D36" s="5" t="n">
        <v>272453</v>
      </c>
    </row>
    <row r="37">
      <c r="A37" s="4" t="inlineStr">
        <is>
          <t>MBI</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Equity method investment, ownership percentage (in percent)</t>
        </is>
      </c>
      <c r="B39" s="9" t="n">
        <v>0.45</v>
      </c>
      <c r="C39" s="4" t="inlineStr">
        <is>
          <t xml:space="preserve"> </t>
        </is>
      </c>
      <c r="D39" s="9" t="n">
        <v>0.45</v>
      </c>
    </row>
    <row r="40">
      <c r="A40" s="4" t="inlineStr">
        <is>
          <t>Total equity method investments</t>
        </is>
      </c>
      <c r="B40" s="5" t="n">
        <v>405810</v>
      </c>
      <c r="C40" s="4" t="inlineStr">
        <is>
          <t xml:space="preserve"> </t>
        </is>
      </c>
      <c r="D40" s="5" t="n">
        <v>565955</v>
      </c>
    </row>
    <row r="41">
      <c r="A41" s="4" t="inlineStr">
        <is>
          <t>Non-cash impairment charge</t>
        </is>
      </c>
      <c r="B41" s="5" t="n">
        <v>111700</v>
      </c>
      <c r="C41" s="4" t="inlineStr">
        <is>
          <t xml:space="preserve"> </t>
        </is>
      </c>
      <c r="D4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EQUITY INVESTMENTS - Equity Method Investment Income (Losses) (Details) - USD ($) $ in Thousands</t>
        </is>
      </c>
      <c r="C1" s="2" t="inlineStr">
        <is>
          <t>1 Months Ended</t>
        </is>
      </c>
      <c r="D1" s="2" t="inlineStr">
        <is>
          <t>3 Months Ended</t>
        </is>
      </c>
      <c r="E1" s="2" t="inlineStr">
        <is>
          <t>12 Months Ended</t>
        </is>
      </c>
    </row>
    <row r="2">
      <c r="B2" s="2" t="inlineStr">
        <is>
          <t>Dec. 20, 2024</t>
        </is>
      </c>
      <c r="C2" s="2" t="inlineStr">
        <is>
          <t>Jul. 31, 2023</t>
        </is>
      </c>
      <c r="D2" s="2" t="inlineStr">
        <is>
          <t>Dec. 31, 2024</t>
        </is>
      </c>
      <c r="E2" s="2" t="inlineStr">
        <is>
          <t>Dec. 31, 2024</t>
        </is>
      </c>
      <c r="F2" s="2" t="inlineStr">
        <is>
          <t>Dec. 31, 2023</t>
        </is>
      </c>
      <c r="G2" s="2" t="inlineStr">
        <is>
          <t>Dec. 31, 2022</t>
        </is>
      </c>
      <c r="H2" s="2" t="inlineStr">
        <is>
          <t>Jun. 30, 2024</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 income (loss), net</t>
        </is>
      </c>
      <c r="B4" s="4" t="inlineStr">
        <is>
          <t xml:space="preserve"> </t>
        </is>
      </c>
      <c r="C4" s="4" t="inlineStr">
        <is>
          <t xml:space="preserve"> </t>
        </is>
      </c>
      <c r="D4" s="4" t="inlineStr">
        <is>
          <t xml:space="preserve"> </t>
        </is>
      </c>
      <c r="E4" s="5" t="n">
        <v>-204496</v>
      </c>
      <c r="F4" s="5" t="n">
        <v>-113936</v>
      </c>
      <c r="G4" s="5" t="n">
        <v>-42656</v>
      </c>
      <c r="H4" s="4" t="inlineStr">
        <is>
          <t xml:space="preserve"> </t>
        </is>
      </c>
    </row>
    <row r="5">
      <c r="A5" s="4" t="inlineStr">
        <is>
          <t>Gain on MBI Amendment</t>
        </is>
      </c>
      <c r="B5" s="4" t="inlineStr">
        <is>
          <t xml:space="preserve"> </t>
        </is>
      </c>
      <c r="C5" s="4" t="inlineStr">
        <is>
          <t xml:space="preserve"> </t>
        </is>
      </c>
      <c r="D5" s="4" t="inlineStr">
        <is>
          <t xml:space="preserve"> </t>
        </is>
      </c>
      <c r="E5" s="6" t="n">
        <v>71486</v>
      </c>
      <c r="F5" s="6" t="n">
        <v>0</v>
      </c>
      <c r="G5" s="6" t="n">
        <v>0</v>
      </c>
      <c r="H5" s="4" t="inlineStr">
        <is>
          <t xml:space="preserve"> </t>
        </is>
      </c>
    </row>
    <row r="6">
      <c r="A6" s="4" t="inlineStr">
        <is>
          <t>Gain (loss) on sale of equity investments, net</t>
        </is>
      </c>
      <c r="B6" s="4" t="inlineStr">
        <is>
          <t xml:space="preserve"> </t>
        </is>
      </c>
      <c r="C6" s="4" t="inlineStr">
        <is>
          <t xml:space="preserve"> </t>
        </is>
      </c>
      <c r="D6" s="4" t="inlineStr">
        <is>
          <t xml:space="preserve"> </t>
        </is>
      </c>
      <c r="E6" s="6" t="n">
        <v>0</v>
      </c>
      <c r="F6" s="6" t="n">
        <v>-1558</v>
      </c>
      <c r="G6" s="6" t="n">
        <v>0</v>
      </c>
      <c r="H6" s="4" t="inlineStr">
        <is>
          <t xml:space="preserve"> </t>
        </is>
      </c>
    </row>
    <row r="7">
      <c r="A7" s="4" t="inlineStr">
        <is>
          <t>Dividends received</t>
        </is>
      </c>
      <c r="B7" s="4" t="inlineStr">
        <is>
          <t xml:space="preserve"> </t>
        </is>
      </c>
      <c r="C7" s="4" t="inlineStr">
        <is>
          <t xml:space="preserve"> </t>
        </is>
      </c>
      <c r="D7" s="4" t="inlineStr">
        <is>
          <t xml:space="preserve"> </t>
        </is>
      </c>
      <c r="E7" s="6" t="n">
        <v>45200</v>
      </c>
      <c r="F7" s="4" t="inlineStr">
        <is>
          <t xml:space="preserve"> </t>
        </is>
      </c>
      <c r="G7" s="4" t="inlineStr">
        <is>
          <t xml:space="preserve"> </t>
        </is>
      </c>
      <c r="H7" s="4" t="inlineStr">
        <is>
          <t xml:space="preserve"> </t>
        </is>
      </c>
    </row>
    <row r="8">
      <c r="A8" s="4" t="inlineStr">
        <is>
          <t>MB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ite-lived intangible assets, basis difference between fair value and carrying value</t>
        </is>
      </c>
      <c r="B10" s="4" t="inlineStr">
        <is>
          <t xml:space="preserve"> </t>
        </is>
      </c>
      <c r="C10" s="4" t="inlineStr">
        <is>
          <t xml:space="preserve"> </t>
        </is>
      </c>
      <c r="D10" s="5" t="n">
        <v>186600</v>
      </c>
      <c r="E10" s="6" t="n">
        <v>186600</v>
      </c>
      <c r="F10" s="4" t="inlineStr">
        <is>
          <t xml:space="preserve"> </t>
        </is>
      </c>
      <c r="G10" s="4" t="inlineStr">
        <is>
          <t xml:space="preserve"> </t>
        </is>
      </c>
      <c r="H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fair value adjustment of equity investments, net</t>
        </is>
      </c>
      <c r="B13" s="4" t="inlineStr">
        <is>
          <t xml:space="preserve"> </t>
        </is>
      </c>
      <c r="C13" s="4" t="inlineStr">
        <is>
          <t xml:space="preserve"> </t>
        </is>
      </c>
      <c r="D13" s="4" t="inlineStr">
        <is>
          <t xml:space="preserve"> </t>
        </is>
      </c>
      <c r="E13" s="6" t="n">
        <v>199</v>
      </c>
      <c r="F13" s="6" t="n">
        <v>13082</v>
      </c>
      <c r="G13" s="6" t="n">
        <v>330</v>
      </c>
      <c r="H13" s="4" t="inlineStr">
        <is>
          <t xml:space="preserve"> </t>
        </is>
      </c>
    </row>
    <row r="14">
      <c r="A14" s="4" t="inlineStr">
        <is>
          <t>Clearwave Fi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income (loss), net</t>
        </is>
      </c>
      <c r="B16" s="4" t="inlineStr">
        <is>
          <t xml:space="preserve"> </t>
        </is>
      </c>
      <c r="C16" s="4" t="inlineStr">
        <is>
          <t xml:space="preserve"> </t>
        </is>
      </c>
      <c r="D16" s="4" t="inlineStr">
        <is>
          <t xml:space="preserve"> </t>
        </is>
      </c>
      <c r="E16" s="6" t="n">
        <v>-91571</v>
      </c>
      <c r="F16" s="6" t="n">
        <v>-109318</v>
      </c>
      <c r="G16" s="6" t="n">
        <v>-58229</v>
      </c>
      <c r="H16" s="4" t="inlineStr">
        <is>
          <t xml:space="preserve"> </t>
        </is>
      </c>
    </row>
    <row r="17">
      <c r="A17" s="4" t="inlineStr">
        <is>
          <t>Clearwave Fibe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charges</t>
        </is>
      </c>
      <c r="B19" s="4" t="inlineStr">
        <is>
          <t xml:space="preserve"> </t>
        </is>
      </c>
      <c r="C19" s="4" t="inlineStr">
        <is>
          <t xml:space="preserve"> </t>
        </is>
      </c>
      <c r="D19" s="6" t="n">
        <v>20000</v>
      </c>
      <c r="E19" s="4" t="inlineStr">
        <is>
          <t xml:space="preserve"> </t>
        </is>
      </c>
      <c r="F19" s="4" t="inlineStr">
        <is>
          <t xml:space="preserve"> </t>
        </is>
      </c>
      <c r="G19" s="4" t="inlineStr">
        <is>
          <t xml:space="preserve"> </t>
        </is>
      </c>
      <c r="H19" s="4" t="inlineStr">
        <is>
          <t xml:space="preserve"> </t>
        </is>
      </c>
    </row>
    <row r="20">
      <c r="A20" s="4" t="inlineStr">
        <is>
          <t>Clearwave Fibe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ain (Loss) on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charge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row>
    <row r="23">
      <c r="A23" s="4" t="inlineStr">
        <is>
          <t>MB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ain (Loss) on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income (loss), net</t>
        </is>
      </c>
      <c r="B25" s="4" t="inlineStr">
        <is>
          <t xml:space="preserve"> </t>
        </is>
      </c>
      <c r="C25" s="4" t="inlineStr">
        <is>
          <t xml:space="preserve"> </t>
        </is>
      </c>
      <c r="D25" s="4" t="inlineStr">
        <is>
          <t xml:space="preserve"> </t>
        </is>
      </c>
      <c r="E25" s="6" t="n">
        <v>-114512</v>
      </c>
      <c r="F25" s="5" t="n">
        <v>-5120</v>
      </c>
      <c r="G25" s="6" t="n">
        <v>13361</v>
      </c>
      <c r="H25" s="4" t="inlineStr">
        <is>
          <t xml:space="preserve"> </t>
        </is>
      </c>
    </row>
    <row r="26">
      <c r="A26" s="4" t="inlineStr">
        <is>
          <t>Finite-lived intangible assets, basis difference between fair value and carrying value</t>
        </is>
      </c>
      <c r="B26" s="4" t="inlineStr">
        <is>
          <t xml:space="preserve"> </t>
        </is>
      </c>
      <c r="C26" s="4" t="inlineStr">
        <is>
          <t xml:space="preserve"> </t>
        </is>
      </c>
      <c r="D26" s="5" t="n">
        <v>84000</v>
      </c>
      <c r="E26" s="5" t="n">
        <v>84000</v>
      </c>
      <c r="F26" s="4" t="inlineStr">
        <is>
          <t xml:space="preserve"> </t>
        </is>
      </c>
      <c r="G26" s="4" t="inlineStr">
        <is>
          <t xml:space="preserve"> </t>
        </is>
      </c>
      <c r="H26" s="4" t="inlineStr">
        <is>
          <t xml:space="preserve"> </t>
        </is>
      </c>
    </row>
    <row r="27">
      <c r="A27" s="4" t="inlineStr">
        <is>
          <t>Equity method investment, ownership percentage (in percent)</t>
        </is>
      </c>
      <c r="B27" s="4" t="inlineStr">
        <is>
          <t xml:space="preserve"> </t>
        </is>
      </c>
      <c r="C27" s="4" t="inlineStr">
        <is>
          <t xml:space="preserve"> </t>
        </is>
      </c>
      <c r="D27" s="9" t="n">
        <v>0.45</v>
      </c>
      <c r="E27" s="9" t="n">
        <v>0.45</v>
      </c>
      <c r="F27" s="9" t="n">
        <v>0.45</v>
      </c>
      <c r="G27" s="4" t="inlineStr">
        <is>
          <t xml:space="preserve"> </t>
        </is>
      </c>
      <c r="H27" s="4" t="inlineStr">
        <is>
          <t xml:space="preserve"> </t>
        </is>
      </c>
    </row>
    <row r="28">
      <c r="A28" s="4" t="inlineStr">
        <is>
          <t>Income (loss) from equity method investments before amortization</t>
        </is>
      </c>
      <c r="B28" s="4" t="inlineStr">
        <is>
          <t xml:space="preserve"> </t>
        </is>
      </c>
      <c r="C28" s="4" t="inlineStr">
        <is>
          <t xml:space="preserve"> </t>
        </is>
      </c>
      <c r="D28" s="4" t="inlineStr">
        <is>
          <t xml:space="preserve"> </t>
        </is>
      </c>
      <c r="E28" s="5" t="n">
        <v>5900</v>
      </c>
      <c r="F28" s="5" t="n">
        <v>5700</v>
      </c>
      <c r="G28" s="6" t="n">
        <v>26900</v>
      </c>
      <c r="H28" s="4" t="inlineStr">
        <is>
          <t xml:space="preserve"> </t>
        </is>
      </c>
    </row>
    <row r="29">
      <c r="A29" s="4" t="inlineStr">
        <is>
          <t>Amortization of basis difference</t>
        </is>
      </c>
      <c r="B29" s="4" t="inlineStr">
        <is>
          <t xml:space="preserve"> </t>
        </is>
      </c>
      <c r="C29" s="4" t="inlineStr">
        <is>
          <t xml:space="preserve"> </t>
        </is>
      </c>
      <c r="D29" s="4" t="inlineStr">
        <is>
          <t xml:space="preserve"> </t>
        </is>
      </c>
      <c r="E29" s="6" t="n">
        <v>8700</v>
      </c>
      <c r="F29" s="6" t="n">
        <v>10800</v>
      </c>
      <c r="G29" s="6" t="n">
        <v>13500</v>
      </c>
      <c r="H29" s="4" t="inlineStr">
        <is>
          <t xml:space="preserve"> </t>
        </is>
      </c>
    </row>
    <row r="30">
      <c r="A30" s="4" t="inlineStr">
        <is>
          <t>Non-cash impairment charge</t>
        </is>
      </c>
      <c r="B30" s="4" t="inlineStr">
        <is>
          <t xml:space="preserve"> </t>
        </is>
      </c>
      <c r="C30" s="4" t="inlineStr">
        <is>
          <t xml:space="preserve"> </t>
        </is>
      </c>
      <c r="D30" s="5" t="n">
        <v>111700</v>
      </c>
      <c r="E30" s="4" t="inlineStr">
        <is>
          <t xml:space="preserve"> </t>
        </is>
      </c>
      <c r="F30" s="4" t="inlineStr">
        <is>
          <t xml:space="preserve"> </t>
        </is>
      </c>
      <c r="G30" s="4" t="inlineStr">
        <is>
          <t xml:space="preserve"> </t>
        </is>
      </c>
      <c r="H30" s="4" t="inlineStr">
        <is>
          <t xml:space="preserve"> </t>
        </is>
      </c>
    </row>
    <row r="31">
      <c r="A31" s="4" t="inlineStr">
        <is>
          <t>Payments to acquire investments</t>
        </is>
      </c>
      <c r="B31" s="5"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BI | MBI Ne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ain (Loss) on Secur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ld MBI Net Option change in fair value</t>
        </is>
      </c>
      <c r="B34" s="4" t="inlineStr">
        <is>
          <t xml:space="preserve"> </t>
        </is>
      </c>
      <c r="C34" s="4" t="inlineStr">
        <is>
          <t xml:space="preserve"> </t>
        </is>
      </c>
      <c r="D34" s="4" t="inlineStr">
        <is>
          <t xml:space="preserve"> </t>
        </is>
      </c>
      <c r="E34" s="6" t="n">
        <v>-146220</v>
      </c>
      <c r="F34" s="6" t="n">
        <v>27990</v>
      </c>
      <c r="G34" s="6" t="n">
        <v>-40730</v>
      </c>
      <c r="H34" s="4" t="inlineStr">
        <is>
          <t xml:space="preserve"> </t>
        </is>
      </c>
    </row>
    <row r="35">
      <c r="A35" s="4" t="inlineStr">
        <is>
          <t>Gain on MBI Amendment</t>
        </is>
      </c>
      <c r="B35" s="4" t="inlineStr">
        <is>
          <t xml:space="preserve"> </t>
        </is>
      </c>
      <c r="C35" s="4" t="inlineStr">
        <is>
          <t xml:space="preserve"> </t>
        </is>
      </c>
      <c r="D35" s="4" t="inlineStr">
        <is>
          <t xml:space="preserve"> </t>
        </is>
      </c>
      <c r="E35" s="6" t="n">
        <v>71486</v>
      </c>
      <c r="F35" s="6" t="n">
        <v>0</v>
      </c>
      <c r="G35" s="6" t="n">
        <v>0</v>
      </c>
      <c r="H35" s="4" t="inlineStr">
        <is>
          <t xml:space="preserve"> </t>
        </is>
      </c>
    </row>
    <row r="36">
      <c r="A36" s="4" t="inlineStr">
        <is>
          <t>Nextli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ain (Loss) on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method investment income (loss), net</t>
        </is>
      </c>
      <c r="B38" s="4" t="inlineStr">
        <is>
          <t xml:space="preserve"> </t>
        </is>
      </c>
      <c r="C38" s="4" t="inlineStr">
        <is>
          <t xml:space="preserve"> </t>
        </is>
      </c>
      <c r="D38" s="4" t="inlineStr">
        <is>
          <t xml:space="preserve"> </t>
        </is>
      </c>
      <c r="E38" s="5" t="n">
        <v>1587</v>
      </c>
      <c r="F38" s="5" t="n">
        <v>0</v>
      </c>
      <c r="G38" s="6" t="n">
        <v>0</v>
      </c>
      <c r="H38" s="4" t="inlineStr">
        <is>
          <t xml:space="preserve"> </t>
        </is>
      </c>
    </row>
    <row r="39">
      <c r="A39" s="4" t="inlineStr">
        <is>
          <t>Equity method investment, ownership percentage (in percent)</t>
        </is>
      </c>
      <c r="B39" s="4" t="inlineStr">
        <is>
          <t xml:space="preserve"> </t>
        </is>
      </c>
      <c r="C39" s="4" t="inlineStr">
        <is>
          <t xml:space="preserve"> </t>
        </is>
      </c>
      <c r="D39" s="9" t="n">
        <v>0.22</v>
      </c>
      <c r="E39" s="9" t="n">
        <v>0.22</v>
      </c>
      <c r="F39" s="9" t="n">
        <v>0</v>
      </c>
      <c r="G39" s="4" t="inlineStr">
        <is>
          <t xml:space="preserve"> </t>
        </is>
      </c>
      <c r="H39" s="9" t="n">
        <v>0.22</v>
      </c>
    </row>
    <row r="40">
      <c r="A40" s="4" t="inlineStr">
        <is>
          <t>Wisp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ain (Loss) on Secur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method investment income (loss), net</t>
        </is>
      </c>
      <c r="B42" s="4" t="inlineStr">
        <is>
          <t xml:space="preserve"> </t>
        </is>
      </c>
      <c r="C42" s="4" t="inlineStr">
        <is>
          <t xml:space="preserve"> </t>
        </is>
      </c>
      <c r="D42" s="4" t="inlineStr">
        <is>
          <t xml:space="preserve"> </t>
        </is>
      </c>
      <c r="E42" s="5" t="n">
        <v>0</v>
      </c>
      <c r="F42" s="5" t="n">
        <v>502</v>
      </c>
      <c r="G42" s="5" t="n">
        <v>2212</v>
      </c>
      <c r="H42" s="4" t="inlineStr">
        <is>
          <t xml:space="preserve"> </t>
        </is>
      </c>
    </row>
    <row r="43">
      <c r="A43" s="4" t="inlineStr">
        <is>
          <t>Gain (loss) on sale of equity investments, net</t>
        </is>
      </c>
      <c r="B43" s="4" t="inlineStr">
        <is>
          <t xml:space="preserve"> </t>
        </is>
      </c>
      <c r="C43" s="5" t="n">
        <v>18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oi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ain (Loss) on Secur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ash mark to market gain</t>
        </is>
      </c>
      <c r="B46" s="4" t="inlineStr">
        <is>
          <t xml:space="preserve"> </t>
        </is>
      </c>
      <c r="C46" s="4" t="inlineStr">
        <is>
          <t xml:space="preserve"> </t>
        </is>
      </c>
      <c r="D46" s="4" t="inlineStr">
        <is>
          <t xml:space="preserve"> </t>
        </is>
      </c>
      <c r="E46" s="4" t="inlineStr">
        <is>
          <t xml:space="preserve"> </t>
        </is>
      </c>
      <c r="F46" s="5" t="n">
        <v>12300</v>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Financial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urrent assets</t>
        </is>
      </c>
      <c r="B4" s="5" t="n">
        <v>279235</v>
      </c>
      <c r="C4" s="5" t="n">
        <v>342378</v>
      </c>
      <c r="D4" s="4" t="inlineStr">
        <is>
          <t xml:space="preserve"> </t>
        </is>
      </c>
    </row>
    <row r="5">
      <c r="A5" s="4" t="inlineStr">
        <is>
          <t>Total Assets</t>
        </is>
      </c>
      <c r="B5" s="6" t="n">
        <v>6525895</v>
      </c>
      <c r="C5" s="6" t="n">
        <v>6759510</v>
      </c>
      <c r="D5" s="4" t="inlineStr">
        <is>
          <t xml:space="preserve"> </t>
        </is>
      </c>
    </row>
    <row r="6">
      <c r="A6" s="4" t="inlineStr">
        <is>
          <t>Current liabilities</t>
        </is>
      </c>
      <c r="B6" s="6" t="n">
        <v>213872</v>
      </c>
      <c r="C6" s="6" t="n">
        <v>202837</v>
      </c>
      <c r="D6" s="4" t="inlineStr">
        <is>
          <t xml:space="preserve"> </t>
        </is>
      </c>
    </row>
    <row r="7">
      <c r="A7" s="4" t="inlineStr">
        <is>
          <t>Total Liabilities</t>
        </is>
      </c>
      <c r="B7" s="6" t="n">
        <v>4729863</v>
      </c>
      <c r="C7" s="6" t="n">
        <v>4950240</v>
      </c>
      <c r="D7" s="4" t="inlineStr">
        <is>
          <t xml:space="preserve"> </t>
        </is>
      </c>
    </row>
    <row r="8">
      <c r="A8" s="4" t="inlineStr">
        <is>
          <t>Revenues</t>
        </is>
      </c>
      <c r="B8" s="6" t="n">
        <v>1579542</v>
      </c>
      <c r="C8" s="6" t="n">
        <v>1678081</v>
      </c>
      <c r="D8" s="5" t="n">
        <v>1706043</v>
      </c>
    </row>
    <row r="9">
      <c r="A9" s="4" t="inlineStr">
        <is>
          <t>Total costs and expenses</t>
        </is>
      </c>
      <c r="B9" s="6" t="n">
        <v>1137663</v>
      </c>
      <c r="C9" s="6" t="n">
        <v>1151178</v>
      </c>
      <c r="D9" s="6" t="n">
        <v>1167054</v>
      </c>
    </row>
    <row r="10">
      <c r="A10" s="4" t="inlineStr">
        <is>
          <t>Income from operations</t>
        </is>
      </c>
      <c r="B10" s="6" t="n">
        <v>441879</v>
      </c>
      <c r="C10" s="6" t="n">
        <v>526903</v>
      </c>
      <c r="D10" s="6" t="n">
        <v>538989</v>
      </c>
    </row>
    <row r="11">
      <c r="A11" s="4" t="inlineStr">
        <is>
          <t>Net income</t>
        </is>
      </c>
      <c r="B11" s="6" t="n">
        <v>14480</v>
      </c>
      <c r="C11" s="6" t="n">
        <v>224622</v>
      </c>
      <c r="D11" s="6" t="n">
        <v>213057</v>
      </c>
    </row>
    <row r="12">
      <c r="A12" s="4" t="inlineStr">
        <is>
          <t>Equity Method Investment, Nonconsolidated Investee or Group of Investe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urrent assets</t>
        </is>
      </c>
      <c r="B14" s="6" t="n">
        <v>125150</v>
      </c>
      <c r="C14" s="6" t="n">
        <v>40592</v>
      </c>
      <c r="D14" s="4" t="inlineStr">
        <is>
          <t xml:space="preserve"> </t>
        </is>
      </c>
    </row>
    <row r="15">
      <c r="A15" s="4" t="inlineStr">
        <is>
          <t>Noncurrent assets</t>
        </is>
      </c>
      <c r="B15" s="6" t="n">
        <v>2384446</v>
      </c>
      <c r="C15" s="6" t="n">
        <v>1796600</v>
      </c>
      <c r="D15" s="4" t="inlineStr">
        <is>
          <t xml:space="preserve"> </t>
        </is>
      </c>
    </row>
    <row r="16">
      <c r="A16" s="4" t="inlineStr">
        <is>
          <t>Total Assets</t>
        </is>
      </c>
      <c r="B16" s="6" t="n">
        <v>2509596</v>
      </c>
      <c r="C16" s="6" t="n">
        <v>1837192</v>
      </c>
      <c r="D16" s="4" t="inlineStr">
        <is>
          <t xml:space="preserve"> </t>
        </is>
      </c>
    </row>
    <row r="17">
      <c r="A17" s="4" t="inlineStr">
        <is>
          <t>Current liabilities</t>
        </is>
      </c>
      <c r="B17" s="6" t="n">
        <v>138391</v>
      </c>
      <c r="C17" s="6" t="n">
        <v>86241</v>
      </c>
      <c r="D17" s="4" t="inlineStr">
        <is>
          <t xml:space="preserve"> </t>
        </is>
      </c>
    </row>
    <row r="18">
      <c r="A18" s="4" t="inlineStr">
        <is>
          <t>Noncurrent liabilities</t>
        </is>
      </c>
      <c r="B18" s="6" t="n">
        <v>1405920</v>
      </c>
      <c r="C18" s="6" t="n">
        <v>952395</v>
      </c>
      <c r="D18" s="4" t="inlineStr">
        <is>
          <t xml:space="preserve"> </t>
        </is>
      </c>
    </row>
    <row r="19">
      <c r="A19" s="4" t="inlineStr">
        <is>
          <t>Total Liabilities</t>
        </is>
      </c>
      <c r="B19" s="6" t="n">
        <v>1544311</v>
      </c>
      <c r="C19" s="6" t="n">
        <v>1038636</v>
      </c>
      <c r="D19" s="4" t="inlineStr">
        <is>
          <t xml:space="preserve"> </t>
        </is>
      </c>
    </row>
    <row r="20">
      <c r="A20" s="4" t="inlineStr">
        <is>
          <t>Revenues</t>
        </is>
      </c>
      <c r="B20" s="6" t="n">
        <v>450940</v>
      </c>
      <c r="C20" s="6" t="n">
        <v>403438</v>
      </c>
      <c r="D20" s="6" t="n">
        <v>383435</v>
      </c>
    </row>
    <row r="21">
      <c r="A21" s="4" t="inlineStr">
        <is>
          <t>Total costs and expenses</t>
        </is>
      </c>
      <c r="B21" s="6" t="n">
        <v>397297</v>
      </c>
      <c r="C21" s="6" t="n">
        <v>383294</v>
      </c>
      <c r="D21" s="6" t="n">
        <v>342752</v>
      </c>
    </row>
    <row r="22">
      <c r="A22" s="4" t="inlineStr">
        <is>
          <t>Income from operations</t>
        </is>
      </c>
      <c r="B22" s="6" t="n">
        <v>53643</v>
      </c>
      <c r="C22" s="6" t="n">
        <v>20144</v>
      </c>
      <c r="D22" s="6" t="n">
        <v>40683</v>
      </c>
    </row>
    <row r="23">
      <c r="A23" s="4" t="inlineStr">
        <is>
          <t>Net income</t>
        </is>
      </c>
      <c r="B23" s="5" t="n">
        <v>-52104</v>
      </c>
      <c r="C23" s="5" t="n">
        <v>-71872</v>
      </c>
      <c r="D23" s="5" t="n">
        <v>127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OU assets</t>
        </is>
      </c>
      <c r="B3" s="5" t="n">
        <v>10773</v>
      </c>
      <c r="C3" s="5" t="n">
        <v>10789</v>
      </c>
    </row>
    <row r="4">
      <c r="A4" s="4" t="inlineStr">
        <is>
          <t>Property, plant and equipment, gross</t>
        </is>
      </c>
      <c r="B4" s="6" t="n">
        <v>3719943</v>
      </c>
      <c r="C4" s="6" t="n">
        <v>3673765</v>
      </c>
    </row>
    <row r="5">
      <c r="A5" s="4" t="inlineStr">
        <is>
          <t>Less: Accumulated depreciation and amortization</t>
        </is>
      </c>
      <c r="B5" s="6" t="n">
        <v>-1929988</v>
      </c>
      <c r="C5" s="6" t="n">
        <v>-1882645</v>
      </c>
    </row>
    <row r="6">
      <c r="A6" s="4" t="inlineStr">
        <is>
          <t>Property, plant and equipment, net</t>
        </is>
      </c>
      <c r="B6" s="6" t="n">
        <v>1789955</v>
      </c>
      <c r="C6" s="6" t="n">
        <v>1791120</v>
      </c>
    </row>
    <row r="7">
      <c r="A7" s="4" t="inlineStr">
        <is>
          <t>Cable distribution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618096</v>
      </c>
      <c r="C9" s="6" t="n">
        <v>2491903</v>
      </c>
    </row>
    <row r="10">
      <c r="A10" s="4" t="inlineStr">
        <is>
          <t>Customer premis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66636</v>
      </c>
      <c r="C12" s="6" t="n">
        <v>380820</v>
      </c>
    </row>
    <row r="13">
      <c r="A13" s="4" t="inlineStr">
        <is>
          <t>Other equipment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67168</v>
      </c>
      <c r="C15" s="6" t="n">
        <v>376847</v>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41286</v>
      </c>
      <c r="C18" s="6" t="n">
        <v>140063</v>
      </c>
    </row>
    <row r="19">
      <c r="A19" s="4" t="inlineStr">
        <is>
          <t>Capitalize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61533</v>
      </c>
      <c r="C21" s="6" t="n">
        <v>70928</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38064</v>
      </c>
      <c r="C24" s="6" t="n">
        <v>188774</v>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16387</v>
      </c>
      <c r="C27" s="5" t="n">
        <v>136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PROPERTY, PLANT AND EQUIPMENT - Narrative (Details) - USD ($) $ in Thousands</t>
        </is>
      </c>
      <c r="C1" s="2" t="inlineStr">
        <is>
          <t>3 Months Ended</t>
        </is>
      </c>
      <c r="E1" s="2" t="inlineStr">
        <is>
          <t>12 Months Ended</t>
        </is>
      </c>
    </row>
    <row r="2">
      <c r="B2" s="2" t="inlineStr">
        <is>
          <t>Jan. 01, 2022</t>
        </is>
      </c>
      <c r="C2" s="2" t="inlineStr">
        <is>
          <t>Mar. 31, 2024</t>
        </is>
      </c>
      <c r="D2" s="2" t="inlineStr">
        <is>
          <t>Jun. 30, 2022</t>
        </is>
      </c>
      <c r="E2" s="2" t="inlineStr">
        <is>
          <t>Dec. 31, 2024</t>
        </is>
      </c>
      <c r="F2" s="2" t="inlineStr">
        <is>
          <t>Dec. 31, 2023</t>
        </is>
      </c>
      <c r="G2" s="2" t="inlineStr">
        <is>
          <t>Dec. 31, 2022</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gain</t>
        </is>
      </c>
      <c r="B4" s="4" t="inlineStr">
        <is>
          <t xml:space="preserve"> </t>
        </is>
      </c>
      <c r="C4" s="4" t="inlineStr">
        <is>
          <t xml:space="preserve"> </t>
        </is>
      </c>
      <c r="D4" s="4" t="inlineStr">
        <is>
          <t xml:space="preserve"> </t>
        </is>
      </c>
      <c r="E4" s="5" t="n">
        <v>0</v>
      </c>
      <c r="F4" s="5" t="n">
        <v>0</v>
      </c>
      <c r="G4" s="5" t="n">
        <v>13833</v>
      </c>
    </row>
    <row r="5">
      <c r="A5" s="4" t="inlineStr">
        <is>
          <t>Disposal group, including discontinued operation, property, plant and equipment, noncurrent</t>
        </is>
      </c>
      <c r="B5" s="4" t="inlineStr">
        <is>
          <t xml:space="preserve"> </t>
        </is>
      </c>
      <c r="C5" s="4" t="inlineStr">
        <is>
          <t xml:space="preserve"> </t>
        </is>
      </c>
      <c r="D5" s="4" t="inlineStr">
        <is>
          <t xml:space="preserve"> </t>
        </is>
      </c>
      <c r="E5" s="4" t="inlineStr">
        <is>
          <t xml:space="preserve"> </t>
        </is>
      </c>
      <c r="F5" s="6" t="n">
        <v>900</v>
      </c>
      <c r="G5" s="4" t="inlineStr">
        <is>
          <t xml:space="preserve"> </t>
        </is>
      </c>
    </row>
    <row r="6">
      <c r="A6" s="4" t="inlineStr">
        <is>
          <t>Proceeds from sale of property</t>
        </is>
      </c>
      <c r="B6" s="4" t="inlineStr">
        <is>
          <t xml:space="preserve"> </t>
        </is>
      </c>
      <c r="C6" s="5" t="n">
        <v>2300</v>
      </c>
      <c r="D6" s="4" t="inlineStr">
        <is>
          <t xml:space="preserve"> </t>
        </is>
      </c>
      <c r="E6" s="4" t="inlineStr">
        <is>
          <t xml:space="preserve"> </t>
        </is>
      </c>
      <c r="F6" s="4" t="inlineStr">
        <is>
          <t xml:space="preserve"> </t>
        </is>
      </c>
      <c r="G6" s="4" t="inlineStr">
        <is>
          <t xml:space="preserve"> </t>
        </is>
      </c>
    </row>
    <row r="7">
      <c r="A7" s="4" t="inlineStr">
        <is>
          <t>Gain on sale of property, plant and equipment</t>
        </is>
      </c>
      <c r="B7" s="4" t="inlineStr">
        <is>
          <t xml:space="preserve"> </t>
        </is>
      </c>
      <c r="C7" s="5" t="n">
        <v>1400</v>
      </c>
      <c r="D7" s="4" t="inlineStr">
        <is>
          <t xml:space="preserve"> </t>
        </is>
      </c>
      <c r="E7" s="4" t="inlineStr">
        <is>
          <t xml:space="preserve"> </t>
        </is>
      </c>
      <c r="F7" s="4" t="inlineStr">
        <is>
          <t xml:space="preserve"> </t>
        </is>
      </c>
      <c r="G7" s="4" t="inlineStr">
        <is>
          <t xml:space="preserve"> </t>
        </is>
      </c>
    </row>
    <row r="8">
      <c r="A8" s="4" t="inlineStr">
        <is>
          <t>Depreciation and amortization</t>
        </is>
      </c>
      <c r="B8" s="4" t="inlineStr">
        <is>
          <t xml:space="preserve"> </t>
        </is>
      </c>
      <c r="C8" s="4" t="inlineStr">
        <is>
          <t xml:space="preserve"> </t>
        </is>
      </c>
      <c r="D8" s="4" t="inlineStr">
        <is>
          <t xml:space="preserve"> </t>
        </is>
      </c>
      <c r="E8" s="6" t="n">
        <v>341754</v>
      </c>
      <c r="F8" s="6" t="n">
        <v>342891</v>
      </c>
      <c r="G8" s="6" t="n">
        <v>350462</v>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Lived Assets Held-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preciation and amortization</t>
        </is>
      </c>
      <c r="B11" s="4" t="inlineStr">
        <is>
          <t xml:space="preserve"> </t>
        </is>
      </c>
      <c r="C11" s="4" t="inlineStr">
        <is>
          <t xml:space="preserve"> </t>
        </is>
      </c>
      <c r="D11" s="4" t="inlineStr">
        <is>
          <t xml:space="preserve"> </t>
        </is>
      </c>
      <c r="E11" s="5" t="n">
        <v>275500</v>
      </c>
      <c r="F11" s="5" t="n">
        <v>269400</v>
      </c>
      <c r="G11" s="5" t="n">
        <v>266600</v>
      </c>
    </row>
    <row r="12">
      <c r="A12" s="4" t="inlineStr">
        <is>
          <t>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Lived Assets Held-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posal group, including discontinued operation, property, plant and equipment</t>
        </is>
      </c>
      <c r="B14" s="4" t="inlineStr">
        <is>
          <t xml:space="preserve"> </t>
        </is>
      </c>
      <c r="C14" s="4" t="inlineStr">
        <is>
          <t xml:space="preserve"> </t>
        </is>
      </c>
      <c r="D14" s="5" t="n">
        <v>6800</v>
      </c>
      <c r="E14" s="4" t="inlineStr">
        <is>
          <t xml:space="preserve"> </t>
        </is>
      </c>
      <c r="F14" s="4" t="inlineStr">
        <is>
          <t xml:space="preserve"> </t>
        </is>
      </c>
      <c r="G14" s="4" t="inlineStr">
        <is>
          <t xml:space="preserve"> </t>
        </is>
      </c>
    </row>
    <row r="15">
      <c r="A15" s="4" t="inlineStr">
        <is>
          <t>Recognized non-cash loss</t>
        </is>
      </c>
      <c r="B15" s="4" t="inlineStr">
        <is>
          <t xml:space="preserve"> </t>
        </is>
      </c>
      <c r="C15" s="4" t="inlineStr">
        <is>
          <t xml:space="preserve"> </t>
        </is>
      </c>
      <c r="D15" s="5" t="n">
        <v>8300</v>
      </c>
      <c r="E15" s="4" t="inlineStr">
        <is>
          <t xml:space="preserve"> </t>
        </is>
      </c>
      <c r="F15" s="4" t="inlineStr">
        <is>
          <t xml:space="preserve"> </t>
        </is>
      </c>
      <c r="G15" s="4" t="inlineStr">
        <is>
          <t xml:space="preserve"> </t>
        </is>
      </c>
    </row>
    <row r="16">
      <c r="A16" s="4" t="inlineStr">
        <is>
          <t>Clearwave Fi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Lived Assets Held-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 contributed</t>
        </is>
      </c>
      <c r="B18" s="5" t="n">
        <v>28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ash gain</t>
        </is>
      </c>
      <c r="B19" s="5" t="n">
        <v>221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929609000</v>
      </c>
      <c r="C4" s="5" t="n">
        <v>928947000</v>
      </c>
      <c r="D4" s="4" t="inlineStr">
        <is>
          <t xml:space="preserve"> </t>
        </is>
      </c>
    </row>
    <row r="5">
      <c r="A5" s="4" t="inlineStr">
        <is>
          <t>Goodwill, impairment loss</t>
        </is>
      </c>
      <c r="B5" s="6" t="n">
        <v>0</v>
      </c>
      <c r="C5" s="4" t="inlineStr">
        <is>
          <t xml:space="preserve"> </t>
        </is>
      </c>
      <c r="D5" s="4" t="inlineStr">
        <is>
          <t xml:space="preserve"> </t>
        </is>
      </c>
    </row>
    <row r="6">
      <c r="A6" s="4" t="inlineStr">
        <is>
          <t>Amortization of intangible assets</t>
        </is>
      </c>
      <c r="B6" s="5" t="n">
        <v>66200000</v>
      </c>
      <c r="C6" s="5" t="n">
        <v>73500000</v>
      </c>
      <c r="D6" s="5" t="n">
        <v>83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 in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5" t="n">
        <v>928947</v>
      </c>
    </row>
    <row r="5">
      <c r="A5" s="4" t="inlineStr">
        <is>
          <t>July 2024 acquisition</t>
        </is>
      </c>
      <c r="B5" s="6" t="n">
        <v>662</v>
      </c>
    </row>
    <row r="6">
      <c r="A6" s="4" t="inlineStr">
        <is>
          <t>Ending balance</t>
        </is>
      </c>
      <c r="B6" s="5" t="n">
        <v>9296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Acquired Indefinite-Lived Intangible Assets [Line Items]</t>
        </is>
      </c>
      <c r="B2" s="4" t="inlineStr">
        <is>
          <t xml:space="preserve"> </t>
        </is>
      </c>
      <c r="C2" s="4" t="inlineStr">
        <is>
          <t xml:space="preserve"> </t>
        </is>
      </c>
    </row>
    <row r="3">
      <c r="A3" s="4" t="inlineStr">
        <is>
          <t>Gross Carrying Amount</t>
        </is>
      </c>
      <c r="B3" s="5" t="n">
        <v>798385</v>
      </c>
      <c r="C3" s="5" t="n">
        <v>800396</v>
      </c>
    </row>
    <row r="4">
      <c r="A4" s="4" t="inlineStr">
        <is>
          <t>Accumulated Amortization</t>
        </is>
      </c>
      <c r="B4" s="6" t="n">
        <v>367763</v>
      </c>
      <c r="C4" s="6" t="n">
        <v>305050</v>
      </c>
    </row>
    <row r="5">
      <c r="A5" s="4" t="inlineStr">
        <is>
          <t>Total</t>
        </is>
      </c>
      <c r="B5" s="6" t="n">
        <v>430622</v>
      </c>
      <c r="C5" s="6" t="n">
        <v>495346</v>
      </c>
    </row>
    <row r="6">
      <c r="A6" s="4" t="inlineStr">
        <is>
          <t>Total intangible assets, net</t>
        </is>
      </c>
      <c r="B6" s="6" t="n">
        <v>2532855</v>
      </c>
      <c r="C6" s="6" t="n">
        <v>2595892</v>
      </c>
    </row>
    <row r="7">
      <c r="A7" s="4" t="inlineStr">
        <is>
          <t>Franchise agreements</t>
        </is>
      </c>
      <c r="B7" s="4" t="inlineStr">
        <is>
          <t xml:space="preserve"> </t>
        </is>
      </c>
      <c r="C7" s="4" t="inlineStr">
        <is>
          <t xml:space="preserve"> </t>
        </is>
      </c>
    </row>
    <row r="8">
      <c r="A8" s="3" t="inlineStr">
        <is>
          <t>Acquired Indefinite-Lived Intangible Assets [Line Items]</t>
        </is>
      </c>
      <c r="B8" s="4" t="inlineStr">
        <is>
          <t xml:space="preserve"> </t>
        </is>
      </c>
      <c r="C8" s="4" t="inlineStr">
        <is>
          <t xml:space="preserve"> </t>
        </is>
      </c>
    </row>
    <row r="9">
      <c r="A9" s="4" t="inlineStr">
        <is>
          <t>Indefinite-Lived Intangible Assets</t>
        </is>
      </c>
      <c r="B9" s="6" t="n">
        <v>2102233</v>
      </c>
      <c r="C9" s="6" t="n">
        <v>2100546</v>
      </c>
    </row>
    <row r="10">
      <c r="A10" s="4" t="inlineStr">
        <is>
          <t>Customer relationships</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Gross Carrying Amount</t>
        </is>
      </c>
      <c r="B12" s="6" t="n">
        <v>785203</v>
      </c>
      <c r="C12" s="6" t="n">
        <v>784381</v>
      </c>
    </row>
    <row r="13">
      <c r="A13" s="4" t="inlineStr">
        <is>
          <t>Accumulated Amortization</t>
        </is>
      </c>
      <c r="B13" s="6" t="n">
        <v>359432</v>
      </c>
      <c r="C13" s="6" t="n">
        <v>295817</v>
      </c>
    </row>
    <row r="14">
      <c r="A14" s="4" t="inlineStr">
        <is>
          <t>Total</t>
        </is>
      </c>
      <c r="B14" s="5" t="n">
        <v>425771</v>
      </c>
      <c r="C14" s="6" t="n">
        <v>488564</v>
      </c>
    </row>
    <row r="15">
      <c r="A15" s="4" t="inlineStr">
        <is>
          <t>Customer relationships | Minimum</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Useful Life Range (in years)</t>
        </is>
      </c>
      <c r="B17" s="4" t="inlineStr">
        <is>
          <t>13 years 6 months</t>
        </is>
      </c>
      <c r="C17" s="4" t="inlineStr">
        <is>
          <t xml:space="preserve"> </t>
        </is>
      </c>
    </row>
    <row r="18">
      <c r="A18" s="4" t="inlineStr">
        <is>
          <t>Customer relationships | Maximum</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Useful Life Range (in years)</t>
        </is>
      </c>
      <c r="B20" s="4" t="inlineStr">
        <is>
          <t>17 years</t>
        </is>
      </c>
      <c r="C20" s="4" t="inlineStr">
        <is>
          <t xml:space="preserve"> </t>
        </is>
      </c>
    </row>
    <row r="21">
      <c r="A21" s="4" t="inlineStr">
        <is>
          <t>Trademark and trade name</t>
        </is>
      </c>
      <c r="B21" s="4" t="inlineStr">
        <is>
          <t xml:space="preserve"> </t>
        </is>
      </c>
      <c r="C21" s="4" t="inlineStr">
        <is>
          <t xml:space="preserve"> </t>
        </is>
      </c>
    </row>
    <row r="22">
      <c r="A22" s="3" t="inlineStr">
        <is>
          <t>Acquired Indefinite-Lived Intangible Assets [Line Items]</t>
        </is>
      </c>
      <c r="B22" s="4" t="inlineStr">
        <is>
          <t xml:space="preserve"> </t>
        </is>
      </c>
      <c r="C22" s="4" t="inlineStr">
        <is>
          <t xml:space="preserve"> </t>
        </is>
      </c>
    </row>
    <row r="23">
      <c r="A23" s="4" t="inlineStr">
        <is>
          <t>Gross Carrying Amount</t>
        </is>
      </c>
      <c r="B23" s="5" t="n">
        <v>8389</v>
      </c>
      <c r="C23" s="6" t="n">
        <v>11846</v>
      </c>
    </row>
    <row r="24">
      <c r="A24" s="4" t="inlineStr">
        <is>
          <t>Accumulated Amortization</t>
        </is>
      </c>
      <c r="B24" s="6" t="n">
        <v>7400</v>
      </c>
      <c r="C24" s="6" t="n">
        <v>8782</v>
      </c>
    </row>
    <row r="25">
      <c r="A25" s="4" t="inlineStr">
        <is>
          <t>Total</t>
        </is>
      </c>
      <c r="B25" s="5" t="n">
        <v>989</v>
      </c>
      <c r="C25" s="6" t="n">
        <v>3064</v>
      </c>
    </row>
    <row r="26">
      <c r="A26" s="4" t="inlineStr">
        <is>
          <t>Trademark and trade name | Minimum</t>
        </is>
      </c>
      <c r="B26" s="4" t="inlineStr">
        <is>
          <t xml:space="preserve"> </t>
        </is>
      </c>
      <c r="C26" s="4" t="inlineStr">
        <is>
          <t xml:space="preserve"> </t>
        </is>
      </c>
    </row>
    <row r="27">
      <c r="A27" s="3" t="inlineStr">
        <is>
          <t>Acquired Indefinite-Lived Intangible Assets [Line Items]</t>
        </is>
      </c>
      <c r="B27" s="4" t="inlineStr">
        <is>
          <t xml:space="preserve"> </t>
        </is>
      </c>
      <c r="C27" s="4" t="inlineStr">
        <is>
          <t xml:space="preserve"> </t>
        </is>
      </c>
    </row>
    <row r="28">
      <c r="A28" s="4" t="inlineStr">
        <is>
          <t>Useful Life Range (in years)</t>
        </is>
      </c>
      <c r="B28" s="4" t="inlineStr">
        <is>
          <t>2 years</t>
        </is>
      </c>
      <c r="C28" s="4" t="inlineStr">
        <is>
          <t xml:space="preserve"> </t>
        </is>
      </c>
    </row>
    <row r="29">
      <c r="A29" s="4" t="inlineStr">
        <is>
          <t>Trademark and trade name | Maximum</t>
        </is>
      </c>
      <c r="B29" s="4" t="inlineStr">
        <is>
          <t xml:space="preserve"> </t>
        </is>
      </c>
      <c r="C29" s="4" t="inlineStr">
        <is>
          <t xml:space="preserve"> </t>
        </is>
      </c>
    </row>
    <row r="30">
      <c r="A30" s="3" t="inlineStr">
        <is>
          <t>Acquired Indefinite-Lived Intangible Assets [Line Items]</t>
        </is>
      </c>
      <c r="B30" s="4" t="inlineStr">
        <is>
          <t xml:space="preserve"> </t>
        </is>
      </c>
      <c r="C30" s="4" t="inlineStr">
        <is>
          <t xml:space="preserve"> </t>
        </is>
      </c>
    </row>
    <row r="31">
      <c r="A31" s="4" t="inlineStr">
        <is>
          <t>Useful Life Range (in years)</t>
        </is>
      </c>
      <c r="B31" s="4" t="inlineStr">
        <is>
          <t>4 years 2 months 12 days</t>
        </is>
      </c>
      <c r="C31" s="4" t="inlineStr">
        <is>
          <t xml:space="preserve"> </t>
        </is>
      </c>
    </row>
    <row r="32">
      <c r="A32" s="4" t="inlineStr">
        <is>
          <t>Wireless licenses</t>
        </is>
      </c>
      <c r="B32" s="4" t="inlineStr">
        <is>
          <t xml:space="preserve"> </t>
        </is>
      </c>
      <c r="C32" s="4" t="inlineStr">
        <is>
          <t xml:space="preserve"> </t>
        </is>
      </c>
    </row>
    <row r="33">
      <c r="A33" s="3" t="inlineStr">
        <is>
          <t>Acquired Indefinite-Lived Intangible Assets [Line Items]</t>
        </is>
      </c>
      <c r="B33" s="4" t="inlineStr">
        <is>
          <t xml:space="preserve"> </t>
        </is>
      </c>
      <c r="C33" s="4" t="inlineStr">
        <is>
          <t xml:space="preserve"> </t>
        </is>
      </c>
    </row>
    <row r="34">
      <c r="A34" s="4" t="inlineStr">
        <is>
          <t>Gross Carrying Amount</t>
        </is>
      </c>
      <c r="B34" s="5" t="n">
        <v>4793</v>
      </c>
      <c r="C34" s="6" t="n">
        <v>4169</v>
      </c>
    </row>
    <row r="35">
      <c r="A35" s="4" t="inlineStr">
        <is>
          <t>Accumulated Amortization</t>
        </is>
      </c>
      <c r="B35" s="6" t="n">
        <v>931</v>
      </c>
      <c r="C35" s="6" t="n">
        <v>451</v>
      </c>
    </row>
    <row r="36">
      <c r="A36" s="4" t="inlineStr">
        <is>
          <t>Total</t>
        </is>
      </c>
      <c r="B36" s="5" t="n">
        <v>3862</v>
      </c>
      <c r="C36" s="5" t="n">
        <v>3718</v>
      </c>
    </row>
    <row r="37">
      <c r="A37" s="4" t="inlineStr">
        <is>
          <t>Wireless licenses | Minimum</t>
        </is>
      </c>
      <c r="B37" s="4" t="inlineStr">
        <is>
          <t xml:space="preserve"> </t>
        </is>
      </c>
      <c r="C37" s="4" t="inlineStr">
        <is>
          <t xml:space="preserve"> </t>
        </is>
      </c>
    </row>
    <row r="38">
      <c r="A38" s="3" t="inlineStr">
        <is>
          <t>Acquired Indefinite-Lived Intangible Assets [Line Items]</t>
        </is>
      </c>
      <c r="B38" s="4" t="inlineStr">
        <is>
          <t xml:space="preserve"> </t>
        </is>
      </c>
      <c r="C38" s="4" t="inlineStr">
        <is>
          <t xml:space="preserve"> </t>
        </is>
      </c>
    </row>
    <row r="39">
      <c r="A39" s="4" t="inlineStr">
        <is>
          <t>Useful Life Range (in years)</t>
        </is>
      </c>
      <c r="B39" s="4" t="inlineStr">
        <is>
          <t>10 years</t>
        </is>
      </c>
      <c r="C39" s="4" t="inlineStr">
        <is>
          <t xml:space="preserve"> </t>
        </is>
      </c>
    </row>
    <row r="40">
      <c r="A40" s="4" t="inlineStr">
        <is>
          <t>Wireless licenses | Maximum</t>
        </is>
      </c>
      <c r="B40" s="4" t="inlineStr">
        <is>
          <t xml:space="preserve"> </t>
        </is>
      </c>
      <c r="C40" s="4" t="inlineStr">
        <is>
          <t xml:space="preserve"> </t>
        </is>
      </c>
    </row>
    <row r="41">
      <c r="A41" s="3" t="inlineStr">
        <is>
          <t>Acquired Indefinite-Lived Intangible Assets [Line Items]</t>
        </is>
      </c>
      <c r="B41" s="4" t="inlineStr">
        <is>
          <t xml:space="preserve"> </t>
        </is>
      </c>
      <c r="C41" s="4" t="inlineStr">
        <is>
          <t xml:space="preserve"> </t>
        </is>
      </c>
    </row>
    <row r="42">
      <c r="A42" s="4" t="inlineStr">
        <is>
          <t>Useful Life Range (in years)</t>
        </is>
      </c>
      <c r="B42" s="4" t="inlineStr">
        <is>
          <t>15 years</t>
        </is>
      </c>
      <c r="C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7" t="n">
        <v>11.8</v>
      </c>
      <c r="C4" s="7" t="n">
        <v>11.6</v>
      </c>
      <c r="D4" s="7" t="n">
        <v>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1258</v>
      </c>
      <c r="C3" s="4" t="inlineStr">
        <is>
          <t xml:space="preserve"> </t>
        </is>
      </c>
    </row>
    <row r="4">
      <c r="A4" s="4" t="inlineStr">
        <is>
          <t>2026</t>
        </is>
      </c>
      <c r="B4" s="6" t="n">
        <v>55733</v>
      </c>
      <c r="C4" s="4" t="inlineStr">
        <is>
          <t xml:space="preserve"> </t>
        </is>
      </c>
    </row>
    <row r="5">
      <c r="A5" s="4" t="inlineStr">
        <is>
          <t>2027</t>
        </is>
      </c>
      <c r="B5" s="6" t="n">
        <v>51841</v>
      </c>
      <c r="C5" s="4" t="inlineStr">
        <is>
          <t xml:space="preserve"> </t>
        </is>
      </c>
    </row>
    <row r="6">
      <c r="A6" s="4" t="inlineStr">
        <is>
          <t>2028</t>
        </is>
      </c>
      <c r="B6" s="6" t="n">
        <v>48242</v>
      </c>
      <c r="C6" s="4" t="inlineStr">
        <is>
          <t xml:space="preserve"> </t>
        </is>
      </c>
    </row>
    <row r="7">
      <c r="A7" s="4" t="inlineStr">
        <is>
          <t>2029</t>
        </is>
      </c>
      <c r="B7" s="6" t="n">
        <v>47038</v>
      </c>
      <c r="C7" s="4" t="inlineStr">
        <is>
          <t xml:space="preserve"> </t>
        </is>
      </c>
    </row>
    <row r="8">
      <c r="A8" s="4" t="inlineStr">
        <is>
          <t>Thereafter</t>
        </is>
      </c>
      <c r="B8" s="6" t="n">
        <v>166510</v>
      </c>
      <c r="C8" s="4" t="inlineStr">
        <is>
          <t xml:space="preserve"> </t>
        </is>
      </c>
    </row>
    <row r="9">
      <c r="A9" s="4" t="inlineStr">
        <is>
          <t>Total</t>
        </is>
      </c>
      <c r="B9" s="5" t="n">
        <v>430622</v>
      </c>
      <c r="C9" s="5" t="n">
        <v>4953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LEASES - Narrative (Details)</t>
        </is>
      </c>
      <c r="B1" s="2" t="inlineStr">
        <is>
          <t>12 Months Ended</t>
        </is>
      </c>
    </row>
    <row r="2">
      <c r="B2" s="2" t="inlineStr">
        <is>
          <t>Dec. 31, 2024</t>
        </is>
      </c>
    </row>
    <row r="3">
      <c r="A3" s="4" t="inlineStr">
        <is>
          <t>Minimum</t>
        </is>
      </c>
      <c r="B3" s="4" t="inlineStr">
        <is>
          <t xml:space="preserve"> </t>
        </is>
      </c>
    </row>
    <row r="4">
      <c r="A4" s="3" t="inlineStr">
        <is>
          <t>Lessor, Lease, Description [Line Items]</t>
        </is>
      </c>
      <c r="B4" s="4" t="inlineStr">
        <is>
          <t xml:space="preserve"> </t>
        </is>
      </c>
    </row>
    <row r="5">
      <c r="A5" s="4" t="inlineStr">
        <is>
          <t>Lessee, operating and finance lease, remaining term of contract (in years)</t>
        </is>
      </c>
      <c r="B5" s="4" t="inlineStr">
        <is>
          <t>1 year</t>
        </is>
      </c>
    </row>
    <row r="6">
      <c r="A6" s="4" t="inlineStr">
        <is>
          <t>Lessee, operating and finance lease, period of option to terminate (in years)</t>
        </is>
      </c>
      <c r="B6" s="4" t="inlineStr">
        <is>
          <t>1 year</t>
        </is>
      </c>
    </row>
    <row r="7">
      <c r="A7" s="4" t="inlineStr">
        <is>
          <t>Lessor, operating and finance lease, remaining term of contract (in years)</t>
        </is>
      </c>
      <c r="B7" s="4" t="inlineStr">
        <is>
          <t>1 year</t>
        </is>
      </c>
    </row>
    <row r="8">
      <c r="A8" s="4" t="inlineStr">
        <is>
          <t>Lessor, operating and finance lease, period of option to terminate (in years)</t>
        </is>
      </c>
      <c r="B8" s="4" t="inlineStr">
        <is>
          <t>1 year</t>
        </is>
      </c>
    </row>
    <row r="9">
      <c r="A9" s="4" t="inlineStr">
        <is>
          <t>Maximum</t>
        </is>
      </c>
      <c r="B9" s="4" t="inlineStr">
        <is>
          <t xml:space="preserve"> </t>
        </is>
      </c>
    </row>
    <row r="10">
      <c r="A10" s="3" t="inlineStr">
        <is>
          <t>Lessor, Lease, Description [Line Items]</t>
        </is>
      </c>
      <c r="B10" s="4" t="inlineStr">
        <is>
          <t xml:space="preserve"> </t>
        </is>
      </c>
    </row>
    <row r="11">
      <c r="A11" s="4" t="inlineStr">
        <is>
          <t>Lessee, operating and finance lease, remaining term of contract (in years)</t>
        </is>
      </c>
      <c r="B11" s="4" t="inlineStr">
        <is>
          <t>41 years</t>
        </is>
      </c>
    </row>
    <row r="12">
      <c r="A12" s="4" t="inlineStr">
        <is>
          <t>Lessee, operating and finance lease, renewal term (in years)</t>
        </is>
      </c>
      <c r="B12" s="4" t="inlineStr">
        <is>
          <t>10 years</t>
        </is>
      </c>
    </row>
    <row r="13">
      <c r="A13" s="4" t="inlineStr">
        <is>
          <t>Lessor, operating and finance lease, remaining term of contract (in years)</t>
        </is>
      </c>
      <c r="B13" s="4" t="inlineStr">
        <is>
          <t>10 years</t>
        </is>
      </c>
    </row>
    <row r="14">
      <c r="A14" s="4" t="inlineStr">
        <is>
          <t>Lessor, operating and finance lease, renewal term (in years)</t>
        </is>
      </c>
      <c r="B14"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ROU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s, ROU Assets</t>
        </is>
      </c>
      <c r="B3" s="5" t="n">
        <v>5999</v>
      </c>
      <c r="C3" s="5" t="n">
        <v>6909</v>
      </c>
    </row>
    <row r="4">
      <c r="A4" s="4" t="inlineStr">
        <is>
          <t>Operating leases, ROU Assets</t>
        </is>
      </c>
      <c r="B4" s="6" t="n">
        <v>8052</v>
      </c>
      <c r="C4" s="6" t="n">
        <v>10650</v>
      </c>
    </row>
    <row r="5">
      <c r="A5" s="4" t="inlineStr">
        <is>
          <t>Operating lease liabilities, current</t>
        </is>
      </c>
      <c r="B5" s="6" t="n">
        <v>2805</v>
      </c>
      <c r="C5" s="6" t="n">
        <v>3391</v>
      </c>
    </row>
    <row r="6">
      <c r="A6" s="4" t="inlineStr">
        <is>
          <t>Finance leases liability, current</t>
        </is>
      </c>
      <c r="B6" s="6" t="n">
        <v>675</v>
      </c>
      <c r="C6" s="6" t="n">
        <v>779</v>
      </c>
    </row>
    <row r="7">
      <c r="A7" s="4" t="inlineStr">
        <is>
          <t>Finance leases liability, noncurrent</t>
        </is>
      </c>
      <c r="B7" s="6" t="n">
        <v>3768</v>
      </c>
      <c r="C7" s="6" t="n">
        <v>4381</v>
      </c>
    </row>
    <row r="8">
      <c r="A8" s="4" t="inlineStr">
        <is>
          <t>Operating leases liability, noncurrent</t>
        </is>
      </c>
      <c r="B8" s="6" t="n">
        <v>4871</v>
      </c>
      <c r="C8" s="6" t="n">
        <v>6768</v>
      </c>
    </row>
    <row r="9">
      <c r="A9" s="4" t="inlineStr">
        <is>
          <t>Finance leases</t>
        </is>
      </c>
      <c r="B9" s="6" t="n">
        <v>4443</v>
      </c>
      <c r="C9" s="6" t="n">
        <v>5160</v>
      </c>
    </row>
    <row r="10">
      <c r="A10" s="4" t="inlineStr">
        <is>
          <t>Operating leases</t>
        </is>
      </c>
      <c r="B10" s="5" t="n">
        <v>7676</v>
      </c>
      <c r="C10" s="5" t="n">
        <v>10159</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Right-of-Use Asset, Statement of Financial Position [Extensible Enumeration]</t>
        </is>
      </c>
      <c r="B12" s="4" t="inlineStr">
        <is>
          <t>Other noncurrent assets</t>
        </is>
      </c>
      <c r="C12" s="4" t="inlineStr">
        <is>
          <t>Other noncurrent assets</t>
        </is>
      </c>
    </row>
    <row r="13">
      <c r="A13" s="4" t="inlineStr">
        <is>
          <t>Operating Lease, Liability, Current, Statement of Financial Position [Extensible Enumeration]</t>
        </is>
      </c>
      <c r="B13" s="4" t="inlineStr">
        <is>
          <t>Accounts payable and accrued liabilities</t>
        </is>
      </c>
      <c r="C13" s="4" t="inlineStr">
        <is>
          <t>Accounts payable and accrued liabilities</t>
        </is>
      </c>
    </row>
    <row r="14">
      <c r="A14" s="4" t="inlineStr">
        <is>
          <t>Finance Lease, Liability, Current, Statement of Financial Position [Extensible Enumeration]</t>
        </is>
      </c>
      <c r="B14" s="4" t="inlineStr">
        <is>
          <t>Current portion of long-term debt</t>
        </is>
      </c>
      <c r="C14" s="4" t="inlineStr">
        <is>
          <t>Current portion of long-term debt</t>
        </is>
      </c>
    </row>
    <row r="15">
      <c r="A15" s="4" t="inlineStr">
        <is>
          <t>Finance Lease, Liability, Noncurrent, Statement of Financial Position [Extensible Enumeration]</t>
        </is>
      </c>
      <c r="B15" s="4" t="inlineStr">
        <is>
          <t>Long-term debt</t>
        </is>
      </c>
      <c r="C15" s="4" t="inlineStr">
        <is>
          <t>Long-term debt</t>
        </is>
      </c>
    </row>
    <row r="16">
      <c r="A16" s="4" t="inlineStr">
        <is>
          <t>Operating Lease, Liability, Noncurrent, Statement of Financial Position [Extensible Enumeration]</t>
        </is>
      </c>
      <c r="B16" s="4" t="inlineStr">
        <is>
          <t>Other noncurrent liabilities</t>
        </is>
      </c>
      <c r="C16" s="4" t="inlineStr">
        <is>
          <t>Other noncurrent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5" t="n">
        <v>1084</v>
      </c>
      <c r="C4" s="5" t="n">
        <v>1138</v>
      </c>
      <c r="D4" s="5" t="n">
        <v>987</v>
      </c>
    </row>
    <row r="5">
      <c r="A5" s="4" t="inlineStr">
        <is>
          <t>Interest on lease liabilities</t>
        </is>
      </c>
      <c r="B5" s="6" t="n">
        <v>326</v>
      </c>
      <c r="C5" s="6" t="n">
        <v>347</v>
      </c>
      <c r="D5" s="6" t="n">
        <v>335</v>
      </c>
    </row>
    <row r="6">
      <c r="A6" s="4" t="inlineStr">
        <is>
          <t>Operating lease expense</t>
        </is>
      </c>
      <c r="B6" s="6" t="n">
        <v>4124</v>
      </c>
      <c r="C6" s="6" t="n">
        <v>4989</v>
      </c>
      <c r="D6" s="6" t="n">
        <v>5318</v>
      </c>
    </row>
    <row r="7">
      <c r="A7" s="4" t="inlineStr">
        <is>
          <t>Short-term lease expense</t>
        </is>
      </c>
      <c r="B7" s="6" t="n">
        <v>98</v>
      </c>
      <c r="C7" s="6" t="n">
        <v>544</v>
      </c>
      <c r="D7" s="6" t="n">
        <v>0</v>
      </c>
    </row>
    <row r="8">
      <c r="A8" s="4" t="inlineStr">
        <is>
          <t>Variable lease expense</t>
        </is>
      </c>
      <c r="B8" s="6" t="n">
        <v>23</v>
      </c>
      <c r="C8" s="6" t="n">
        <v>23</v>
      </c>
      <c r="D8" s="6" t="n">
        <v>4</v>
      </c>
    </row>
    <row r="9">
      <c r="A9" s="4" t="inlineStr">
        <is>
          <t>Total lease expense</t>
        </is>
      </c>
      <c r="B9" s="5" t="n">
        <v>5655</v>
      </c>
      <c r="C9" s="5" t="n">
        <v>7041</v>
      </c>
      <c r="D9" s="5" t="n">
        <v>66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pplemental Lessee Financial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e leases - financing cash flows</t>
        </is>
      </c>
      <c r="B4" s="5" t="n">
        <v>833</v>
      </c>
      <c r="C4" s="5" t="n">
        <v>1077</v>
      </c>
      <c r="D4" s="5" t="n">
        <v>859</v>
      </c>
    </row>
    <row r="5">
      <c r="A5" s="4" t="inlineStr">
        <is>
          <t>Finance leases - operating cash flows</t>
        </is>
      </c>
      <c r="B5" s="6" t="n">
        <v>326</v>
      </c>
      <c r="C5" s="6" t="n">
        <v>347</v>
      </c>
      <c r="D5" s="6" t="n">
        <v>335</v>
      </c>
    </row>
    <row r="6">
      <c r="A6" s="4" t="inlineStr">
        <is>
          <t>Operating leases - operating cash flows</t>
        </is>
      </c>
      <c r="B6" s="6" t="n">
        <v>4033</v>
      </c>
      <c r="C6" s="6" t="n">
        <v>4807</v>
      </c>
      <c r="D6" s="6" t="n">
        <v>5180</v>
      </c>
    </row>
    <row r="7">
      <c r="A7" s="4" t="inlineStr">
        <is>
          <t>Finance leases</t>
        </is>
      </c>
      <c r="B7" s="6" t="n">
        <v>24</v>
      </c>
      <c r="C7" s="4" t="inlineStr">
        <is>
          <t xml:space="preserve"> </t>
        </is>
      </c>
      <c r="D7" s="6" t="n">
        <v>82</v>
      </c>
    </row>
    <row r="8">
      <c r="A8" s="3" t="inlineStr">
        <is>
          <t>ROU assets obtained in exchange for lease liabilities:</t>
        </is>
      </c>
      <c r="B8" s="4" t="inlineStr">
        <is>
          <t xml:space="preserve"> </t>
        </is>
      </c>
      <c r="C8" s="4" t="inlineStr">
        <is>
          <t xml:space="preserve"> </t>
        </is>
      </c>
      <c r="D8" s="4" t="inlineStr">
        <is>
          <t xml:space="preserve"> </t>
        </is>
      </c>
    </row>
    <row r="9">
      <c r="A9" s="4" t="inlineStr">
        <is>
          <t>Finance leases</t>
        </is>
      </c>
      <c r="B9" s="4" t="inlineStr">
        <is>
          <t xml:space="preserve"> </t>
        </is>
      </c>
      <c r="C9" s="6" t="n">
        <v>-8</v>
      </c>
      <c r="D9" s="4" t="inlineStr">
        <is>
          <t xml:space="preserve"> </t>
        </is>
      </c>
    </row>
    <row r="10">
      <c r="A10" s="4" t="inlineStr">
        <is>
          <t>Operating leases</t>
        </is>
      </c>
      <c r="B10" s="5" t="n">
        <v>765</v>
      </c>
      <c r="C10" s="5" t="n">
        <v>4244</v>
      </c>
      <c r="D10" s="5" t="n">
        <v>4054</v>
      </c>
    </row>
    <row r="11">
      <c r="A11" s="3" t="inlineStr">
        <is>
          <t>Weighted average remaining lease term:</t>
        </is>
      </c>
      <c r="B11" s="4" t="inlineStr">
        <is>
          <t xml:space="preserve"> </t>
        </is>
      </c>
      <c r="C11" s="4" t="inlineStr">
        <is>
          <t xml:space="preserve"> </t>
        </is>
      </c>
      <c r="D11" s="4" t="inlineStr">
        <is>
          <t xml:space="preserve"> </t>
        </is>
      </c>
    </row>
    <row r="12">
      <c r="A12" s="4" t="inlineStr">
        <is>
          <t>Finance leases (in years)</t>
        </is>
      </c>
      <c r="B12" s="4" t="inlineStr">
        <is>
          <t>8 years 8 months 12 days</t>
        </is>
      </c>
      <c r="C12" s="4" t="inlineStr">
        <is>
          <t>8 years 8 months 12 days</t>
        </is>
      </c>
      <c r="D12" s="4" t="inlineStr">
        <is>
          <t xml:space="preserve"> </t>
        </is>
      </c>
    </row>
    <row r="13">
      <c r="A13" s="4" t="inlineStr">
        <is>
          <t>Operating leases (in years)</t>
        </is>
      </c>
      <c r="B13" s="4" t="inlineStr">
        <is>
          <t>3 years 4 months 24 days</t>
        </is>
      </c>
      <c r="C13" s="4" t="inlineStr">
        <is>
          <t>3 years 8 months 12 days</t>
        </is>
      </c>
      <c r="D13" s="4" t="inlineStr">
        <is>
          <t xml:space="preserve"> </t>
        </is>
      </c>
    </row>
    <row r="14">
      <c r="A14" s="3" t="inlineStr">
        <is>
          <t>Weighted average discount rate:</t>
        </is>
      </c>
      <c r="B14" s="4" t="inlineStr">
        <is>
          <t xml:space="preserve"> </t>
        </is>
      </c>
      <c r="C14" s="4" t="inlineStr">
        <is>
          <t xml:space="preserve"> </t>
        </is>
      </c>
      <c r="D14" s="4" t="inlineStr">
        <is>
          <t xml:space="preserve"> </t>
        </is>
      </c>
    </row>
    <row r="15">
      <c r="A15" s="4" t="inlineStr">
        <is>
          <t>Finance leases (in percent)</t>
        </is>
      </c>
      <c r="B15" s="10" t="n">
        <v>0.0723</v>
      </c>
      <c r="C15" s="10" t="n">
        <v>0.0723</v>
      </c>
      <c r="D15" s="4" t="inlineStr">
        <is>
          <t xml:space="preserve"> </t>
        </is>
      </c>
    </row>
    <row r="16">
      <c r="A16" s="4" t="inlineStr">
        <is>
          <t>Operating leases (in percent)</t>
        </is>
      </c>
      <c r="B16" s="10" t="n">
        <v>0.0551</v>
      </c>
      <c r="C16" s="10" t="n">
        <v>0.0486</v>
      </c>
      <c r="D16" s="4" t="inlineStr">
        <is>
          <t xml:space="preserve"> </t>
        </is>
      </c>
    </row>
    <row r="17">
      <c r="A17" s="4" t="inlineStr">
        <is>
          <t>Remeasurement of ROU asset</t>
        </is>
      </c>
      <c r="B17" s="4" t="inlineStr">
        <is>
          <t xml:space="preserve"> </t>
        </is>
      </c>
      <c r="C17" s="5" t="n">
        <v>2300</v>
      </c>
      <c r="D17" s="4" t="inlineStr">
        <is>
          <t xml:space="preserve"> </t>
        </is>
      </c>
    </row>
    <row r="18">
      <c r="A18" s="4" t="inlineStr">
        <is>
          <t>Finance leases, ROU Assets</t>
        </is>
      </c>
      <c r="B18" s="5" t="n">
        <v>5999</v>
      </c>
      <c r="C18" s="5" t="n">
        <v>6909</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1026</v>
      </c>
      <c r="C3" s="4" t="inlineStr">
        <is>
          <t xml:space="preserve"> </t>
        </is>
      </c>
    </row>
    <row r="4">
      <c r="A4" s="4" t="inlineStr">
        <is>
          <t>2026</t>
        </is>
      </c>
      <c r="B4" s="6" t="n">
        <v>900</v>
      </c>
      <c r="C4" s="4" t="inlineStr">
        <is>
          <t xml:space="preserve"> </t>
        </is>
      </c>
    </row>
    <row r="5">
      <c r="A5" s="4" t="inlineStr">
        <is>
          <t>2027</t>
        </is>
      </c>
      <c r="B5" s="6" t="n">
        <v>647</v>
      </c>
      <c r="C5" s="4" t="inlineStr">
        <is>
          <t xml:space="preserve"> </t>
        </is>
      </c>
    </row>
    <row r="6">
      <c r="A6" s="4" t="inlineStr">
        <is>
          <t>2028</t>
        </is>
      </c>
      <c r="B6" s="6" t="n">
        <v>579</v>
      </c>
      <c r="C6" s="4" t="inlineStr">
        <is>
          <t xml:space="preserve"> </t>
        </is>
      </c>
    </row>
    <row r="7">
      <c r="A7" s="4" t="inlineStr">
        <is>
          <t>2029</t>
        </is>
      </c>
      <c r="B7" s="6" t="n">
        <v>547</v>
      </c>
      <c r="C7" s="4" t="inlineStr">
        <is>
          <t xml:space="preserve"> </t>
        </is>
      </c>
    </row>
    <row r="8">
      <c r="A8" s="4" t="inlineStr">
        <is>
          <t>Thereafter</t>
        </is>
      </c>
      <c r="B8" s="6" t="n">
        <v>2620</v>
      </c>
      <c r="C8" s="4" t="inlineStr">
        <is>
          <t xml:space="preserve"> </t>
        </is>
      </c>
    </row>
    <row r="9">
      <c r="A9" s="4" t="inlineStr">
        <is>
          <t>Total</t>
        </is>
      </c>
      <c r="B9" s="6" t="n">
        <v>6319</v>
      </c>
      <c r="C9" s="4" t="inlineStr">
        <is>
          <t xml:space="preserve"> </t>
        </is>
      </c>
    </row>
    <row r="10">
      <c r="A10" s="4" t="inlineStr">
        <is>
          <t>Less: Present value discount</t>
        </is>
      </c>
      <c r="B10" s="6" t="n">
        <v>-1876</v>
      </c>
      <c r="C10" s="4" t="inlineStr">
        <is>
          <t xml:space="preserve"> </t>
        </is>
      </c>
    </row>
    <row r="11">
      <c r="A11" s="4" t="inlineStr">
        <is>
          <t>Lease liability</t>
        </is>
      </c>
      <c r="B11" s="6" t="n">
        <v>4443</v>
      </c>
      <c r="C11" s="5" t="n">
        <v>5160</v>
      </c>
    </row>
    <row r="12">
      <c r="A12" s="3" t="inlineStr">
        <is>
          <t>Operating Leases</t>
        </is>
      </c>
      <c r="B12" s="4" t="inlineStr">
        <is>
          <t xml:space="preserve"> </t>
        </is>
      </c>
      <c r="C12" s="4" t="inlineStr">
        <is>
          <t xml:space="preserve"> </t>
        </is>
      </c>
    </row>
    <row r="13">
      <c r="A13" s="4" t="inlineStr">
        <is>
          <t>2025</t>
        </is>
      </c>
      <c r="B13" s="6" t="n">
        <v>3336</v>
      </c>
      <c r="C13" s="4" t="inlineStr">
        <is>
          <t xml:space="preserve"> </t>
        </is>
      </c>
    </row>
    <row r="14">
      <c r="A14" s="4" t="inlineStr">
        <is>
          <t>2026</t>
        </is>
      </c>
      <c r="B14" s="6" t="n">
        <v>2332</v>
      </c>
      <c r="C14" s="4" t="inlineStr">
        <is>
          <t xml:space="preserve"> </t>
        </is>
      </c>
    </row>
    <row r="15">
      <c r="A15" s="4" t="inlineStr">
        <is>
          <t>2027</t>
        </is>
      </c>
      <c r="B15" s="6" t="n">
        <v>1631</v>
      </c>
      <c r="C15" s="4" t="inlineStr">
        <is>
          <t xml:space="preserve"> </t>
        </is>
      </c>
    </row>
    <row r="16">
      <c r="A16" s="4" t="inlineStr">
        <is>
          <t>2028</t>
        </is>
      </c>
      <c r="B16" s="6" t="n">
        <v>890</v>
      </c>
      <c r="C16" s="4" t="inlineStr">
        <is>
          <t xml:space="preserve"> </t>
        </is>
      </c>
    </row>
    <row r="17">
      <c r="A17" s="4" t="inlineStr">
        <is>
          <t>2029</t>
        </is>
      </c>
      <c r="B17" s="6" t="n">
        <v>169</v>
      </c>
      <c r="C17" s="4" t="inlineStr">
        <is>
          <t xml:space="preserve"> </t>
        </is>
      </c>
    </row>
    <row r="18">
      <c r="A18" s="4" t="inlineStr">
        <is>
          <t>Thereafter</t>
        </is>
      </c>
      <c r="B18" s="6" t="n">
        <v>180</v>
      </c>
      <c r="C18" s="4" t="inlineStr">
        <is>
          <t xml:space="preserve"> </t>
        </is>
      </c>
    </row>
    <row r="19">
      <c r="A19" s="4" t="inlineStr">
        <is>
          <t>Total</t>
        </is>
      </c>
      <c r="B19" s="6" t="n">
        <v>8538</v>
      </c>
      <c r="C19" s="4" t="inlineStr">
        <is>
          <t xml:space="preserve"> </t>
        </is>
      </c>
    </row>
    <row r="20">
      <c r="A20" s="4" t="inlineStr">
        <is>
          <t>Less: Present value discount</t>
        </is>
      </c>
      <c r="B20" s="6" t="n">
        <v>-862</v>
      </c>
      <c r="C20" s="4" t="inlineStr">
        <is>
          <t xml:space="preserve"> </t>
        </is>
      </c>
    </row>
    <row r="21">
      <c r="A21" s="4" t="inlineStr">
        <is>
          <t>Lease liability</t>
        </is>
      </c>
      <c r="B21" s="5" t="n">
        <v>7676</v>
      </c>
      <c r="C21" s="5" t="n">
        <v>101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ies</t>
        </is>
      </c>
      <c r="B3" s="5" t="n">
        <v>4443</v>
      </c>
      <c r="C3" s="5" t="n">
        <v>5160</v>
      </c>
    </row>
    <row r="4">
      <c r="A4" s="4" t="inlineStr">
        <is>
          <t>Total debt</t>
        </is>
      </c>
      <c r="B4" s="6" t="n">
        <v>3616664</v>
      </c>
      <c r="C4" s="6" t="n">
        <v>3680508</v>
      </c>
    </row>
    <row r="5">
      <c r="A5" s="4" t="inlineStr">
        <is>
          <t>Less: Unamortized debt discount</t>
        </is>
      </c>
      <c r="B5" s="6" t="n">
        <v>-7725</v>
      </c>
      <c r="C5" s="6" t="n">
        <v>-12025</v>
      </c>
    </row>
    <row r="6">
      <c r="A6" s="4" t="inlineStr">
        <is>
          <t>Less: Unamortized debt issuance costs</t>
        </is>
      </c>
      <c r="B6" s="6" t="n">
        <v>-22445</v>
      </c>
      <c r="C6" s="6" t="n">
        <v>-25619</v>
      </c>
    </row>
    <row r="7">
      <c r="A7" s="4" t="inlineStr">
        <is>
          <t>Less: Current portion of long-term debt</t>
        </is>
      </c>
      <c r="B7" s="6" t="n">
        <v>-18712</v>
      </c>
      <c r="C7" s="6" t="n">
        <v>-19023</v>
      </c>
    </row>
    <row r="8">
      <c r="A8" s="4" t="inlineStr">
        <is>
          <t>Total long-term debt</t>
        </is>
      </c>
      <c r="B8" s="6" t="n">
        <v>3571536</v>
      </c>
      <c r="C8" s="6" t="n">
        <v>3626928</v>
      </c>
    </row>
    <row r="9">
      <c r="A9" s="4" t="inlineStr">
        <is>
          <t>Senior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carrying amount</t>
        </is>
      </c>
      <c r="B11" s="6" t="n">
        <v>2042221</v>
      </c>
      <c r="C11" s="6" t="n">
        <v>2105348</v>
      </c>
    </row>
    <row r="12">
      <c r="A12" s="4" t="inlineStr">
        <is>
          <t>Senior Credit Facilities And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ss: Unamortized debt issuance costs</t>
        </is>
      </c>
      <c r="B14" s="6" t="n">
        <v>-18691</v>
      </c>
      <c r="C14" s="6" t="n">
        <v>-22532</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carrying amount</t>
        </is>
      </c>
      <c r="B17" s="6" t="n">
        <v>650000</v>
      </c>
      <c r="C17" s="6" t="n">
        <v>650000</v>
      </c>
    </row>
    <row r="18">
      <c r="A18" s="4" t="inlineStr">
        <is>
          <t>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carrying amount</t>
        </is>
      </c>
      <c r="B20" s="5" t="n">
        <v>920000</v>
      </c>
      <c r="C20" s="5" t="n">
        <v>92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 width="16" customWidth="1" min="5" max="5"/>
    <col width="14" customWidth="1" min="6" max="6"/>
    <col width="16" customWidth="1" min="7" max="7"/>
  </cols>
  <sheetData>
    <row r="1">
      <c r="A1" s="1" t="inlineStr">
        <is>
          <t>DEBT - Senior Credit Facilities (Details) - USD ($)</t>
        </is>
      </c>
      <c r="E1" s="2" t="inlineStr">
        <is>
          <t>1 Months Ended</t>
        </is>
      </c>
      <c r="G1" s="2" t="inlineStr">
        <is>
          <t>12 Months Ended</t>
        </is>
      </c>
    </row>
    <row r="2">
      <c r="B2" s="2" t="inlineStr">
        <is>
          <t>Oct. 07, 2024</t>
        </is>
      </c>
      <c r="C2" s="2" t="inlineStr">
        <is>
          <t>Feb. 22, 2023</t>
        </is>
      </c>
      <c r="D2" s="2" t="inlineStr">
        <is>
          <t>Feb. 21, 2023</t>
        </is>
      </c>
      <c r="E2" s="2" t="inlineStr">
        <is>
          <t>Dec. 31, 2024</t>
        </is>
      </c>
      <c r="F2" s="2" t="inlineStr">
        <is>
          <t>Jul. 31, 2023</t>
        </is>
      </c>
      <c r="G2" s="2" t="inlineStr">
        <is>
          <t>Dec. 31, 2024</t>
        </is>
      </c>
    </row>
    <row r="3">
      <c r="A3" s="4" t="inlineStr">
        <is>
          <t>Revolver Credit Facility | Minimum | JPMorgan Chase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used commitment fee (in percent)</t>
        </is>
      </c>
      <c r="B5" s="4" t="inlineStr">
        <is>
          <t xml:space="preserve"> </t>
        </is>
      </c>
      <c r="C5" s="4" t="inlineStr">
        <is>
          <t xml:space="preserve"> </t>
        </is>
      </c>
      <c r="D5" s="4" t="inlineStr">
        <is>
          <t xml:space="preserve"> </t>
        </is>
      </c>
      <c r="E5" s="4" t="inlineStr">
        <is>
          <t xml:space="preserve"> </t>
        </is>
      </c>
      <c r="F5" s="4" t="inlineStr">
        <is>
          <t xml:space="preserve"> </t>
        </is>
      </c>
      <c r="G5" s="10" t="n">
        <v>0.002</v>
      </c>
    </row>
    <row r="6">
      <c r="A6" s="4" t="inlineStr">
        <is>
          <t>Revolver Credit Facility | Maximum | JPMorgan Chase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sed commitment fee (in percent)</t>
        </is>
      </c>
      <c r="B8" s="4" t="inlineStr">
        <is>
          <t xml:space="preserve"> </t>
        </is>
      </c>
      <c r="C8" s="4" t="inlineStr">
        <is>
          <t xml:space="preserve"> </t>
        </is>
      </c>
      <c r="D8" s="4" t="inlineStr">
        <is>
          <t xml:space="preserve"> </t>
        </is>
      </c>
      <c r="E8" s="4" t="inlineStr">
        <is>
          <t xml:space="preserve"> </t>
        </is>
      </c>
      <c r="F8" s="4" t="inlineStr">
        <is>
          <t xml:space="preserve"> </t>
        </is>
      </c>
      <c r="G8" s="10" t="n">
        <v>0.003</v>
      </c>
    </row>
    <row r="9">
      <c r="A9" s="4" t="inlineStr">
        <is>
          <t>Letters of credit outstanding, amount</t>
        </is>
      </c>
      <c r="B9" s="4" t="inlineStr">
        <is>
          <t xml:space="preserve"> </t>
        </is>
      </c>
      <c r="C9" s="4" t="inlineStr">
        <is>
          <t xml:space="preserve"> </t>
        </is>
      </c>
      <c r="D9" s="4" t="inlineStr">
        <is>
          <t xml:space="preserve"> </t>
        </is>
      </c>
      <c r="E9" s="5" t="n">
        <v>0</v>
      </c>
      <c r="F9" s="4" t="inlineStr">
        <is>
          <t xml:space="preserve"> </t>
        </is>
      </c>
      <c r="G9" s="5" t="n">
        <v>0</v>
      </c>
    </row>
    <row r="10">
      <c r="A10" s="4" t="inlineStr">
        <is>
          <t>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1825000000</v>
      </c>
      <c r="F12" s="4" t="inlineStr">
        <is>
          <t xml:space="preserve"> </t>
        </is>
      </c>
      <c r="G12" s="6" t="n">
        <v>1825000000</v>
      </c>
    </row>
    <row r="13">
      <c r="A13" s="4" t="inlineStr">
        <is>
          <t>Gross carrying amount</t>
        </is>
      </c>
      <c r="B13" s="4" t="inlineStr">
        <is>
          <t xml:space="preserve"> </t>
        </is>
      </c>
      <c r="C13" s="4" t="inlineStr">
        <is>
          <t xml:space="preserve"> </t>
        </is>
      </c>
      <c r="D13" s="4" t="inlineStr">
        <is>
          <t xml:space="preserve"> </t>
        </is>
      </c>
      <c r="E13" s="6" t="n">
        <v>1729221000</v>
      </c>
      <c r="F13" s="4" t="inlineStr">
        <is>
          <t xml:space="preserve"> </t>
        </is>
      </c>
      <c r="G13" s="6" t="n">
        <v>1729221000</v>
      </c>
    </row>
    <row r="14">
      <c r="A14" s="4" t="inlineStr">
        <is>
          <t>Optional additional available credit facilities</t>
        </is>
      </c>
      <c r="B14" s="4" t="inlineStr">
        <is>
          <t xml:space="preserve"> </t>
        </is>
      </c>
      <c r="C14" s="4" t="inlineStr">
        <is>
          <t xml:space="preserve"> </t>
        </is>
      </c>
      <c r="D14" s="4" t="inlineStr">
        <is>
          <t xml:space="preserve"> </t>
        </is>
      </c>
      <c r="E14" s="5" t="n">
        <v>700000000</v>
      </c>
      <c r="F14" s="4" t="inlineStr">
        <is>
          <t xml:space="preserve"> </t>
        </is>
      </c>
      <c r="G14" s="5" t="n">
        <v>700000000</v>
      </c>
    </row>
    <row r="15">
      <c r="A15" s="4" t="inlineStr">
        <is>
          <t>Annualized operating cash flow, percent</t>
        </is>
      </c>
      <c r="B15" s="4" t="inlineStr">
        <is>
          <t xml:space="preserve"> </t>
        </is>
      </c>
      <c r="C15" s="4" t="inlineStr">
        <is>
          <t xml:space="preserve"> </t>
        </is>
      </c>
      <c r="D15" s="4" t="inlineStr">
        <is>
          <t xml:space="preserve"> </t>
        </is>
      </c>
      <c r="E15" s="9" t="n">
        <v>0.75</v>
      </c>
      <c r="F15" s="4" t="inlineStr">
        <is>
          <t xml:space="preserve"> </t>
        </is>
      </c>
      <c r="G15" s="9" t="n">
        <v>0.75</v>
      </c>
    </row>
    <row r="16">
      <c r="A16" s="4" t="inlineStr">
        <is>
          <t>Debt instrument, covenant, maximum first lien net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11" t="n">
        <v>3.5</v>
      </c>
    </row>
    <row r="17">
      <c r="A17" s="4" t="inlineStr">
        <is>
          <t>Revolver Credit Facility | Revolver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5" t="n">
        <v>1250000000</v>
      </c>
      <c r="C19" s="5" t="n">
        <v>1000000000</v>
      </c>
      <c r="D19" s="5" t="n">
        <v>500000000</v>
      </c>
      <c r="E19" s="4" t="inlineStr">
        <is>
          <t xml:space="preserve"> </t>
        </is>
      </c>
      <c r="F19" s="4" t="inlineStr">
        <is>
          <t xml:space="preserve"> </t>
        </is>
      </c>
      <c r="G19" s="4" t="inlineStr">
        <is>
          <t xml:space="preserve"> </t>
        </is>
      </c>
    </row>
    <row r="20">
      <c r="A20" s="4" t="inlineStr">
        <is>
          <t>Draws on lines of credit</t>
        </is>
      </c>
      <c r="B20" s="4" t="inlineStr">
        <is>
          <t xml:space="preserve"> </t>
        </is>
      </c>
      <c r="C20" s="6" t="n">
        <v>488000000</v>
      </c>
      <c r="D20" s="4" t="inlineStr">
        <is>
          <t xml:space="preserve"> </t>
        </is>
      </c>
      <c r="E20" s="5" t="n">
        <v>175000000</v>
      </c>
      <c r="F20" s="4" t="inlineStr">
        <is>
          <t xml:space="preserve"> </t>
        </is>
      </c>
      <c r="G20" s="4" t="inlineStr">
        <is>
          <t xml:space="preserve"> </t>
        </is>
      </c>
    </row>
    <row r="21">
      <c r="A21" s="4" t="inlineStr">
        <is>
          <t>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5" t="n">
        <v>200000000</v>
      </c>
    </row>
    <row r="22">
      <c r="A22" s="4" t="inlineStr">
        <is>
          <t>Line of credit facility, additional borrowing capacity</t>
        </is>
      </c>
      <c r="B22" s="5" t="n">
        <v>2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percentage (in percent)</t>
        </is>
      </c>
      <c r="B23" s="4" t="inlineStr">
        <is>
          <t xml:space="preserve"> </t>
        </is>
      </c>
      <c r="C23" s="4" t="inlineStr">
        <is>
          <t xml:space="preserve"> </t>
        </is>
      </c>
      <c r="D23" s="4" t="inlineStr">
        <is>
          <t xml:space="preserve"> </t>
        </is>
      </c>
      <c r="E23" s="10" t="n">
        <v>0.062</v>
      </c>
      <c r="F23" s="4" t="inlineStr">
        <is>
          <t xml:space="preserve"> </t>
        </is>
      </c>
      <c r="G23" s="10" t="n">
        <v>0.062</v>
      </c>
    </row>
    <row r="24">
      <c r="A24" s="4" t="inlineStr">
        <is>
          <t>Long-term line of credit</t>
        </is>
      </c>
      <c r="B24" s="4" t="inlineStr">
        <is>
          <t xml:space="preserve"> </t>
        </is>
      </c>
      <c r="C24" s="4" t="inlineStr">
        <is>
          <t xml:space="preserve"> </t>
        </is>
      </c>
      <c r="D24" s="4" t="inlineStr">
        <is>
          <t xml:space="preserve"> </t>
        </is>
      </c>
      <c r="E24" s="5" t="n">
        <v>313000000</v>
      </c>
      <c r="F24" s="4" t="inlineStr">
        <is>
          <t xml:space="preserve"> </t>
        </is>
      </c>
      <c r="G24" s="5" t="n">
        <v>313000000</v>
      </c>
    </row>
    <row r="25">
      <c r="A25" s="4" t="inlineStr">
        <is>
          <t>Line of credit facility, remaining borrowing capacity</t>
        </is>
      </c>
      <c r="B25" s="4" t="inlineStr">
        <is>
          <t xml:space="preserve"> </t>
        </is>
      </c>
      <c r="C25" s="4" t="inlineStr">
        <is>
          <t xml:space="preserve"> </t>
        </is>
      </c>
      <c r="D25" s="4" t="inlineStr">
        <is>
          <t xml:space="preserve"> </t>
        </is>
      </c>
      <c r="E25" s="6" t="n">
        <v>937000000</v>
      </c>
      <c r="F25" s="4" t="inlineStr">
        <is>
          <t xml:space="preserve"> </t>
        </is>
      </c>
      <c r="G25" s="5" t="n">
        <v>937000000</v>
      </c>
    </row>
    <row r="26">
      <c r="A26" s="4" t="inlineStr">
        <is>
          <t>Revolver Credit Facility | Revolver Credit Facility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0.001</v>
      </c>
    </row>
    <row r="29">
      <c r="A29" s="4" t="inlineStr">
        <is>
          <t>Revolver Credit Facility | Revolver Credit Facility |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 (in percent)</t>
        </is>
      </c>
      <c r="B31" s="4" t="inlineStr">
        <is>
          <t xml:space="preserve"> </t>
        </is>
      </c>
      <c r="C31" s="4" t="inlineStr">
        <is>
          <t xml:space="preserve"> </t>
        </is>
      </c>
      <c r="D31" s="4" t="inlineStr">
        <is>
          <t xml:space="preserve"> </t>
        </is>
      </c>
      <c r="E31" s="4" t="inlineStr">
        <is>
          <t xml:space="preserve"> </t>
        </is>
      </c>
      <c r="F31" s="4" t="inlineStr">
        <is>
          <t xml:space="preserve"> </t>
        </is>
      </c>
      <c r="G31" s="10" t="n">
        <v>0.0125</v>
      </c>
    </row>
    <row r="32">
      <c r="A32" s="4" t="inlineStr">
        <is>
          <t>Revolver Credit Facility | Revolver Credit Facility |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 (in percent)</t>
        </is>
      </c>
      <c r="B34" s="4" t="inlineStr">
        <is>
          <t xml:space="preserve"> </t>
        </is>
      </c>
      <c r="C34" s="4" t="inlineStr">
        <is>
          <t xml:space="preserve"> </t>
        </is>
      </c>
      <c r="D34" s="4" t="inlineStr">
        <is>
          <t xml:space="preserve"> </t>
        </is>
      </c>
      <c r="E34" s="4" t="inlineStr">
        <is>
          <t xml:space="preserve"> </t>
        </is>
      </c>
      <c r="F34" s="4" t="inlineStr">
        <is>
          <t xml:space="preserve"> </t>
        </is>
      </c>
      <c r="G34" s="10" t="n">
        <v>0.0175</v>
      </c>
    </row>
    <row r="35">
      <c r="A35" s="4" t="inlineStr">
        <is>
          <t>Revolver Credit Facility | Revolver Credit Facility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 (in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0.0025</v>
      </c>
    </row>
    <row r="38">
      <c r="A38" s="4" t="inlineStr">
        <is>
          <t>Revolver Credit Facility | Revolver Credit Facility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 (in percent)</t>
        </is>
      </c>
      <c r="B40" s="4" t="inlineStr">
        <is>
          <t xml:space="preserve"> </t>
        </is>
      </c>
      <c r="C40" s="4" t="inlineStr">
        <is>
          <t xml:space="preserve"> </t>
        </is>
      </c>
      <c r="D40" s="4" t="inlineStr">
        <is>
          <t xml:space="preserve"> </t>
        </is>
      </c>
      <c r="E40" s="4" t="inlineStr">
        <is>
          <t xml:space="preserve"> </t>
        </is>
      </c>
      <c r="F40" s="4" t="inlineStr">
        <is>
          <t xml:space="preserve"> </t>
        </is>
      </c>
      <c r="G40" s="10" t="n">
        <v>0.0075</v>
      </c>
    </row>
    <row r="41">
      <c r="A41" s="4" t="inlineStr">
        <is>
          <t>Term Loan A-2 | 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4" t="inlineStr">
        <is>
          <t xml:space="preserve"> </t>
        </is>
      </c>
      <c r="C43" s="4" t="inlineStr">
        <is>
          <t xml:space="preserve"> </t>
        </is>
      </c>
      <c r="D43" s="5" t="n">
        <v>700000000</v>
      </c>
      <c r="E43" s="4" t="inlineStr">
        <is>
          <t xml:space="preserve"> </t>
        </is>
      </c>
      <c r="F43" s="4" t="inlineStr">
        <is>
          <t xml:space="preserve"> </t>
        </is>
      </c>
      <c r="G43" s="4" t="inlineStr">
        <is>
          <t xml:space="preserve"> </t>
        </is>
      </c>
    </row>
    <row r="44">
      <c r="A44" s="4" t="inlineStr">
        <is>
          <t>Extinguishment of debt</t>
        </is>
      </c>
      <c r="B44" s="4" t="inlineStr">
        <is>
          <t xml:space="preserve"> </t>
        </is>
      </c>
      <c r="C44" s="5" t="n">
        <v>638300000</v>
      </c>
      <c r="D44" s="4" t="inlineStr">
        <is>
          <t xml:space="preserve"> </t>
        </is>
      </c>
      <c r="E44" s="4" t="inlineStr">
        <is>
          <t xml:space="preserve"> </t>
        </is>
      </c>
      <c r="F44" s="4" t="inlineStr">
        <is>
          <t xml:space="preserve"> </t>
        </is>
      </c>
      <c r="G44" s="4" t="inlineStr">
        <is>
          <t xml:space="preserve"> </t>
        </is>
      </c>
    </row>
    <row r="45">
      <c r="A45" s="4" t="inlineStr">
        <is>
          <t>Term Loan B-2 and the Term Loan B-3 | Term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face amount</t>
        </is>
      </c>
      <c r="B47" s="4" t="inlineStr">
        <is>
          <t xml:space="preserve"> </t>
        </is>
      </c>
      <c r="C47" s="4" t="inlineStr">
        <is>
          <t xml:space="preserve"> </t>
        </is>
      </c>
      <c r="D47" s="4" t="inlineStr">
        <is>
          <t xml:space="preserve"> </t>
        </is>
      </c>
      <c r="E47" s="5" t="n">
        <v>150000000</v>
      </c>
      <c r="F47" s="4" t="inlineStr">
        <is>
          <t xml:space="preserve"> </t>
        </is>
      </c>
      <c r="G47" s="5" t="n">
        <v>150000000</v>
      </c>
    </row>
    <row r="48">
      <c r="A48" s="4" t="inlineStr">
        <is>
          <t>Debt instrument, basis spread on variable rate (in percent)</t>
        </is>
      </c>
      <c r="B48" s="4" t="inlineStr">
        <is>
          <t xml:space="preserve"> </t>
        </is>
      </c>
      <c r="C48" s="10" t="n">
        <v>0.0225</v>
      </c>
      <c r="D48" s="9" t="n">
        <v>0.02</v>
      </c>
      <c r="E48" s="4" t="inlineStr">
        <is>
          <t xml:space="preserve"> </t>
        </is>
      </c>
      <c r="F48" s="4" t="inlineStr">
        <is>
          <t xml:space="preserve"> </t>
        </is>
      </c>
      <c r="G48" s="4" t="inlineStr">
        <is>
          <t xml:space="preserve"> </t>
        </is>
      </c>
    </row>
    <row r="49">
      <c r="A49" s="4" t="inlineStr">
        <is>
          <t>Stated percentage (in percent)</t>
        </is>
      </c>
      <c r="B49" s="4" t="inlineStr">
        <is>
          <t xml:space="preserve"> </t>
        </is>
      </c>
      <c r="C49" s="4" t="inlineStr">
        <is>
          <t xml:space="preserve"> </t>
        </is>
      </c>
      <c r="D49" s="4" t="inlineStr">
        <is>
          <t xml:space="preserve"> </t>
        </is>
      </c>
      <c r="E49" s="10" t="n">
        <v>0.0225</v>
      </c>
      <c r="F49" s="4" t="inlineStr">
        <is>
          <t xml:space="preserve"> </t>
        </is>
      </c>
      <c r="G49" s="10" t="n">
        <v>0.0225</v>
      </c>
    </row>
    <row r="50">
      <c r="A50" s="4" t="inlineStr">
        <is>
          <t>Term Loan B-2 and the Term Loan B-3 | Term loans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basis spread on variable rate (in percent)</t>
        </is>
      </c>
      <c r="B52" s="4" t="inlineStr">
        <is>
          <t xml:space="preserve"> </t>
        </is>
      </c>
      <c r="C52" s="10" t="n">
        <v>0.001</v>
      </c>
      <c r="D52" s="4" t="inlineStr">
        <is>
          <t xml:space="preserve"> </t>
        </is>
      </c>
      <c r="E52" s="4" t="inlineStr">
        <is>
          <t xml:space="preserve"> </t>
        </is>
      </c>
      <c r="F52" s="4" t="inlineStr">
        <is>
          <t xml:space="preserve"> </t>
        </is>
      </c>
      <c r="G52" s="10" t="n">
        <v>0.001</v>
      </c>
    </row>
    <row r="53">
      <c r="A53" s="4" t="inlineStr">
        <is>
          <t>Term Loan B-2 and the Term Loan B-3 | Term loans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basis spread on variable rate (in percent)</t>
        </is>
      </c>
      <c r="B55" s="4" t="inlineStr">
        <is>
          <t xml:space="preserve"> </t>
        </is>
      </c>
      <c r="C55" s="4" t="inlineStr">
        <is>
          <t xml:space="preserve"> </t>
        </is>
      </c>
      <c r="D55" s="4" t="inlineStr">
        <is>
          <t xml:space="preserve"> </t>
        </is>
      </c>
      <c r="E55" s="4" t="inlineStr">
        <is>
          <t xml:space="preserve"> </t>
        </is>
      </c>
      <c r="F55" s="4" t="inlineStr">
        <is>
          <t xml:space="preserve"> </t>
        </is>
      </c>
      <c r="G55" s="10" t="n">
        <v>0.0125</v>
      </c>
    </row>
    <row r="56">
      <c r="A56" s="4" t="inlineStr">
        <is>
          <t>Term Loan B-2 |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4" t="inlineStr">
        <is>
          <t xml:space="preserve"> </t>
        </is>
      </c>
      <c r="C58" s="4" t="inlineStr">
        <is>
          <t xml:space="preserve"> </t>
        </is>
      </c>
      <c r="D58" s="5" t="n">
        <v>250000000</v>
      </c>
      <c r="E58" s="5" t="n">
        <v>250000000</v>
      </c>
      <c r="F58" s="4" t="inlineStr">
        <is>
          <t xml:space="preserve"> </t>
        </is>
      </c>
      <c r="G58" s="5" t="n">
        <v>250000000</v>
      </c>
    </row>
    <row r="59">
      <c r="A59" s="4" t="inlineStr">
        <is>
          <t>Gross carrying amount</t>
        </is>
      </c>
      <c r="B59" s="4" t="inlineStr">
        <is>
          <t xml:space="preserve"> </t>
        </is>
      </c>
      <c r="C59" s="4" t="inlineStr">
        <is>
          <t xml:space="preserve"> </t>
        </is>
      </c>
      <c r="D59" s="4" t="inlineStr">
        <is>
          <t xml:space="preserve"> </t>
        </is>
      </c>
      <c r="E59" s="6" t="n">
        <v>235625000</v>
      </c>
      <c r="F59" s="4" t="inlineStr">
        <is>
          <t xml:space="preserve"> </t>
        </is>
      </c>
      <c r="G59" s="5" t="n">
        <v>235625000</v>
      </c>
    </row>
    <row r="60">
      <c r="A60" s="4" t="inlineStr">
        <is>
          <t>Debt instrument, basis spread on variable rate (in percent)</t>
        </is>
      </c>
      <c r="B60" s="4" t="inlineStr">
        <is>
          <t xml:space="preserve"> </t>
        </is>
      </c>
      <c r="C60" s="4" t="inlineStr">
        <is>
          <t xml:space="preserve"> </t>
        </is>
      </c>
      <c r="D60" s="4" t="inlineStr">
        <is>
          <t xml:space="preserve"> </t>
        </is>
      </c>
      <c r="E60" s="4" t="inlineStr">
        <is>
          <t xml:space="preserve"> </t>
        </is>
      </c>
      <c r="F60" s="4" t="inlineStr">
        <is>
          <t xml:space="preserve"> </t>
        </is>
      </c>
      <c r="G60" s="10" t="n">
        <v>0.0225</v>
      </c>
    </row>
    <row r="61">
      <c r="A61" s="4" t="inlineStr">
        <is>
          <t>Term Loan B-2 | Term loans |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basis spread on variable rate (in percent)</t>
        </is>
      </c>
      <c r="B63" s="4" t="inlineStr">
        <is>
          <t xml:space="preserve"> </t>
        </is>
      </c>
      <c r="C63" s="4" t="inlineStr">
        <is>
          <t xml:space="preserve"> </t>
        </is>
      </c>
      <c r="D63" s="4" t="inlineStr">
        <is>
          <t xml:space="preserve"> </t>
        </is>
      </c>
      <c r="E63" s="4" t="inlineStr">
        <is>
          <t xml:space="preserve"> </t>
        </is>
      </c>
      <c r="F63" s="4" t="inlineStr">
        <is>
          <t xml:space="preserve"> </t>
        </is>
      </c>
      <c r="G63" s="10" t="n">
        <v>0.001</v>
      </c>
    </row>
    <row r="64">
      <c r="A64" s="4" t="inlineStr">
        <is>
          <t>Term Loan B-3 | Term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4" t="inlineStr">
        <is>
          <t xml:space="preserve"> </t>
        </is>
      </c>
      <c r="C66" s="4" t="inlineStr">
        <is>
          <t xml:space="preserve"> </t>
        </is>
      </c>
      <c r="D66" s="6" t="n">
        <v>625000000</v>
      </c>
      <c r="E66" s="4" t="inlineStr">
        <is>
          <t xml:space="preserve"> </t>
        </is>
      </c>
      <c r="F66" s="4" t="inlineStr">
        <is>
          <t xml:space="preserve"> </t>
        </is>
      </c>
      <c r="G66" s="4" t="inlineStr">
        <is>
          <t xml:space="preserve"> </t>
        </is>
      </c>
    </row>
    <row r="67">
      <c r="A67" s="4" t="inlineStr">
        <is>
          <t>Gross carrying amount</t>
        </is>
      </c>
      <c r="B67" s="4" t="inlineStr">
        <is>
          <t xml:space="preserve"> </t>
        </is>
      </c>
      <c r="C67" s="5" t="n">
        <v>757000000</v>
      </c>
      <c r="D67" s="6" t="n">
        <v>150000000</v>
      </c>
      <c r="E67" s="6" t="n">
        <v>741479000</v>
      </c>
      <c r="F67" s="4" t="inlineStr">
        <is>
          <t xml:space="preserve"> </t>
        </is>
      </c>
      <c r="G67" s="5" t="n">
        <v>741479000</v>
      </c>
    </row>
    <row r="68">
      <c r="A68" s="4" t="inlineStr">
        <is>
          <t>Debt instrument, basis spread on variable rate (in percent)</t>
        </is>
      </c>
      <c r="B68" s="4" t="inlineStr">
        <is>
          <t xml:space="preserve"> </t>
        </is>
      </c>
      <c r="C68" s="4" t="inlineStr">
        <is>
          <t xml:space="preserve"> </t>
        </is>
      </c>
      <c r="D68" s="4" t="inlineStr">
        <is>
          <t xml:space="preserve"> </t>
        </is>
      </c>
      <c r="E68" s="4" t="inlineStr">
        <is>
          <t xml:space="preserve"> </t>
        </is>
      </c>
      <c r="F68" s="4" t="inlineStr">
        <is>
          <t xml:space="preserve"> </t>
        </is>
      </c>
      <c r="G68" s="10" t="n">
        <v>0.0225</v>
      </c>
    </row>
    <row r="69">
      <c r="A69" s="4" t="inlineStr">
        <is>
          <t>Term Loan B-3 | Term loans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basis spread on variable rate (in percent)</t>
        </is>
      </c>
      <c r="B71" s="4" t="inlineStr">
        <is>
          <t xml:space="preserve"> </t>
        </is>
      </c>
      <c r="C71" s="4" t="inlineStr">
        <is>
          <t xml:space="preserve"> </t>
        </is>
      </c>
      <c r="D71" s="4" t="inlineStr">
        <is>
          <t xml:space="preserve"> </t>
        </is>
      </c>
      <c r="E71" s="4" t="inlineStr">
        <is>
          <t xml:space="preserve"> </t>
        </is>
      </c>
      <c r="F71" s="4" t="inlineStr">
        <is>
          <t xml:space="preserve"> </t>
        </is>
      </c>
      <c r="G71" s="10" t="n">
        <v>0.001</v>
      </c>
    </row>
    <row r="72">
      <c r="A72" s="4" t="inlineStr">
        <is>
          <t>Term Loan B-4 | Term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face amount</t>
        </is>
      </c>
      <c r="B74" s="4" t="inlineStr">
        <is>
          <t xml:space="preserve"> </t>
        </is>
      </c>
      <c r="C74" s="4" t="inlineStr">
        <is>
          <t xml:space="preserve"> </t>
        </is>
      </c>
      <c r="D74" s="5" t="n">
        <v>800000000</v>
      </c>
      <c r="E74" s="6" t="n">
        <v>800000000</v>
      </c>
      <c r="F74" s="4" t="inlineStr">
        <is>
          <t xml:space="preserve"> </t>
        </is>
      </c>
      <c r="G74" s="5" t="n">
        <v>800000000</v>
      </c>
    </row>
    <row r="75">
      <c r="A75" s="4" t="inlineStr">
        <is>
          <t>Gross carrying amount</t>
        </is>
      </c>
      <c r="B75" s="4" t="inlineStr">
        <is>
          <t xml:space="preserve"> </t>
        </is>
      </c>
      <c r="C75" s="4" t="inlineStr">
        <is>
          <t xml:space="preserve"> </t>
        </is>
      </c>
      <c r="D75" s="4" t="inlineStr">
        <is>
          <t xml:space="preserve"> </t>
        </is>
      </c>
      <c r="E75" s="5" t="n">
        <v>752117000</v>
      </c>
      <c r="F75" s="4" t="inlineStr">
        <is>
          <t xml:space="preserve"> </t>
        </is>
      </c>
      <c r="G75" s="5" t="n">
        <v>752117000</v>
      </c>
    </row>
    <row r="76">
      <c r="A76" s="4" t="inlineStr">
        <is>
          <t>Debt instrument, basis spread on variable rate (in percent)</t>
        </is>
      </c>
      <c r="B76" s="4" t="inlineStr">
        <is>
          <t xml:space="preserve"> </t>
        </is>
      </c>
      <c r="C76" s="4" t="inlineStr">
        <is>
          <t xml:space="preserve"> </t>
        </is>
      </c>
      <c r="D76" s="4" t="inlineStr">
        <is>
          <t xml:space="preserve"> </t>
        </is>
      </c>
      <c r="E76" s="4" t="inlineStr">
        <is>
          <t xml:space="preserve"> </t>
        </is>
      </c>
      <c r="F76" s="4" t="inlineStr">
        <is>
          <t xml:space="preserve"> </t>
        </is>
      </c>
      <c r="G76" s="9" t="n">
        <v>0.02</v>
      </c>
    </row>
    <row r="77">
      <c r="A77" s="4" t="inlineStr">
        <is>
          <t>Stated percentage (in percent)</t>
        </is>
      </c>
      <c r="B77" s="4" t="inlineStr">
        <is>
          <t xml:space="preserve"> </t>
        </is>
      </c>
      <c r="C77" s="4" t="inlineStr">
        <is>
          <t xml:space="preserve"> </t>
        </is>
      </c>
      <c r="D77" s="4" t="inlineStr">
        <is>
          <t xml:space="preserve"> </t>
        </is>
      </c>
      <c r="E77" s="9" t="n">
        <v>0.02</v>
      </c>
      <c r="F77" s="4" t="inlineStr">
        <is>
          <t xml:space="preserve"> </t>
        </is>
      </c>
      <c r="G77" s="9" t="n">
        <v>0.02</v>
      </c>
    </row>
    <row r="78">
      <c r="A78" s="4" t="inlineStr">
        <is>
          <t>Term Loan B-4 | Term loans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basis spread on variable rate (in percent)</t>
        </is>
      </c>
      <c r="B80" s="4" t="inlineStr">
        <is>
          <t xml:space="preserve"> </t>
        </is>
      </c>
      <c r="C80" s="4" t="inlineStr">
        <is>
          <t xml:space="preserve"> </t>
        </is>
      </c>
      <c r="D80" s="4" t="inlineStr">
        <is>
          <t xml:space="preserve"> </t>
        </is>
      </c>
      <c r="E80" s="4" t="inlineStr">
        <is>
          <t xml:space="preserve"> </t>
        </is>
      </c>
      <c r="F80" s="4" t="inlineStr">
        <is>
          <t xml:space="preserve"> </t>
        </is>
      </c>
      <c r="G80" s="12" t="n">
        <v>0.00114</v>
      </c>
    </row>
    <row r="81">
      <c r="A81" s="4" t="inlineStr">
        <is>
          <t>Term Loan B-4 | Term loans | SOFR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basis spread on variable rate (in percent)</t>
        </is>
      </c>
      <c r="B83" s="4" t="inlineStr">
        <is>
          <t xml:space="preserve"> </t>
        </is>
      </c>
      <c r="C83" s="4" t="inlineStr">
        <is>
          <t xml:space="preserve"> </t>
        </is>
      </c>
      <c r="D83" s="4" t="inlineStr">
        <is>
          <t xml:space="preserve"> </t>
        </is>
      </c>
      <c r="E83" s="4" t="inlineStr">
        <is>
          <t xml:space="preserve"> </t>
        </is>
      </c>
      <c r="F83" s="12" t="n">
        <v>0.00114</v>
      </c>
      <c r="G83" s="12" t="n">
        <v>0.00114</v>
      </c>
    </row>
    <row r="84">
      <c r="A84" s="4" t="inlineStr">
        <is>
          <t>Term Loan B-4 | Term loans | SOFR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basis spread on variable rate (in percent)</t>
        </is>
      </c>
      <c r="B86" s="4" t="inlineStr">
        <is>
          <t xml:space="preserve"> </t>
        </is>
      </c>
      <c r="C86" s="4" t="inlineStr">
        <is>
          <t xml:space="preserve"> </t>
        </is>
      </c>
      <c r="D86" s="4" t="inlineStr">
        <is>
          <t xml:space="preserve"> </t>
        </is>
      </c>
      <c r="E86" s="4" t="inlineStr">
        <is>
          <t xml:space="preserve"> </t>
        </is>
      </c>
      <c r="F86" s="12" t="n">
        <v>0.00428</v>
      </c>
      <c r="G86" s="12" t="n">
        <v>0.00428</v>
      </c>
    </row>
    <row r="87">
      <c r="A87" s="4" t="inlineStr">
        <is>
          <t>Term Loan B-4 | Term loans | Bas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basis spread on variable rate (in percent)</t>
        </is>
      </c>
      <c r="B89" s="4" t="inlineStr">
        <is>
          <t xml:space="preserve"> </t>
        </is>
      </c>
      <c r="C89" s="4" t="inlineStr">
        <is>
          <t xml:space="preserve"> </t>
        </is>
      </c>
      <c r="D89" s="4" t="inlineStr">
        <is>
          <t xml:space="preserve"> </t>
        </is>
      </c>
      <c r="E89" s="4" t="inlineStr">
        <is>
          <t xml:space="preserve"> </t>
        </is>
      </c>
      <c r="F89" s="4" t="inlineStr">
        <is>
          <t xml:space="preserve"> </t>
        </is>
      </c>
      <c r="G89" s="9" t="n">
        <v>0.01</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s>
  <sheetData>
    <row r="1">
      <c r="A1" s="1" t="inlineStr">
        <is>
          <t>DEBT - Summary of Term Loans (Details) - USD ($)</t>
        </is>
      </c>
      <c r="D1" s="2" t="inlineStr">
        <is>
          <t>12 Months Ended</t>
        </is>
      </c>
    </row>
    <row r="2">
      <c r="B2" s="2" t="inlineStr">
        <is>
          <t>Feb. 22, 2023</t>
        </is>
      </c>
      <c r="C2" s="2" t="inlineStr">
        <is>
          <t>Feb. 21, 2023</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Final Scheduled Principal Payment</t>
        </is>
      </c>
      <c r="B4" s="4" t="inlineStr">
        <is>
          <t xml:space="preserve"> </t>
        </is>
      </c>
      <c r="C4" s="4" t="inlineStr">
        <is>
          <t xml:space="preserve"> </t>
        </is>
      </c>
      <c r="D4" s="5" t="n">
        <v>3612221000</v>
      </c>
    </row>
    <row r="5">
      <c r="A5" s="4" t="inlineStr">
        <is>
          <t>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riginal Principal</t>
        </is>
      </c>
      <c r="B7" s="4" t="inlineStr">
        <is>
          <t xml:space="preserve"> </t>
        </is>
      </c>
      <c r="C7" s="4" t="inlineStr">
        <is>
          <t xml:space="preserve"> </t>
        </is>
      </c>
      <c r="D7" s="6" t="n">
        <v>1825000000</v>
      </c>
    </row>
    <row r="8">
      <c r="A8" s="4" t="inlineStr">
        <is>
          <t>Outstanding Principal</t>
        </is>
      </c>
      <c r="B8" s="4" t="inlineStr">
        <is>
          <t xml:space="preserve"> </t>
        </is>
      </c>
      <c r="C8" s="4" t="inlineStr">
        <is>
          <t xml:space="preserve"> </t>
        </is>
      </c>
      <c r="D8" s="6" t="n">
        <v>1729221000</v>
      </c>
    </row>
    <row r="9">
      <c r="A9" s="4" t="inlineStr">
        <is>
          <t>Final Scheduled Principal Payment</t>
        </is>
      </c>
      <c r="B9" s="4" t="inlineStr">
        <is>
          <t xml:space="preserve"> </t>
        </is>
      </c>
      <c r="C9" s="4" t="inlineStr">
        <is>
          <t xml:space="preserve"> </t>
        </is>
      </c>
      <c r="D9" s="6" t="n">
        <v>1655232000</v>
      </c>
    </row>
    <row r="10">
      <c r="A10" s="4" t="inlineStr">
        <is>
          <t>Term loans | Term Loan B-2</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riginal Principal</t>
        </is>
      </c>
      <c r="B12" s="4" t="inlineStr">
        <is>
          <t xml:space="preserve"> </t>
        </is>
      </c>
      <c r="C12" s="5" t="n">
        <v>250000000</v>
      </c>
      <c r="D12" s="5" t="n">
        <v>250000000</v>
      </c>
    </row>
    <row r="13">
      <c r="A13" s="4" t="inlineStr">
        <is>
          <t>Amortization per annum</t>
        </is>
      </c>
      <c r="B13" s="4" t="inlineStr">
        <is>
          <t xml:space="preserve"> </t>
        </is>
      </c>
      <c r="C13" s="4" t="inlineStr">
        <is>
          <t xml:space="preserve"> </t>
        </is>
      </c>
      <c r="D13" s="9" t="n">
        <v>0.01</v>
      </c>
    </row>
    <row r="14">
      <c r="A14" s="4" t="inlineStr">
        <is>
          <t>Outstanding Principal</t>
        </is>
      </c>
      <c r="B14" s="4" t="inlineStr">
        <is>
          <t xml:space="preserve"> </t>
        </is>
      </c>
      <c r="C14" s="4" t="inlineStr">
        <is>
          <t xml:space="preserve"> </t>
        </is>
      </c>
      <c r="D14" s="5" t="n">
        <v>235625000</v>
      </c>
    </row>
    <row r="15">
      <c r="A15" s="4" t="inlineStr">
        <is>
          <t>Final Scheduled Principal Payment</t>
        </is>
      </c>
      <c r="B15" s="4" t="inlineStr">
        <is>
          <t xml:space="preserve"> </t>
        </is>
      </c>
      <c r="C15" s="4" t="inlineStr">
        <is>
          <t xml:space="preserve"> </t>
        </is>
      </c>
      <c r="D15" s="5" t="n">
        <v>223750000</v>
      </c>
    </row>
    <row r="16">
      <c r="A16" s="4" t="inlineStr">
        <is>
          <t>Benchmark Rate and Fixed Margin</t>
        </is>
      </c>
      <c r="B16" s="4" t="inlineStr">
        <is>
          <t xml:space="preserve"> </t>
        </is>
      </c>
      <c r="C16" s="4" t="inlineStr">
        <is>
          <t xml:space="preserve"> </t>
        </is>
      </c>
      <c r="D16" s="10" t="n">
        <v>0.0225</v>
      </c>
    </row>
    <row r="17">
      <c r="A17" s="4" t="inlineStr">
        <is>
          <t>Interest Rate</t>
        </is>
      </c>
      <c r="B17" s="4" t="inlineStr">
        <is>
          <t xml:space="preserve"> </t>
        </is>
      </c>
      <c r="C17" s="4" t="inlineStr">
        <is>
          <t xml:space="preserve"> </t>
        </is>
      </c>
      <c r="D17" s="10" t="n">
        <v>0.06710000000000001</v>
      </c>
    </row>
    <row r="18">
      <c r="A18" s="4" t="inlineStr">
        <is>
          <t>Term loans | Term Loan B-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riginal Principal</t>
        </is>
      </c>
      <c r="B20" s="4" t="inlineStr">
        <is>
          <t xml:space="preserve"> </t>
        </is>
      </c>
      <c r="C20" s="6" t="n">
        <v>625000000</v>
      </c>
      <c r="D20" s="4" t="inlineStr">
        <is>
          <t xml:space="preserve"> </t>
        </is>
      </c>
    </row>
    <row r="21">
      <c r="A21" s="4" t="inlineStr">
        <is>
          <t>Amortization per annum</t>
        </is>
      </c>
      <c r="B21" s="4" t="inlineStr">
        <is>
          <t xml:space="preserve"> </t>
        </is>
      </c>
      <c r="C21" s="4" t="inlineStr">
        <is>
          <t xml:space="preserve"> </t>
        </is>
      </c>
      <c r="D21" s="9" t="n">
        <v>0.01</v>
      </c>
    </row>
    <row r="22">
      <c r="A22" s="4" t="inlineStr">
        <is>
          <t>Outstanding Principal</t>
        </is>
      </c>
      <c r="B22" s="5" t="n">
        <v>757000000</v>
      </c>
      <c r="C22" s="6" t="n">
        <v>150000000</v>
      </c>
      <c r="D22" s="5" t="n">
        <v>741479000</v>
      </c>
    </row>
    <row r="23">
      <c r="A23" s="4" t="inlineStr">
        <is>
          <t>Final Scheduled Principal Payment</t>
        </is>
      </c>
      <c r="B23" s="4" t="inlineStr">
        <is>
          <t xml:space="preserve"> </t>
        </is>
      </c>
      <c r="C23" s="4" t="inlineStr">
        <is>
          <t xml:space="preserve"> </t>
        </is>
      </c>
      <c r="D23" s="5" t="n">
        <v>704695000</v>
      </c>
    </row>
    <row r="24">
      <c r="A24" s="4" t="inlineStr">
        <is>
          <t>Benchmark Rate and Fixed Margin</t>
        </is>
      </c>
      <c r="B24" s="4" t="inlineStr">
        <is>
          <t xml:space="preserve"> </t>
        </is>
      </c>
      <c r="C24" s="4" t="inlineStr">
        <is>
          <t xml:space="preserve"> </t>
        </is>
      </c>
      <c r="D24" s="10" t="n">
        <v>0.0225</v>
      </c>
    </row>
    <row r="25">
      <c r="A25" s="4" t="inlineStr">
        <is>
          <t>Interest Rate</t>
        </is>
      </c>
      <c r="B25" s="4" t="inlineStr">
        <is>
          <t xml:space="preserve"> </t>
        </is>
      </c>
      <c r="C25" s="4" t="inlineStr">
        <is>
          <t xml:space="preserve"> </t>
        </is>
      </c>
      <c r="D25" s="10" t="n">
        <v>0.06710000000000001</v>
      </c>
    </row>
    <row r="26">
      <c r="A26" s="4" t="inlineStr">
        <is>
          <t>Term loans | Term Loan B-3, 1</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riginal Principal</t>
        </is>
      </c>
      <c r="B28" s="4" t="inlineStr">
        <is>
          <t xml:space="preserve"> </t>
        </is>
      </c>
      <c r="C28" s="4" t="inlineStr">
        <is>
          <t xml:space="preserve"> </t>
        </is>
      </c>
      <c r="D28" s="5" t="n">
        <v>325000000</v>
      </c>
    </row>
    <row r="29">
      <c r="A29" s="4" t="inlineStr">
        <is>
          <t>Term loans | Term Loan B-3, 2</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Original Principal</t>
        </is>
      </c>
      <c r="B31" s="4" t="inlineStr">
        <is>
          <t xml:space="preserve"> </t>
        </is>
      </c>
      <c r="C31" s="4" t="inlineStr">
        <is>
          <t xml:space="preserve"> </t>
        </is>
      </c>
      <c r="D31" s="6" t="n">
        <v>300000000</v>
      </c>
    </row>
    <row r="32">
      <c r="A32" s="4" t="inlineStr">
        <is>
          <t>Term loans | Term Loan B-3, 3</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Original Principal</t>
        </is>
      </c>
      <c r="B34" s="4" t="inlineStr">
        <is>
          <t xml:space="preserve"> </t>
        </is>
      </c>
      <c r="C34" s="4" t="inlineStr">
        <is>
          <t xml:space="preserve"> </t>
        </is>
      </c>
      <c r="D34" s="6" t="n">
        <v>150000000</v>
      </c>
    </row>
    <row r="35">
      <c r="A35" s="4" t="inlineStr">
        <is>
          <t>Term loans | Term Loan B-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Original Principal</t>
        </is>
      </c>
      <c r="B37" s="4" t="inlineStr">
        <is>
          <t xml:space="preserve"> </t>
        </is>
      </c>
      <c r="C37" s="5" t="n">
        <v>800000000</v>
      </c>
      <c r="D37" s="5" t="n">
        <v>800000000</v>
      </c>
    </row>
    <row r="38">
      <c r="A38" s="4" t="inlineStr">
        <is>
          <t>Amortization per annum</t>
        </is>
      </c>
      <c r="B38" s="4" t="inlineStr">
        <is>
          <t xml:space="preserve"> </t>
        </is>
      </c>
      <c r="C38" s="4" t="inlineStr">
        <is>
          <t xml:space="preserve"> </t>
        </is>
      </c>
      <c r="D38" s="9" t="n">
        <v>0.01</v>
      </c>
    </row>
    <row r="39">
      <c r="A39" s="4" t="inlineStr">
        <is>
          <t>Outstanding Principal</t>
        </is>
      </c>
      <c r="B39" s="4" t="inlineStr">
        <is>
          <t xml:space="preserve"> </t>
        </is>
      </c>
      <c r="C39" s="4" t="inlineStr">
        <is>
          <t xml:space="preserve"> </t>
        </is>
      </c>
      <c r="D39" s="5" t="n">
        <v>752117000</v>
      </c>
    </row>
    <row r="40">
      <c r="A40" s="4" t="inlineStr">
        <is>
          <t>Final Scheduled Principal Payment</t>
        </is>
      </c>
      <c r="B40" s="4" t="inlineStr">
        <is>
          <t xml:space="preserve"> </t>
        </is>
      </c>
      <c r="C40" s="4" t="inlineStr">
        <is>
          <t xml:space="preserve"> </t>
        </is>
      </c>
      <c r="D40" s="5" t="n">
        <v>726787000</v>
      </c>
    </row>
    <row r="41">
      <c r="A41" s="4" t="inlineStr">
        <is>
          <t>Benchmark Rate and Fixed Margin</t>
        </is>
      </c>
      <c r="B41" s="4" t="inlineStr">
        <is>
          <t xml:space="preserve"> </t>
        </is>
      </c>
      <c r="C41" s="4" t="inlineStr">
        <is>
          <t xml:space="preserve"> </t>
        </is>
      </c>
      <c r="D41" s="9" t="n">
        <v>0.02</v>
      </c>
    </row>
    <row r="42">
      <c r="A42" s="4" t="inlineStr">
        <is>
          <t>Interest Rate</t>
        </is>
      </c>
      <c r="B42" s="4" t="inlineStr">
        <is>
          <t xml:space="preserve"> </t>
        </is>
      </c>
      <c r="C42" s="4" t="inlineStr">
        <is>
          <t xml:space="preserve"> </t>
        </is>
      </c>
      <c r="D42" s="10" t="n">
        <v>0.06469999999999999</v>
      </c>
    </row>
    <row r="43">
      <c r="A43" s="4" t="inlineStr">
        <is>
          <t>Term loans | Term Loan B-2 and the Term Loan B-3</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Original Principal</t>
        </is>
      </c>
      <c r="B45" s="4" t="inlineStr">
        <is>
          <t xml:space="preserve"> </t>
        </is>
      </c>
      <c r="C45" s="4" t="inlineStr">
        <is>
          <t xml:space="preserve"> </t>
        </is>
      </c>
      <c r="D45" s="5" t="n">
        <v>150000000</v>
      </c>
    </row>
    <row r="46">
      <c r="A46" s="4" t="inlineStr">
        <is>
          <t>Benchmark Rate and Fixed Margin</t>
        </is>
      </c>
      <c r="B46" s="10" t="n">
        <v>0.0225</v>
      </c>
      <c r="C46" s="9" t="n">
        <v>0.02</v>
      </c>
      <c r="D4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enior Notes (Details) - USD ($)</t>
        </is>
      </c>
      <c r="B1" s="2" t="inlineStr">
        <is>
          <t>1 Months Ended</t>
        </is>
      </c>
    </row>
    <row r="2">
      <c r="B2" s="2" t="inlineStr">
        <is>
          <t>Nov. 30, 2020</t>
        </is>
      </c>
      <c r="C2" s="2" t="inlineStr">
        <is>
          <t>Dec. 31, 2024</t>
        </is>
      </c>
    </row>
    <row r="3">
      <c r="A3" s="3" t="inlineStr">
        <is>
          <t>Debt Instrument [Line Items]</t>
        </is>
      </c>
      <c r="B3" s="4" t="inlineStr">
        <is>
          <t xml:space="preserve"> </t>
        </is>
      </c>
      <c r="C3" s="4" t="inlineStr">
        <is>
          <t xml:space="preserve"> </t>
        </is>
      </c>
    </row>
    <row r="4">
      <c r="A4" s="4" t="inlineStr">
        <is>
          <t>Debt guarantee</t>
        </is>
      </c>
      <c r="B4" s="5" t="n">
        <v>250000000</v>
      </c>
      <c r="C4" s="5" t="n">
        <v>25000000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5" t="n">
        <v>650000000</v>
      </c>
      <c r="C7" s="4" t="inlineStr">
        <is>
          <t xml:space="preserve"> </t>
        </is>
      </c>
    </row>
    <row r="8">
      <c r="A8" s="4" t="inlineStr">
        <is>
          <t>Stated percentage (in percent)</t>
        </is>
      </c>
      <c r="B8" s="9" t="n">
        <v>0.04</v>
      </c>
      <c r="C8" s="4" t="inlineStr">
        <is>
          <t xml:space="preserve"> </t>
        </is>
      </c>
    </row>
    <row r="9">
      <c r="A9" s="4" t="inlineStr">
        <is>
          <t>Senior Notes | Debt Instrument, Redemption, Period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redemption price, percentage of principal amount redeemed (in percent)</t>
        </is>
      </c>
      <c r="B11" s="9" t="n">
        <v>1</v>
      </c>
      <c r="C11" s="4" t="inlineStr">
        <is>
          <t xml:space="preserve"> </t>
        </is>
      </c>
    </row>
    <row r="12">
      <c r="A12" s="4" t="inlineStr">
        <is>
          <t>Senior Notes | Debt Instrument, Redemption, Period Fou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redemption price, percentage of principal amount redeemed (in percent)</t>
        </is>
      </c>
      <c r="B14" s="9" t="n">
        <v>1.01</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480</v>
      </c>
      <c r="C4" s="5" t="n">
        <v>224622</v>
      </c>
      <c r="D4" s="5" t="n">
        <v>2130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1754</v>
      </c>
      <c r="C6" s="6" t="n">
        <v>342891</v>
      </c>
      <c r="D6" s="6" t="n">
        <v>350462</v>
      </c>
    </row>
    <row r="7">
      <c r="A7" s="4" t="inlineStr">
        <is>
          <t>Amortization of debt discount and issuance costs</t>
        </is>
      </c>
      <c r="B7" s="6" t="n">
        <v>8923</v>
      </c>
      <c r="C7" s="6" t="n">
        <v>9019</v>
      </c>
      <c r="D7" s="6" t="n">
        <v>9518</v>
      </c>
    </row>
    <row r="8">
      <c r="A8" s="4" t="inlineStr">
        <is>
          <t>Equity-based compensation</t>
        </is>
      </c>
      <c r="B8" s="6" t="n">
        <v>31714</v>
      </c>
      <c r="C8" s="6" t="n">
        <v>29420</v>
      </c>
      <c r="D8" s="6" t="n">
        <v>22514</v>
      </c>
    </row>
    <row r="9">
      <c r="A9" s="4" t="inlineStr">
        <is>
          <t>Write-off of debt issuance costs</t>
        </is>
      </c>
      <c r="B9" s="6" t="n">
        <v>0</v>
      </c>
      <c r="C9" s="6" t="n">
        <v>3340</v>
      </c>
      <c r="D9" s="6" t="n">
        <v>0</v>
      </c>
    </row>
    <row r="10">
      <c r="A10" s="4" t="inlineStr">
        <is>
          <t>Change in deferred income taxes</t>
        </is>
      </c>
      <c r="B10" s="6" t="n">
        <v>-40417</v>
      </c>
      <c r="C10" s="6" t="n">
        <v>-5387</v>
      </c>
      <c r="D10" s="6" t="n">
        <v>61696</v>
      </c>
    </row>
    <row r="11">
      <c r="A11" s="4" t="inlineStr">
        <is>
          <t>(Gain) loss on asset sales and disposals, net</t>
        </is>
      </c>
      <c r="B11" s="6" t="n">
        <v>13134</v>
      </c>
      <c r="C11" s="6" t="n">
        <v>12708</v>
      </c>
      <c r="D11" s="6" t="n">
        <v>9199</v>
      </c>
    </row>
    <row r="12">
      <c r="A12" s="4" t="inlineStr">
        <is>
          <t>(Gain) loss on sales of businesses, net</t>
        </is>
      </c>
      <c r="B12" s="6" t="n">
        <v>0</v>
      </c>
      <c r="C12" s="6" t="n">
        <v>0</v>
      </c>
      <c r="D12" s="6" t="n">
        <v>-13833</v>
      </c>
    </row>
    <row r="13">
      <c r="A13" s="4" t="inlineStr">
        <is>
          <t>Equity method investment (income) loss, net</t>
        </is>
      </c>
      <c r="B13" s="6" t="n">
        <v>204496</v>
      </c>
      <c r="C13" s="6" t="n">
        <v>113936</v>
      </c>
      <c r="D13" s="6" t="n">
        <v>42656</v>
      </c>
    </row>
    <row r="14">
      <c r="A14" s="4" t="inlineStr">
        <is>
          <t>Fair value adjustments</t>
        </is>
      </c>
      <c r="B14" s="6" t="n">
        <v>139143</v>
      </c>
      <c r="C14" s="6" t="n">
        <v>-39514</v>
      </c>
      <c r="D14" s="6" t="n">
        <v>40400</v>
      </c>
    </row>
    <row r="15">
      <c r="A15" s="4" t="inlineStr">
        <is>
          <t>Gain on MBI Amendment</t>
        </is>
      </c>
      <c r="B15" s="6" t="n">
        <v>-71486</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36431</v>
      </c>
      <c r="C17" s="6" t="n">
        <v>-19590</v>
      </c>
      <c r="D17" s="6" t="n">
        <v>2734</v>
      </c>
    </row>
    <row r="18">
      <c r="A18" s="4" t="inlineStr">
        <is>
          <t>Prepaid and other current assets</t>
        </is>
      </c>
      <c r="B18" s="6" t="n">
        <v>-16598</v>
      </c>
      <c r="C18" s="6" t="n">
        <v>-2227</v>
      </c>
      <c r="D18" s="6" t="n">
        <v>-3971</v>
      </c>
    </row>
    <row r="19">
      <c r="A19" s="4" t="inlineStr">
        <is>
          <t>Accounts payable and accrued liabilities</t>
        </is>
      </c>
      <c r="B19" s="6" t="n">
        <v>19894</v>
      </c>
      <c r="C19" s="6" t="n">
        <v>-10664</v>
      </c>
      <c r="D19" s="6" t="n">
        <v>-157</v>
      </c>
    </row>
    <row r="20">
      <c r="A20" s="4" t="inlineStr">
        <is>
          <t>Deferred revenue</t>
        </is>
      </c>
      <c r="B20" s="6" t="n">
        <v>490</v>
      </c>
      <c r="C20" s="6" t="n">
        <v>3463</v>
      </c>
      <c r="D20" s="6" t="n">
        <v>-389</v>
      </c>
    </row>
    <row r="21">
      <c r="A21" s="4" t="inlineStr">
        <is>
          <t>Other</t>
        </is>
      </c>
      <c r="B21" s="6" t="n">
        <v>-17830</v>
      </c>
      <c r="C21" s="6" t="n">
        <v>1153</v>
      </c>
      <c r="D21" s="6" t="n">
        <v>4154</v>
      </c>
    </row>
    <row r="22">
      <c r="A22" s="4" t="inlineStr">
        <is>
          <t>Net cash provided by operating activities</t>
        </is>
      </c>
      <c r="B22" s="6" t="n">
        <v>664128</v>
      </c>
      <c r="C22" s="6" t="n">
        <v>663170</v>
      </c>
      <c r="D22" s="6" t="n">
        <v>73804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business</t>
        </is>
      </c>
      <c r="B24" s="6" t="n">
        <v>-4326</v>
      </c>
      <c r="C24" s="6" t="n">
        <v>0</v>
      </c>
      <c r="D24" s="6" t="n">
        <v>0</v>
      </c>
    </row>
    <row r="25">
      <c r="A25" s="4" t="inlineStr">
        <is>
          <t>Cash paid for MBI Amendment</t>
        </is>
      </c>
      <c r="B25" s="6" t="n">
        <v>-295214</v>
      </c>
      <c r="C25" s="6" t="n">
        <v>0</v>
      </c>
      <c r="D25" s="6" t="n">
        <v>0</v>
      </c>
    </row>
    <row r="26">
      <c r="A26" s="4" t="inlineStr">
        <is>
          <t>Cash paid for debt and equity investments</t>
        </is>
      </c>
      <c r="B26" s="6" t="n">
        <v>-20000</v>
      </c>
      <c r="C26" s="6" t="n">
        <v>-29410</v>
      </c>
      <c r="D26" s="6" t="n">
        <v>-50385</v>
      </c>
    </row>
    <row r="27">
      <c r="A27" s="4" t="inlineStr">
        <is>
          <t>Proceeds from sales of equity investments</t>
        </is>
      </c>
      <c r="B27" s="6" t="n">
        <v>0</v>
      </c>
      <c r="C27" s="6" t="n">
        <v>56730</v>
      </c>
      <c r="D27" s="6" t="n">
        <v>0</v>
      </c>
    </row>
    <row r="28">
      <c r="A28" s="4" t="inlineStr">
        <is>
          <t>Dividends received</t>
        </is>
      </c>
      <c r="B28" s="6" t="n">
        <v>45214</v>
      </c>
      <c r="C28" s="6" t="n">
        <v>0</v>
      </c>
      <c r="D28" s="6" t="n">
        <v>0</v>
      </c>
    </row>
    <row r="29">
      <c r="A29" s="4" t="inlineStr">
        <is>
          <t>Capital expenditures</t>
        </is>
      </c>
      <c r="B29" s="6" t="n">
        <v>-286354</v>
      </c>
      <c r="C29" s="6" t="n">
        <v>-371028</v>
      </c>
      <c r="D29" s="6" t="n">
        <v>-414095</v>
      </c>
    </row>
    <row r="30">
      <c r="A30" s="4" t="inlineStr">
        <is>
          <t>Change in accrued expenses related to capital expenditures</t>
        </is>
      </c>
      <c r="B30" s="6" t="n">
        <v>-8682</v>
      </c>
      <c r="C30" s="6" t="n">
        <v>3324</v>
      </c>
      <c r="D30" s="6" t="n">
        <v>3358</v>
      </c>
    </row>
    <row r="31">
      <c r="A31" s="4" t="inlineStr">
        <is>
          <t>Purchase of wireless licenses</t>
        </is>
      </c>
      <c r="B31" s="6" t="n">
        <v>-625</v>
      </c>
      <c r="C31" s="6" t="n">
        <v>-2750</v>
      </c>
      <c r="D31" s="6" t="n">
        <v>0</v>
      </c>
    </row>
    <row r="32">
      <c r="A32" s="4" t="inlineStr">
        <is>
          <t>Proceeds from asset sales and disposals</t>
        </is>
      </c>
      <c r="B32" s="6" t="n">
        <v>5542</v>
      </c>
      <c r="C32" s="6" t="n">
        <v>1230</v>
      </c>
      <c r="D32" s="6" t="n">
        <v>3628</v>
      </c>
    </row>
    <row r="33">
      <c r="A33" s="4" t="inlineStr">
        <is>
          <t>Proceeds from sales of businesses</t>
        </is>
      </c>
      <c r="B33" s="6" t="n">
        <v>0</v>
      </c>
      <c r="C33" s="6" t="n">
        <v>0</v>
      </c>
      <c r="D33" s="6" t="n">
        <v>9227</v>
      </c>
    </row>
    <row r="34">
      <c r="A34" s="4" t="inlineStr">
        <is>
          <t>Net cash used in investing activities</t>
        </is>
      </c>
      <c r="B34" s="6" t="n">
        <v>-564445</v>
      </c>
      <c r="C34" s="6" t="n">
        <v>-341904</v>
      </c>
      <c r="D34" s="6" t="n">
        <v>-44826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debt borrowings</t>
        </is>
      </c>
      <c r="B36" s="6" t="n">
        <v>175000</v>
      </c>
      <c r="C36" s="6" t="n">
        <v>638000</v>
      </c>
      <c r="D36" s="6" t="n">
        <v>0</v>
      </c>
    </row>
    <row r="37">
      <c r="A37" s="4" t="inlineStr">
        <is>
          <t>Payment of debt issuance costs</t>
        </is>
      </c>
      <c r="B37" s="6" t="n">
        <v>-1593</v>
      </c>
      <c r="C37" s="6" t="n">
        <v>-8096</v>
      </c>
      <c r="D37" s="6" t="n">
        <v>0</v>
      </c>
    </row>
    <row r="38">
      <c r="A38" s="4" t="inlineStr">
        <is>
          <t>Debt repayments</t>
        </is>
      </c>
      <c r="B38" s="6" t="n">
        <v>-238961</v>
      </c>
      <c r="C38" s="6" t="n">
        <v>-807633</v>
      </c>
      <c r="D38" s="6" t="n">
        <v>-38845</v>
      </c>
    </row>
    <row r="39">
      <c r="A39" s="4" t="inlineStr">
        <is>
          <t>Repurchase of common stock</t>
        </is>
      </c>
      <c r="B39" s="6" t="n">
        <v>0</v>
      </c>
      <c r="C39" s="6" t="n">
        <v>-99614</v>
      </c>
      <c r="D39" s="6" t="n">
        <v>-353289</v>
      </c>
    </row>
    <row r="40">
      <c r="A40" s="4" t="inlineStr">
        <is>
          <t>Payment of withholding tax for equity awards</t>
        </is>
      </c>
      <c r="B40" s="6" t="n">
        <v>-2884</v>
      </c>
      <c r="C40" s="6" t="n">
        <v>-2484</v>
      </c>
      <c r="D40" s="6" t="n">
        <v>-5036</v>
      </c>
    </row>
    <row r="41">
      <c r="A41" s="4" t="inlineStr">
        <is>
          <t>Dividends paid to stockholders</t>
        </is>
      </c>
      <c r="B41" s="6" t="n">
        <v>-67903</v>
      </c>
      <c r="C41" s="6" t="n">
        <v>-66300</v>
      </c>
      <c r="D41" s="6" t="n">
        <v>-66255</v>
      </c>
    </row>
    <row r="42">
      <c r="A42" s="4" t="inlineStr">
        <is>
          <t>Net cash used in financing activities</t>
        </is>
      </c>
      <c r="B42" s="6" t="n">
        <v>-136341</v>
      </c>
      <c r="C42" s="6" t="n">
        <v>-346127</v>
      </c>
      <c r="D42" s="6" t="n">
        <v>-463425</v>
      </c>
    </row>
    <row r="43">
      <c r="A43" s="4" t="inlineStr">
        <is>
          <t>Change in cash and cash equivalents</t>
        </is>
      </c>
      <c r="B43" s="6" t="n">
        <v>-36658</v>
      </c>
      <c r="C43" s="6" t="n">
        <v>-24861</v>
      </c>
      <c r="D43" s="6" t="n">
        <v>-173652</v>
      </c>
    </row>
    <row r="44">
      <c r="A44" s="4" t="inlineStr">
        <is>
          <t>Cash and cash equivalents, beginning of period</t>
        </is>
      </c>
      <c r="B44" s="6" t="n">
        <v>190289</v>
      </c>
      <c r="C44" s="6" t="n">
        <v>215150</v>
      </c>
      <c r="D44" s="6" t="n">
        <v>388802</v>
      </c>
    </row>
    <row r="45">
      <c r="A45" s="4" t="inlineStr">
        <is>
          <t>Cash and cash equivalents, end of period</t>
        </is>
      </c>
      <c r="B45" s="6" t="n">
        <v>153631</v>
      </c>
      <c r="C45" s="6" t="n">
        <v>190289</v>
      </c>
      <c r="D45" s="6" t="n">
        <v>215150</v>
      </c>
    </row>
    <row r="46">
      <c r="A46" s="3" t="inlineStr">
        <is>
          <t>Supplemental cash flow disclosures:</t>
        </is>
      </c>
      <c r="B46" s="4" t="inlineStr">
        <is>
          <t xml:space="preserve"> </t>
        </is>
      </c>
      <c r="C46" s="4" t="inlineStr">
        <is>
          <t xml:space="preserve"> </t>
        </is>
      </c>
      <c r="D46" s="4" t="inlineStr">
        <is>
          <t xml:space="preserve"> </t>
        </is>
      </c>
    </row>
    <row r="47">
      <c r="A47" s="4" t="inlineStr">
        <is>
          <t>Cash paid for interest, net of capitalized interest</t>
        </is>
      </c>
      <c r="B47" s="6" t="n">
        <v>149092</v>
      </c>
      <c r="C47" s="6" t="n">
        <v>160224</v>
      </c>
      <c r="D47" s="6" t="n">
        <v>127158</v>
      </c>
    </row>
    <row r="48">
      <c r="A48" s="4" t="inlineStr">
        <is>
          <t>Cash paid for income taxes, net of refunds received</t>
        </is>
      </c>
      <c r="B48" s="5" t="n">
        <v>81577</v>
      </c>
      <c r="C48" s="5" t="n">
        <v>92456</v>
      </c>
      <c r="D48" s="5" t="n">
        <v>233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16" customWidth="1" min="3" max="3"/>
  </cols>
  <sheetData>
    <row r="1">
      <c r="A1" s="1" t="inlineStr">
        <is>
          <t>DEBT - Convertible Notes (Details)</t>
        </is>
      </c>
      <c r="B1" s="2" t="inlineStr">
        <is>
          <t>1 Months Ended</t>
        </is>
      </c>
      <c r="C1" s="2" t="inlineStr">
        <is>
          <t>12 Months Ended</t>
        </is>
      </c>
    </row>
    <row r="2">
      <c r="B2" s="2" t="inlineStr">
        <is>
          <t>Mar. 31, 2021 USD ($) d $ / shares</t>
        </is>
      </c>
      <c r="C2" s="2" t="inlineStr">
        <is>
          <t>Dec. 31, 2024</t>
        </is>
      </c>
    </row>
    <row r="3">
      <c r="A3" s="4" t="inlineStr">
        <is>
          <t>2026 Notes | Convertible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 | $</t>
        </is>
      </c>
      <c r="B5" s="5" t="n">
        <v>575000000</v>
      </c>
      <c r="C5" s="4" t="inlineStr">
        <is>
          <t xml:space="preserve"> </t>
        </is>
      </c>
    </row>
    <row r="6">
      <c r="A6" s="4" t="inlineStr">
        <is>
          <t>Stated percentage (in percent)</t>
        </is>
      </c>
      <c r="B6" s="9" t="n">
        <v>0</v>
      </c>
      <c r="C6" s="4" t="inlineStr">
        <is>
          <t xml:space="preserve"> </t>
        </is>
      </c>
    </row>
    <row r="7">
      <c r="A7" s="4" t="inlineStr">
        <is>
          <t>2028 Notes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 | $</t>
        </is>
      </c>
      <c r="B9" s="5" t="n">
        <v>345000000</v>
      </c>
      <c r="C9" s="4" t="inlineStr">
        <is>
          <t xml:space="preserve"> </t>
        </is>
      </c>
    </row>
    <row r="10">
      <c r="A10" s="4" t="inlineStr">
        <is>
          <t>Stated percentage (in percent)</t>
        </is>
      </c>
      <c r="B10" s="12" t="n">
        <v>0.01125</v>
      </c>
      <c r="C10" s="4" t="inlineStr">
        <is>
          <t xml:space="preserve"> </t>
        </is>
      </c>
    </row>
    <row r="11">
      <c r="A11" s="4" t="inlineStr">
        <is>
          <t>The 2026 Notes and the 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onvertible, conversion ratio</t>
        </is>
      </c>
      <c r="B13" s="4" t="inlineStr">
        <is>
          <t xml:space="preserve"> </t>
        </is>
      </c>
      <c r="C13" s="13" t="n">
        <v>0.4394</v>
      </c>
    </row>
    <row r="14">
      <c r="A14" s="4" t="inlineStr">
        <is>
          <t>The 2026 Notes and the 2028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nvertible, conversion ratio</t>
        </is>
      </c>
      <c r="B16" s="13" t="n">
        <v>0.4394</v>
      </c>
      <c r="C16" s="4" t="inlineStr">
        <is>
          <t xml:space="preserve"> </t>
        </is>
      </c>
    </row>
    <row r="17">
      <c r="A17" s="4" t="inlineStr">
        <is>
          <t>Debt instrument, convertible, conversion price (in dollars per share) | $ / shares</t>
        </is>
      </c>
      <c r="B17" s="7" t="n">
        <v>2275.83</v>
      </c>
      <c r="C17" s="4" t="inlineStr">
        <is>
          <t xml:space="preserve"> </t>
        </is>
      </c>
    </row>
    <row r="18">
      <c r="A18" s="4" t="inlineStr">
        <is>
          <t>Debt instrument, redemption price, percentage (in percent)</t>
        </is>
      </c>
      <c r="B18" s="9" t="n">
        <v>1</v>
      </c>
      <c r="C18" s="4" t="inlineStr">
        <is>
          <t xml:space="preserve"> </t>
        </is>
      </c>
    </row>
    <row r="19">
      <c r="A19" s="4" t="inlineStr">
        <is>
          <t>Debt instrument, convertible, threshold percentage of stock price trigger (in percent)</t>
        </is>
      </c>
      <c r="B19" s="9" t="n">
        <v>1.3</v>
      </c>
      <c r="C19" s="4" t="inlineStr">
        <is>
          <t xml:space="preserve"> </t>
        </is>
      </c>
    </row>
    <row r="20">
      <c r="A20" s="4" t="inlineStr">
        <is>
          <t>Debt instrument, convertible, threshold trading days | d</t>
        </is>
      </c>
      <c r="B20" s="6" t="n">
        <v>20</v>
      </c>
      <c r="C20" s="4" t="inlineStr">
        <is>
          <t xml:space="preserve"> </t>
        </is>
      </c>
    </row>
    <row r="21">
      <c r="A21" s="4" t="inlineStr">
        <is>
          <t>Debt instrument, convertible, threshold consecutive trading days | d</t>
        </is>
      </c>
      <c r="B21" s="6" t="n">
        <v>30</v>
      </c>
      <c r="C21" s="4" t="inlineStr">
        <is>
          <t xml:space="preserve"> </t>
        </is>
      </c>
    </row>
    <row r="22">
      <c r="A22" s="4" t="inlineStr">
        <is>
          <t>The 2026 Notes and the 2028 Notes | Convertible Debt | Company Undergoes a Fundamental Chang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redemption price, percentage (in percent)</t>
        </is>
      </c>
      <c r="B24" s="9" t="n">
        <v>1</v>
      </c>
      <c r="C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Schedule of Convertible Notes (Details) - USD ($) $ in Thousands</t>
        </is>
      </c>
      <c r="B1" s="2" t="inlineStr">
        <is>
          <t>12 Months Ended</t>
        </is>
      </c>
    </row>
    <row r="2">
      <c r="B2" s="2" t="inlineStr">
        <is>
          <t>Dec. 31, 2024</t>
        </is>
      </c>
      <c r="C2" s="2" t="inlineStr">
        <is>
          <t>Dec. 31, 2023</t>
        </is>
      </c>
      <c r="D2" s="2" t="inlineStr">
        <is>
          <t>Dec. 31, 2022</t>
        </is>
      </c>
    </row>
    <row r="3">
      <c r="A3" s="3" t="inlineStr">
        <is>
          <t>Debt Instrument, Redemption [Line Items]</t>
        </is>
      </c>
      <c r="B3" s="4" t="inlineStr">
        <is>
          <t xml:space="preserve"> </t>
        </is>
      </c>
      <c r="C3" s="4" t="inlineStr">
        <is>
          <t xml:space="preserve"> </t>
        </is>
      </c>
      <c r="D3" s="4" t="inlineStr">
        <is>
          <t xml:space="preserve"> </t>
        </is>
      </c>
    </row>
    <row r="4">
      <c r="A4" s="4" t="inlineStr">
        <is>
          <t>Less: Unamortized discount</t>
        </is>
      </c>
      <c r="B4" s="5" t="n">
        <v>-7725</v>
      </c>
      <c r="C4" s="5" t="n">
        <v>-12025</v>
      </c>
      <c r="D4" s="4" t="inlineStr">
        <is>
          <t xml:space="preserve"> </t>
        </is>
      </c>
    </row>
    <row r="5">
      <c r="A5" s="4" t="inlineStr">
        <is>
          <t>Less: Unamortized debt issuance costs</t>
        </is>
      </c>
      <c r="B5" s="6" t="n">
        <v>-22445</v>
      </c>
      <c r="C5" s="6" t="n">
        <v>-25619</v>
      </c>
      <c r="D5" s="4" t="inlineStr">
        <is>
          <t xml:space="preserve"> </t>
        </is>
      </c>
    </row>
    <row r="6">
      <c r="A6" s="4" t="inlineStr">
        <is>
          <t>Total</t>
        </is>
      </c>
      <c r="B6" s="6" t="n">
        <v>3612221</v>
      </c>
      <c r="C6" s="4" t="inlineStr">
        <is>
          <t xml:space="preserve"> </t>
        </is>
      </c>
      <c r="D6" s="4" t="inlineStr">
        <is>
          <t xml:space="preserve"> </t>
        </is>
      </c>
    </row>
    <row r="7">
      <c r="A7" s="4" t="inlineStr">
        <is>
          <t>Amortization of debt issuance costs</t>
        </is>
      </c>
      <c r="B7" s="6" t="n">
        <v>4600</v>
      </c>
      <c r="C7" s="6" t="n">
        <v>4700</v>
      </c>
      <c r="D7" s="5" t="n">
        <v>5300</v>
      </c>
    </row>
    <row r="8">
      <c r="A8" s="4" t="inlineStr">
        <is>
          <t>Convertible Debt</t>
        </is>
      </c>
      <c r="B8" s="4" t="inlineStr">
        <is>
          <t xml:space="preserve"> </t>
        </is>
      </c>
      <c r="C8" s="4" t="inlineStr">
        <is>
          <t xml:space="preserve"> </t>
        </is>
      </c>
      <c r="D8" s="4" t="inlineStr">
        <is>
          <t xml:space="preserve"> </t>
        </is>
      </c>
    </row>
    <row r="9">
      <c r="A9" s="3" t="inlineStr">
        <is>
          <t>Debt Instrument, Redemption [Line Items]</t>
        </is>
      </c>
      <c r="B9" s="4" t="inlineStr">
        <is>
          <t xml:space="preserve"> </t>
        </is>
      </c>
      <c r="C9" s="4" t="inlineStr">
        <is>
          <t xml:space="preserve"> </t>
        </is>
      </c>
      <c r="D9" s="4" t="inlineStr">
        <is>
          <t xml:space="preserve"> </t>
        </is>
      </c>
    </row>
    <row r="10">
      <c r="A10" s="4" t="inlineStr">
        <is>
          <t>Gross carrying amount</t>
        </is>
      </c>
      <c r="B10" s="6" t="n">
        <v>920000</v>
      </c>
      <c r="C10" s="6" t="n">
        <v>920000</v>
      </c>
      <c r="D10" s="4" t="inlineStr">
        <is>
          <t xml:space="preserve"> </t>
        </is>
      </c>
    </row>
    <row r="11">
      <c r="A11" s="4" t="inlineStr">
        <is>
          <t>The 2026 Notes and the 2028 Notes | Convertible Debt</t>
        </is>
      </c>
      <c r="B11" s="4" t="inlineStr">
        <is>
          <t xml:space="preserve"> </t>
        </is>
      </c>
      <c r="C11" s="4" t="inlineStr">
        <is>
          <t xml:space="preserve"> </t>
        </is>
      </c>
      <c r="D11" s="4" t="inlineStr">
        <is>
          <t xml:space="preserve"> </t>
        </is>
      </c>
    </row>
    <row r="12">
      <c r="A12" s="3" t="inlineStr">
        <is>
          <t>Debt Instrument, Redemption [Line Items]</t>
        </is>
      </c>
      <c r="B12" s="4" t="inlineStr">
        <is>
          <t xml:space="preserve"> </t>
        </is>
      </c>
      <c r="C12" s="4" t="inlineStr">
        <is>
          <t xml:space="preserve"> </t>
        </is>
      </c>
      <c r="D12" s="4" t="inlineStr">
        <is>
          <t xml:space="preserve"> </t>
        </is>
      </c>
    </row>
    <row r="13">
      <c r="A13" s="4" t="inlineStr">
        <is>
          <t>Gross carrying amount</t>
        </is>
      </c>
      <c r="B13" s="6" t="n">
        <v>920000</v>
      </c>
      <c r="C13" s="6" t="n">
        <v>920000</v>
      </c>
      <c r="D13" s="4" t="inlineStr">
        <is>
          <t xml:space="preserve"> </t>
        </is>
      </c>
    </row>
    <row r="14">
      <c r="A14" s="4" t="inlineStr">
        <is>
          <t>Less: Unamortized discount</t>
        </is>
      </c>
      <c r="B14" s="6" t="n">
        <v>-7725</v>
      </c>
      <c r="C14" s="6" t="n">
        <v>-12025</v>
      </c>
      <c r="D14" s="4" t="inlineStr">
        <is>
          <t xml:space="preserve"> </t>
        </is>
      </c>
    </row>
    <row r="15">
      <c r="A15" s="4" t="inlineStr">
        <is>
          <t>Less: Unamortized debt issuance costs</t>
        </is>
      </c>
      <c r="B15" s="6" t="n">
        <v>-214</v>
      </c>
      <c r="C15" s="6" t="n">
        <v>-333</v>
      </c>
      <c r="D15" s="4" t="inlineStr">
        <is>
          <t xml:space="preserve"> </t>
        </is>
      </c>
    </row>
    <row r="16">
      <c r="A16" s="4" t="inlineStr">
        <is>
          <t>Total</t>
        </is>
      </c>
      <c r="B16" s="6" t="n">
        <v>912061</v>
      </c>
      <c r="C16" s="6" t="n">
        <v>907642</v>
      </c>
      <c r="D16" s="4" t="inlineStr">
        <is>
          <t xml:space="preserve"> </t>
        </is>
      </c>
    </row>
    <row r="17">
      <c r="A17" s="4" t="inlineStr">
        <is>
          <t>Contractual interest expense</t>
        </is>
      </c>
      <c r="B17" s="6" t="n">
        <v>3881</v>
      </c>
      <c r="C17" s="6" t="n">
        <v>3881</v>
      </c>
      <c r="D17" s="4" t="inlineStr">
        <is>
          <t xml:space="preserve"> </t>
        </is>
      </c>
    </row>
    <row r="18">
      <c r="A18" s="4" t="inlineStr">
        <is>
          <t>Amortization of discount</t>
        </is>
      </c>
      <c r="B18" s="6" t="n">
        <v>4300</v>
      </c>
      <c r="C18" s="6" t="n">
        <v>4288</v>
      </c>
      <c r="D18" s="4" t="inlineStr">
        <is>
          <t xml:space="preserve"> </t>
        </is>
      </c>
    </row>
    <row r="19">
      <c r="A19" s="4" t="inlineStr">
        <is>
          <t>Amortization of debt issuance costs</t>
        </is>
      </c>
      <c r="B19" s="6" t="n">
        <v>119</v>
      </c>
      <c r="C19" s="6" t="n">
        <v>118</v>
      </c>
      <c r="D19" s="4" t="inlineStr">
        <is>
          <t xml:space="preserve"> </t>
        </is>
      </c>
    </row>
    <row r="20">
      <c r="A20" s="4" t="inlineStr">
        <is>
          <t>Total interest expense</t>
        </is>
      </c>
      <c r="B20" s="6" t="n">
        <v>8300</v>
      </c>
      <c r="C20" s="6" t="n">
        <v>8287</v>
      </c>
      <c r="D20" s="4" t="inlineStr">
        <is>
          <t xml:space="preserve"> </t>
        </is>
      </c>
    </row>
    <row r="21">
      <c r="A21" s="4" t="inlineStr">
        <is>
          <t>2026 Notes | Convertible Debt</t>
        </is>
      </c>
      <c r="B21" s="4" t="inlineStr">
        <is>
          <t xml:space="preserve"> </t>
        </is>
      </c>
      <c r="C21" s="4" t="inlineStr">
        <is>
          <t xml:space="preserve"> </t>
        </is>
      </c>
      <c r="D21" s="4" t="inlineStr">
        <is>
          <t xml:space="preserve"> </t>
        </is>
      </c>
    </row>
    <row r="22">
      <c r="A22" s="3" t="inlineStr">
        <is>
          <t>Debt Instrument, Redemption [Line Items]</t>
        </is>
      </c>
      <c r="B22" s="4" t="inlineStr">
        <is>
          <t xml:space="preserve"> </t>
        </is>
      </c>
      <c r="C22" s="4" t="inlineStr">
        <is>
          <t xml:space="preserve"> </t>
        </is>
      </c>
      <c r="D22" s="4" t="inlineStr">
        <is>
          <t xml:space="preserve"> </t>
        </is>
      </c>
    </row>
    <row r="23">
      <c r="A23" s="4" t="inlineStr">
        <is>
          <t>Gross carrying amount</t>
        </is>
      </c>
      <c r="B23" s="6" t="n">
        <v>575000</v>
      </c>
      <c r="C23" s="6" t="n">
        <v>575000</v>
      </c>
      <c r="D23" s="4" t="inlineStr">
        <is>
          <t xml:space="preserve"> </t>
        </is>
      </c>
    </row>
    <row r="24">
      <c r="A24" s="4" t="inlineStr">
        <is>
          <t>Less: Unamortized discount</t>
        </is>
      </c>
      <c r="B24" s="6" t="n">
        <v>-3601</v>
      </c>
      <c r="C24" s="6" t="n">
        <v>-6610</v>
      </c>
      <c r="D24" s="4" t="inlineStr">
        <is>
          <t xml:space="preserve"> </t>
        </is>
      </c>
    </row>
    <row r="25">
      <c r="A25" s="4" t="inlineStr">
        <is>
          <t>Less: Unamortized debt issuance costs</t>
        </is>
      </c>
      <c r="B25" s="6" t="n">
        <v>-98</v>
      </c>
      <c r="C25" s="6" t="n">
        <v>-180</v>
      </c>
      <c r="D25" s="4" t="inlineStr">
        <is>
          <t xml:space="preserve"> </t>
        </is>
      </c>
    </row>
    <row r="26">
      <c r="A26" s="4" t="inlineStr">
        <is>
          <t>Total</t>
        </is>
      </c>
      <c r="B26" s="6" t="n">
        <v>571301</v>
      </c>
      <c r="C26" s="6" t="n">
        <v>568210</v>
      </c>
      <c r="D26" s="4" t="inlineStr">
        <is>
          <t xml:space="preserve"> </t>
        </is>
      </c>
    </row>
    <row r="27">
      <c r="A27" s="4" t="inlineStr">
        <is>
          <t>Contractual interest expense</t>
        </is>
      </c>
      <c r="B27" s="6" t="n">
        <v>0</v>
      </c>
      <c r="C27" s="6" t="n">
        <v>0</v>
      </c>
      <c r="D27" s="4" t="inlineStr">
        <is>
          <t xml:space="preserve"> </t>
        </is>
      </c>
    </row>
    <row r="28">
      <c r="A28" s="4" t="inlineStr">
        <is>
          <t>Amortization of discount</t>
        </is>
      </c>
      <c r="B28" s="6" t="n">
        <v>3009</v>
      </c>
      <c r="C28" s="6" t="n">
        <v>3000</v>
      </c>
      <c r="D28" s="4" t="inlineStr">
        <is>
          <t xml:space="preserve"> </t>
        </is>
      </c>
    </row>
    <row r="29">
      <c r="A29" s="4" t="inlineStr">
        <is>
          <t>Amortization of debt issuance costs</t>
        </is>
      </c>
      <c r="B29" s="6" t="n">
        <v>82</v>
      </c>
      <c r="C29" s="6" t="n">
        <v>82</v>
      </c>
      <c r="D29" s="4" t="inlineStr">
        <is>
          <t xml:space="preserve"> </t>
        </is>
      </c>
    </row>
    <row r="30">
      <c r="A30" s="4" t="inlineStr">
        <is>
          <t>Total interest expense</t>
        </is>
      </c>
      <c r="B30" s="5" t="n">
        <v>3091</v>
      </c>
      <c r="C30" s="5" t="n">
        <v>3082</v>
      </c>
      <c r="D30" s="4" t="inlineStr">
        <is>
          <t xml:space="preserve"> </t>
        </is>
      </c>
    </row>
    <row r="31">
      <c r="A31" s="4" t="inlineStr">
        <is>
          <t>Effective interest rate (in percent)</t>
        </is>
      </c>
      <c r="B31" s="10" t="n">
        <v>0.005</v>
      </c>
      <c r="C31" s="10" t="n">
        <v>0.005</v>
      </c>
      <c r="D31" s="4" t="inlineStr">
        <is>
          <t xml:space="preserve"> </t>
        </is>
      </c>
    </row>
    <row r="32">
      <c r="A32" s="4" t="inlineStr">
        <is>
          <t>2028 Notes | Convertible Debt</t>
        </is>
      </c>
      <c r="B32" s="4" t="inlineStr">
        <is>
          <t xml:space="preserve"> </t>
        </is>
      </c>
      <c r="C32" s="4" t="inlineStr">
        <is>
          <t xml:space="preserve"> </t>
        </is>
      </c>
      <c r="D32" s="4" t="inlineStr">
        <is>
          <t xml:space="preserve"> </t>
        </is>
      </c>
    </row>
    <row r="33">
      <c r="A33" s="3" t="inlineStr">
        <is>
          <t>Debt Instrument, Redemption [Line Items]</t>
        </is>
      </c>
      <c r="B33" s="4" t="inlineStr">
        <is>
          <t xml:space="preserve"> </t>
        </is>
      </c>
      <c r="C33" s="4" t="inlineStr">
        <is>
          <t xml:space="preserve"> </t>
        </is>
      </c>
      <c r="D33" s="4" t="inlineStr">
        <is>
          <t xml:space="preserve"> </t>
        </is>
      </c>
    </row>
    <row r="34">
      <c r="A34" s="4" t="inlineStr">
        <is>
          <t>Gross carrying amount</t>
        </is>
      </c>
      <c r="B34" s="5" t="n">
        <v>345000</v>
      </c>
      <c r="C34" s="5" t="n">
        <v>345000</v>
      </c>
      <c r="D34" s="4" t="inlineStr">
        <is>
          <t xml:space="preserve"> </t>
        </is>
      </c>
    </row>
    <row r="35">
      <c r="A35" s="4" t="inlineStr">
        <is>
          <t>Less: Unamortized discount</t>
        </is>
      </c>
      <c r="B35" s="6" t="n">
        <v>-4124</v>
      </c>
      <c r="C35" s="6" t="n">
        <v>-5415</v>
      </c>
      <c r="D35" s="4" t="inlineStr">
        <is>
          <t xml:space="preserve"> </t>
        </is>
      </c>
    </row>
    <row r="36">
      <c r="A36" s="4" t="inlineStr">
        <is>
          <t>Less: Unamortized debt issuance costs</t>
        </is>
      </c>
      <c r="B36" s="6" t="n">
        <v>-116</v>
      </c>
      <c r="C36" s="6" t="n">
        <v>-153</v>
      </c>
      <c r="D36" s="4" t="inlineStr">
        <is>
          <t xml:space="preserve"> </t>
        </is>
      </c>
    </row>
    <row r="37">
      <c r="A37" s="4" t="inlineStr">
        <is>
          <t>Total</t>
        </is>
      </c>
      <c r="B37" s="6" t="n">
        <v>340760</v>
      </c>
      <c r="C37" s="6" t="n">
        <v>339432</v>
      </c>
      <c r="D37" s="4" t="inlineStr">
        <is>
          <t xml:space="preserve"> </t>
        </is>
      </c>
    </row>
    <row r="38">
      <c r="A38" s="4" t="inlineStr">
        <is>
          <t>Contractual interest expense</t>
        </is>
      </c>
      <c r="B38" s="6" t="n">
        <v>3881</v>
      </c>
      <c r="C38" s="6" t="n">
        <v>3881</v>
      </c>
      <c r="D38" s="4" t="inlineStr">
        <is>
          <t xml:space="preserve"> </t>
        </is>
      </c>
    </row>
    <row r="39">
      <c r="A39" s="4" t="inlineStr">
        <is>
          <t>Amortization of discount</t>
        </is>
      </c>
      <c r="B39" s="6" t="n">
        <v>1291</v>
      </c>
      <c r="C39" s="6" t="n">
        <v>1288</v>
      </c>
      <c r="D39" s="4" t="inlineStr">
        <is>
          <t xml:space="preserve"> </t>
        </is>
      </c>
    </row>
    <row r="40">
      <c r="A40" s="4" t="inlineStr">
        <is>
          <t>Amortization of debt issuance costs</t>
        </is>
      </c>
      <c r="B40" s="6" t="n">
        <v>37</v>
      </c>
      <c r="C40" s="6" t="n">
        <v>36</v>
      </c>
      <c r="D40" s="4" t="inlineStr">
        <is>
          <t xml:space="preserve"> </t>
        </is>
      </c>
    </row>
    <row r="41">
      <c r="A41" s="4" t="inlineStr">
        <is>
          <t>Total interest expense</t>
        </is>
      </c>
      <c r="B41" s="5" t="n">
        <v>5209</v>
      </c>
      <c r="C41" s="5" t="n">
        <v>5205</v>
      </c>
      <c r="D41" s="4" t="inlineStr">
        <is>
          <t xml:space="preserve"> </t>
        </is>
      </c>
    </row>
    <row r="42">
      <c r="A42" s="4" t="inlineStr">
        <is>
          <t>Effective interest rate (in percent)</t>
        </is>
      </c>
      <c r="B42" s="10" t="n">
        <v>0.015</v>
      </c>
      <c r="C42" s="10" t="n">
        <v>0.015</v>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3" customWidth="1" min="5" max="5"/>
    <col width="14" customWidth="1" min="6" max="6"/>
  </cols>
  <sheetData>
    <row r="1">
      <c r="A1" s="1" t="inlineStr">
        <is>
          <t>DEBT - Narrative (Details) - USD ($)</t>
        </is>
      </c>
      <c r="B1" s="2" t="inlineStr">
        <is>
          <t>12 Months Ended</t>
        </is>
      </c>
    </row>
    <row r="2">
      <c r="B2" s="2" t="inlineStr">
        <is>
          <t>Dec. 31, 2024</t>
        </is>
      </c>
      <c r="C2" s="2" t="inlineStr">
        <is>
          <t>Dec. 31, 2023</t>
        </is>
      </c>
      <c r="D2" s="2" t="inlineStr">
        <is>
          <t>Dec. 31, 2022</t>
        </is>
      </c>
      <c r="E2" s="2" t="inlineStr">
        <is>
          <t>May 03, 2022</t>
        </is>
      </c>
      <c r="F2" s="2" t="inlineStr">
        <is>
          <t>Nov.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guarantee</t>
        </is>
      </c>
      <c r="B4" s="5" t="n">
        <v>250000000</v>
      </c>
      <c r="C4" s="4" t="inlineStr">
        <is>
          <t xml:space="preserve"> </t>
        </is>
      </c>
      <c r="D4" s="4" t="inlineStr">
        <is>
          <t xml:space="preserve"> </t>
        </is>
      </c>
      <c r="E4" s="4" t="inlineStr">
        <is>
          <t xml:space="preserve"> </t>
        </is>
      </c>
      <c r="F4" s="5" t="n">
        <v>250000000</v>
      </c>
    </row>
    <row r="5">
      <c r="A5" s="4" t="inlineStr">
        <is>
          <t>Capitalized costs</t>
        </is>
      </c>
      <c r="B5" s="6" t="n">
        <v>1600000</v>
      </c>
      <c r="C5" s="5" t="n">
        <v>7800000</v>
      </c>
      <c r="D5" s="4" t="inlineStr">
        <is>
          <t xml:space="preserve"> </t>
        </is>
      </c>
      <c r="E5" s="4" t="inlineStr">
        <is>
          <t xml:space="preserve"> </t>
        </is>
      </c>
      <c r="F5" s="4" t="inlineStr">
        <is>
          <t xml:space="preserve"> </t>
        </is>
      </c>
    </row>
    <row r="6">
      <c r="A6" s="4" t="inlineStr">
        <is>
          <t>Write-off of debt issuance costs</t>
        </is>
      </c>
      <c r="B6" s="6" t="n">
        <v>0</v>
      </c>
      <c r="C6" s="6" t="n">
        <v>3340000</v>
      </c>
      <c r="D6" s="5" t="n">
        <v>0</v>
      </c>
      <c r="E6" s="4" t="inlineStr">
        <is>
          <t xml:space="preserve"> </t>
        </is>
      </c>
      <c r="F6" s="4" t="inlineStr">
        <is>
          <t xml:space="preserve"> </t>
        </is>
      </c>
    </row>
    <row r="7">
      <c r="A7" s="4" t="inlineStr">
        <is>
          <t>Amortization of debt issuance costs</t>
        </is>
      </c>
      <c r="B7" s="6" t="n">
        <v>4600000</v>
      </c>
      <c r="C7" s="5" t="n">
        <v>4700000</v>
      </c>
      <c r="D7" s="5" t="n">
        <v>5300000</v>
      </c>
      <c r="E7" s="4" t="inlineStr">
        <is>
          <t xml:space="preserve"> </t>
        </is>
      </c>
      <c r="F7" s="4" t="inlineStr">
        <is>
          <t xml:space="preserve"> </t>
        </is>
      </c>
    </row>
    <row r="8">
      <c r="A8" s="4" t="inlineStr">
        <is>
          <t>MUFG 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 of credit, maximum borrowing capacity</t>
        </is>
      </c>
      <c r="B10" s="4" t="inlineStr">
        <is>
          <t xml:space="preserve"> </t>
        </is>
      </c>
      <c r="C10" s="4" t="inlineStr">
        <is>
          <t xml:space="preserve"> </t>
        </is>
      </c>
      <c r="D10" s="4" t="inlineStr">
        <is>
          <t xml:space="preserve"> </t>
        </is>
      </c>
      <c r="E10" s="5" t="n">
        <v>75000000</v>
      </c>
      <c r="F10" s="4" t="inlineStr">
        <is>
          <t xml:space="preserve"> </t>
        </is>
      </c>
    </row>
    <row r="11">
      <c r="A11" s="4" t="inlineStr">
        <is>
          <t>MUFG Bank | 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line of credit</t>
        </is>
      </c>
      <c r="B13" s="5" t="n">
        <v>11600000</v>
      </c>
      <c r="C13" s="4" t="inlineStr">
        <is>
          <t xml:space="preserve"> </t>
        </is>
      </c>
      <c r="D13" s="4" t="inlineStr">
        <is>
          <t xml:space="preserve"> </t>
        </is>
      </c>
      <c r="E13" s="4" t="inlineStr">
        <is>
          <t xml:space="preserve"> </t>
        </is>
      </c>
      <c r="F13" s="4" t="inlineStr">
        <is>
          <t xml:space="preserve"> </t>
        </is>
      </c>
    </row>
    <row r="14">
      <c r="A14" s="4" t="inlineStr">
        <is>
          <t>Line of credit facility, interest rate at period end (in percent)</t>
        </is>
      </c>
      <c r="B14" s="9" t="n">
        <v>0.01</v>
      </c>
      <c r="C14" s="4" t="inlineStr">
        <is>
          <t xml:space="preserve"> </t>
        </is>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Unamortized Debt Issuance Costs (Details) - USD ($) $ in Thousands</t>
        </is>
      </c>
      <c r="B1" s="2" t="inlineStr">
        <is>
          <t>Dec. 31, 2024</t>
        </is>
      </c>
      <c r="C1" s="2" t="inlineStr">
        <is>
          <t>Dec. 31, 2023</t>
        </is>
      </c>
    </row>
    <row r="2">
      <c r="A2" s="3" t="inlineStr">
        <is>
          <t>Debt Instrument, Redemption [Line Items]</t>
        </is>
      </c>
      <c r="B2" s="4" t="inlineStr">
        <is>
          <t xml:space="preserve"> </t>
        </is>
      </c>
      <c r="C2" s="4" t="inlineStr">
        <is>
          <t xml:space="preserve"> </t>
        </is>
      </c>
    </row>
    <row r="3">
      <c r="A3" s="4" t="inlineStr">
        <is>
          <t>Debt issuance costs</t>
        </is>
      </c>
      <c r="B3" s="5" t="n">
        <v>22445</v>
      </c>
      <c r="C3" s="5" t="n">
        <v>25619</v>
      </c>
    </row>
    <row r="4">
      <c r="A4" s="4" t="inlineStr">
        <is>
          <t>Other noncurrent assets</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Debt issuance costs</t>
        </is>
      </c>
      <c r="B6" s="6" t="n">
        <v>3754</v>
      </c>
      <c r="C6" s="6" t="n">
        <v>3087</v>
      </c>
    </row>
    <row r="7">
      <c r="A7" s="4" t="inlineStr">
        <is>
          <t>Long-term debt (contra account)</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Debt issuance costs</t>
        </is>
      </c>
      <c r="B9" s="5" t="n">
        <v>18691</v>
      </c>
      <c r="C9" s="5" t="n">
        <v>225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Future Maturities (Details) $ in Thousands</t>
        </is>
      </c>
      <c r="B1" s="2" t="inlineStr">
        <is>
          <t>Dec. 31, 2024 USD ($)</t>
        </is>
      </c>
    </row>
    <row r="2">
      <c r="A2" s="3" t="inlineStr">
        <is>
          <t>Debt Disclosure [Abstract]</t>
        </is>
      </c>
      <c r="B2" s="4" t="inlineStr">
        <is>
          <t xml:space="preserve"> </t>
        </is>
      </c>
    </row>
    <row r="3">
      <c r="A3" s="4" t="inlineStr">
        <is>
          <t>2025</t>
        </is>
      </c>
      <c r="B3" s="5" t="n">
        <v>18038</v>
      </c>
    </row>
    <row r="4">
      <c r="A4" s="4" t="inlineStr">
        <is>
          <t>2026</t>
        </is>
      </c>
      <c r="B4" s="6" t="n">
        <v>593038</v>
      </c>
    </row>
    <row r="5">
      <c r="A5" s="4" t="inlineStr">
        <is>
          <t>2027</t>
        </is>
      </c>
      <c r="B5" s="6" t="n">
        <v>18038</v>
      </c>
    </row>
    <row r="6">
      <c r="A6" s="4" t="inlineStr">
        <is>
          <t>2028</t>
        </is>
      </c>
      <c r="B6" s="6" t="n">
        <v>1396980</v>
      </c>
    </row>
    <row r="7">
      <c r="A7" s="4" t="inlineStr">
        <is>
          <t>2029</t>
        </is>
      </c>
      <c r="B7" s="6" t="n">
        <v>936128</v>
      </c>
    </row>
    <row r="8">
      <c r="A8" s="4" t="inlineStr">
        <is>
          <t>Thereafter</t>
        </is>
      </c>
      <c r="B8" s="6" t="n">
        <v>649999</v>
      </c>
    </row>
    <row r="9">
      <c r="A9" s="4" t="inlineStr">
        <is>
          <t>Total</t>
        </is>
      </c>
      <c r="B9" s="5" t="n">
        <v>36122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5" t="n">
        <v>58428</v>
      </c>
      <c r="C4" s="5" t="n">
        <v>63893</v>
      </c>
      <c r="D4" s="5" t="n">
        <v>45982</v>
      </c>
    </row>
    <row r="5">
      <c r="A5" s="4" t="inlineStr">
        <is>
          <t>U.S. federal, deferred</t>
        </is>
      </c>
      <c r="B5" s="6" t="n">
        <v>-15098</v>
      </c>
      <c r="C5" s="6" t="n">
        <v>-7142</v>
      </c>
      <c r="D5" s="6" t="n">
        <v>29505</v>
      </c>
    </row>
    <row r="6">
      <c r="A6" s="4" t="inlineStr">
        <is>
          <t>U.S. federal, total</t>
        </is>
      </c>
      <c r="B6" s="6" t="n">
        <v>43330</v>
      </c>
      <c r="C6" s="6" t="n">
        <v>56751</v>
      </c>
      <c r="D6" s="6" t="n">
        <v>75487</v>
      </c>
    </row>
    <row r="7">
      <c r="A7" s="4" t="inlineStr">
        <is>
          <t>State and local, current</t>
        </is>
      </c>
      <c r="B7" s="6" t="n">
        <v>7188</v>
      </c>
      <c r="C7" s="6" t="n">
        <v>14333</v>
      </c>
      <c r="D7" s="6" t="n">
        <v>12994</v>
      </c>
    </row>
    <row r="8">
      <c r="A8" s="4" t="inlineStr">
        <is>
          <t>State and local, deferred</t>
        </is>
      </c>
      <c r="B8" s="6" t="n">
        <v>-25317</v>
      </c>
      <c r="C8" s="6" t="n">
        <v>1754</v>
      </c>
      <c r="D8" s="6" t="n">
        <v>31169</v>
      </c>
    </row>
    <row r="9">
      <c r="A9" s="4" t="inlineStr">
        <is>
          <t>State and local, total</t>
        </is>
      </c>
      <c r="B9" s="6" t="n">
        <v>-18129</v>
      </c>
      <c r="C9" s="6" t="n">
        <v>16087</v>
      </c>
      <c r="D9" s="6" t="n">
        <v>44163</v>
      </c>
    </row>
    <row r="10">
      <c r="A10" s="4" t="inlineStr">
        <is>
          <t>Total, current</t>
        </is>
      </c>
      <c r="B10" s="6" t="n">
        <v>65616</v>
      </c>
      <c r="C10" s="6" t="n">
        <v>78226</v>
      </c>
      <c r="D10" s="6" t="n">
        <v>58976</v>
      </c>
    </row>
    <row r="11">
      <c r="A11" s="4" t="inlineStr">
        <is>
          <t>Total, Deferred</t>
        </is>
      </c>
      <c r="B11" s="6" t="n">
        <v>-40415</v>
      </c>
      <c r="C11" s="6" t="n">
        <v>-5388</v>
      </c>
      <c r="D11" s="6" t="n">
        <v>60674</v>
      </c>
    </row>
    <row r="12">
      <c r="A12" s="4" t="inlineStr">
        <is>
          <t>Total</t>
        </is>
      </c>
      <c r="B12" s="5" t="n">
        <v>25201</v>
      </c>
      <c r="C12" s="5" t="n">
        <v>72838</v>
      </c>
      <c r="D12" s="5" t="n">
        <v>1196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ederal statutory rate</t>
        </is>
      </c>
      <c r="B4" s="9" t="n">
        <v>0.21</v>
      </c>
      <c r="C4" s="4" t="inlineStr">
        <is>
          <t xml:space="preserve"> </t>
        </is>
      </c>
      <c r="D4" s="4" t="inlineStr">
        <is>
          <t xml:space="preserve"> </t>
        </is>
      </c>
    </row>
    <row r="5">
      <c r="A5" s="4" t="inlineStr">
        <is>
          <t>Deferred income tax expense</t>
        </is>
      </c>
      <c r="B5" s="4" t="inlineStr">
        <is>
          <t xml:space="preserve"> </t>
        </is>
      </c>
      <c r="C5" s="4" t="inlineStr">
        <is>
          <t xml:space="preserve"> </t>
        </is>
      </c>
      <c r="D5" s="5" t="n">
        <v>5800</v>
      </c>
    </row>
    <row r="6">
      <c r="A6" s="4" t="inlineStr">
        <is>
          <t>Deferred income tax expense (benefit)</t>
        </is>
      </c>
      <c r="B6" s="5" t="n">
        <v>-25317</v>
      </c>
      <c r="C6" s="5" t="n">
        <v>1754</v>
      </c>
      <c r="D6" s="6" t="n">
        <v>31169</v>
      </c>
    </row>
    <row r="7">
      <c r="A7" s="4" t="inlineStr">
        <is>
          <t>State rate change</t>
        </is>
      </c>
      <c r="B7" s="6" t="n">
        <v>-19043</v>
      </c>
      <c r="C7" s="6" t="n">
        <v>6746</v>
      </c>
      <c r="D7" s="6" t="n">
        <v>22920</v>
      </c>
    </row>
    <row r="8">
      <c r="A8" s="4" t="inlineStr">
        <is>
          <t>Unrecognized tax benefits</t>
        </is>
      </c>
      <c r="B8" s="6" t="n">
        <v>72322</v>
      </c>
      <c r="C8" s="5" t="n">
        <v>0</v>
      </c>
      <c r="D8" s="6" t="n">
        <v>0</v>
      </c>
    </row>
    <row r="9">
      <c r="A9" s="4" t="inlineStr">
        <is>
          <t>Unrecognized tax benefits that would impact effective tax rate</t>
        </is>
      </c>
      <c r="B9" s="6" t="n">
        <v>23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 amount</t>
        </is>
      </c>
      <c r="B12" s="6" t="n">
        <v>4100</v>
      </c>
      <c r="C12" s="4" t="inlineStr">
        <is>
          <t xml:space="preserve"> </t>
        </is>
      </c>
      <c r="D12" s="4" t="inlineStr">
        <is>
          <t xml:space="preserve"> </t>
        </is>
      </c>
    </row>
    <row r="13">
      <c r="A13" s="4" t="inlineStr">
        <is>
          <t>Operating loss carryforwards</t>
        </is>
      </c>
      <c r="B13" s="6" t="n">
        <v>4300</v>
      </c>
      <c r="C13" s="4" t="inlineStr">
        <is>
          <t xml:space="preserve"> </t>
        </is>
      </c>
      <c r="D13" s="4" t="inlineStr">
        <is>
          <t xml:space="preserve"> </t>
        </is>
      </c>
    </row>
    <row r="14">
      <c r="A14" s="4" t="inlineStr">
        <is>
          <t>Federal and 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5" t="n">
        <v>4100</v>
      </c>
      <c r="C16" s="4" t="inlineStr">
        <is>
          <t xml:space="preserve"> </t>
        </is>
      </c>
      <c r="D16" s="4" t="inlineStr">
        <is>
          <t xml:space="preserve"> </t>
        </is>
      </c>
    </row>
    <row r="17">
      <c r="A17" s="4" t="inlineStr">
        <is>
          <t>Hargra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Deferred income tax expense (benefit)</t>
        </is>
      </c>
      <c r="B19" s="4" t="inlineStr">
        <is>
          <t xml:space="preserve"> </t>
        </is>
      </c>
      <c r="C19" s="4" t="inlineStr">
        <is>
          <t xml:space="preserve"> </t>
        </is>
      </c>
      <c r="D19" s="5" t="n">
        <v>229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5" t="n">
        <v>51277</v>
      </c>
      <c r="C4" s="5" t="n">
        <v>86363</v>
      </c>
      <c r="D4" s="5" t="n">
        <v>78826</v>
      </c>
    </row>
    <row r="5">
      <c r="A5" s="4" t="inlineStr">
        <is>
          <t>State and local taxes, net of U.S. federal tax</t>
        </is>
      </c>
      <c r="B5" s="6" t="n">
        <v>185</v>
      </c>
      <c r="C5" s="6" t="n">
        <v>6478</v>
      </c>
      <c r="D5" s="6" t="n">
        <v>9943</v>
      </c>
    </row>
    <row r="6">
      <c r="A6" s="4" t="inlineStr">
        <is>
          <t>Investment in Clearwave Fiber</t>
        </is>
      </c>
      <c r="B6" s="6" t="n">
        <v>0</v>
      </c>
      <c r="C6" s="6" t="n">
        <v>0</v>
      </c>
      <c r="D6" s="6" t="n">
        <v>5829</v>
      </c>
    </row>
    <row r="7">
      <c r="A7" s="4" t="inlineStr">
        <is>
          <t>State rate change</t>
        </is>
      </c>
      <c r="B7" s="6" t="n">
        <v>-19043</v>
      </c>
      <c r="C7" s="6" t="n">
        <v>6746</v>
      </c>
      <c r="D7" s="6" t="n">
        <v>22920</v>
      </c>
    </row>
    <row r="8">
      <c r="A8" s="4" t="inlineStr">
        <is>
          <t>Equity-based compensation</t>
        </is>
      </c>
      <c r="B8" s="6" t="n">
        <v>2549</v>
      </c>
      <c r="C8" s="6" t="n">
        <v>2297</v>
      </c>
      <c r="D8" s="6" t="n">
        <v>-943</v>
      </c>
    </row>
    <row r="9">
      <c r="A9" s="4" t="inlineStr">
        <is>
          <t>Valuation allowance</t>
        </is>
      </c>
      <c r="B9" s="6" t="n">
        <v>30572</v>
      </c>
      <c r="C9" s="6" t="n">
        <v>-6720</v>
      </c>
      <c r="D9" s="6" t="n">
        <v>9678</v>
      </c>
    </row>
    <row r="10">
      <c r="A10" s="4" t="inlineStr">
        <is>
          <t>Section 162(m) limitation</t>
        </is>
      </c>
      <c r="B10" s="6" t="n">
        <v>2466</v>
      </c>
      <c r="C10" s="6" t="n">
        <v>1985</v>
      </c>
      <c r="D10" s="6" t="n">
        <v>2480</v>
      </c>
    </row>
    <row r="11">
      <c r="A11" s="4" t="inlineStr">
        <is>
          <t>Equity method investments</t>
        </is>
      </c>
      <c r="B11" s="6" t="n">
        <v>-42944</v>
      </c>
      <c r="C11" s="6" t="n">
        <v>-23926</v>
      </c>
      <c r="D11" s="6" t="n">
        <v>-8958</v>
      </c>
    </row>
    <row r="12">
      <c r="A12" s="4" t="inlineStr">
        <is>
          <t>Other items</t>
        </is>
      </c>
      <c r="B12" s="6" t="n">
        <v>139</v>
      </c>
      <c r="C12" s="6" t="n">
        <v>-385</v>
      </c>
      <c r="D12" s="6" t="n">
        <v>-126</v>
      </c>
    </row>
    <row r="13">
      <c r="A13" s="4" t="inlineStr">
        <is>
          <t>Total</t>
        </is>
      </c>
      <c r="B13" s="5" t="n">
        <v>25201</v>
      </c>
      <c r="C13" s="5" t="n">
        <v>72838</v>
      </c>
      <c r="D13" s="5" t="n">
        <v>1196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benefit obligations</t>
        </is>
      </c>
      <c r="B3" s="5" t="n">
        <v>2157</v>
      </c>
      <c r="C3" s="5" t="n">
        <v>2538</v>
      </c>
    </row>
    <row r="4">
      <c r="A4" s="4" t="inlineStr">
        <is>
          <t>Equity-based compensation</t>
        </is>
      </c>
      <c r="B4" s="6" t="n">
        <v>8586</v>
      </c>
      <c r="C4" s="6" t="n">
        <v>7366</v>
      </c>
    </row>
    <row r="5">
      <c r="A5" s="4" t="inlineStr">
        <is>
          <t>Net operating losses</t>
        </is>
      </c>
      <c r="B5" s="6" t="n">
        <v>4295</v>
      </c>
      <c r="C5" s="6" t="n">
        <v>5145</v>
      </c>
    </row>
    <row r="6">
      <c r="A6" s="4" t="inlineStr">
        <is>
          <t>Accrued bonus</t>
        </is>
      </c>
      <c r="B6" s="6" t="n">
        <v>3426</v>
      </c>
      <c r="C6" s="6" t="n">
        <v>2152</v>
      </c>
    </row>
    <row r="7">
      <c r="A7" s="4" t="inlineStr">
        <is>
          <t>Reserves</t>
        </is>
      </c>
      <c r="B7" s="6" t="n">
        <v>3755</v>
      </c>
      <c r="C7" s="6" t="n">
        <v>2939</v>
      </c>
    </row>
    <row r="8">
      <c r="A8" s="4" t="inlineStr">
        <is>
          <t>Lease liabilities</t>
        </is>
      </c>
      <c r="B8" s="6" t="n">
        <v>1878</v>
      </c>
      <c r="C8" s="6" t="n">
        <v>2528</v>
      </c>
    </row>
    <row r="9">
      <c r="A9" s="4" t="inlineStr">
        <is>
          <t>Capitalized research and development expenditures</t>
        </is>
      </c>
      <c r="B9" s="6" t="n">
        <v>8393</v>
      </c>
      <c r="C9" s="6" t="n">
        <v>6451</v>
      </c>
    </row>
    <row r="10">
      <c r="A10" s="4" t="inlineStr">
        <is>
          <t>State tax credit</t>
        </is>
      </c>
      <c r="B10" s="6" t="n">
        <v>4084</v>
      </c>
      <c r="C10" s="6" t="n">
        <v>4066</v>
      </c>
    </row>
    <row r="11">
      <c r="A11" s="4" t="inlineStr">
        <is>
          <t>Unrealized capital losses</t>
        </is>
      </c>
      <c r="B11" s="6" t="n">
        <v>50165</v>
      </c>
      <c r="C11" s="6" t="n">
        <v>19340</v>
      </c>
    </row>
    <row r="12">
      <c r="A12" s="4" t="inlineStr">
        <is>
          <t>Section 163(j) interest limitation</t>
        </is>
      </c>
      <c r="B12" s="6" t="n">
        <v>4077</v>
      </c>
      <c r="C12" s="6" t="n">
        <v>10352</v>
      </c>
    </row>
    <row r="13">
      <c r="A13" s="4" t="inlineStr">
        <is>
          <t>Other items</t>
        </is>
      </c>
      <c r="B13" s="6" t="n">
        <v>6044</v>
      </c>
      <c r="C13" s="6" t="n">
        <v>6782</v>
      </c>
    </row>
    <row r="14">
      <c r="A14" s="4" t="inlineStr">
        <is>
          <t>Deferred tax assets, gross</t>
        </is>
      </c>
      <c r="B14" s="6" t="n">
        <v>96860</v>
      </c>
      <c r="C14" s="6" t="n">
        <v>69659</v>
      </c>
    </row>
    <row r="15">
      <c r="A15" s="4" t="inlineStr">
        <is>
          <t>Less: Valuation allowance</t>
        </is>
      </c>
      <c r="B15" s="6" t="n">
        <v>-49716</v>
      </c>
      <c r="C15" s="6" t="n">
        <v>-19340</v>
      </c>
    </row>
    <row r="16">
      <c r="A16" s="4" t="inlineStr">
        <is>
          <t>Deferred tax assets, net</t>
        </is>
      </c>
      <c r="B16" s="6" t="n">
        <v>47144</v>
      </c>
      <c r="C16" s="6" t="n">
        <v>50319</v>
      </c>
    </row>
    <row r="17">
      <c r="A17" s="4" t="inlineStr">
        <is>
          <t>Property, plant and equipment</t>
        </is>
      </c>
      <c r="B17" s="6" t="n">
        <v>314517</v>
      </c>
      <c r="C17" s="6" t="n">
        <v>322155</v>
      </c>
    </row>
    <row r="18">
      <c r="A18" s="4" t="inlineStr">
        <is>
          <t>Goodwill and other intangible assets</t>
        </is>
      </c>
      <c r="B18" s="6" t="n">
        <v>540255</v>
      </c>
      <c r="C18" s="6" t="n">
        <v>554098</v>
      </c>
    </row>
    <row r="19">
      <c r="A19" s="4" t="inlineStr">
        <is>
          <t>Investments in subsidiaries and partnerships</t>
        </is>
      </c>
      <c r="B19" s="6" t="n">
        <v>81349</v>
      </c>
      <c r="C19" s="6" t="n">
        <v>103319</v>
      </c>
    </row>
    <row r="20">
      <c r="A20" s="4" t="inlineStr">
        <is>
          <t>ROU assets</t>
        </is>
      </c>
      <c r="B20" s="6" t="n">
        <v>2935</v>
      </c>
      <c r="C20" s="6" t="n">
        <v>3881</v>
      </c>
    </row>
    <row r="21">
      <c r="A21" s="4" t="inlineStr">
        <is>
          <t>Prepaid expenses</t>
        </is>
      </c>
      <c r="B21" s="6" t="n">
        <v>6192</v>
      </c>
      <c r="C21" s="6" t="n">
        <v>5098</v>
      </c>
    </row>
    <row r="22">
      <c r="A22" s="4" t="inlineStr">
        <is>
          <t>Interest rate swap</t>
        </is>
      </c>
      <c r="B22" s="6" t="n">
        <v>15175</v>
      </c>
      <c r="C22" s="6" t="n">
        <v>11755</v>
      </c>
    </row>
    <row r="23">
      <c r="A23" s="4" t="inlineStr">
        <is>
          <t>Other items</t>
        </is>
      </c>
      <c r="B23" s="6" t="n">
        <v>763</v>
      </c>
      <c r="C23" s="6" t="n">
        <v>932</v>
      </c>
    </row>
    <row r="24">
      <c r="A24" s="4" t="inlineStr">
        <is>
          <t>Deferred tax liabilities</t>
        </is>
      </c>
      <c r="B24" s="6" t="n">
        <v>961186</v>
      </c>
      <c r="C24" s="6" t="n">
        <v>1001238</v>
      </c>
    </row>
    <row r="25">
      <c r="A25" s="4" t="inlineStr">
        <is>
          <t>Net deferred income tax liability</t>
        </is>
      </c>
      <c r="B25" s="5" t="n">
        <v>914042</v>
      </c>
      <c r="C25" s="5" t="n">
        <v>9509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of year</t>
        </is>
      </c>
      <c r="B4" s="5" t="n">
        <v>0</v>
      </c>
      <c r="C4" s="5" t="n">
        <v>0</v>
      </c>
    </row>
    <row r="5">
      <c r="A5" s="4" t="inlineStr">
        <is>
          <t>Increase/(decrease) for current year tax positions</t>
        </is>
      </c>
      <c r="B5" s="6" t="n">
        <v>72322</v>
      </c>
      <c r="C5" s="6" t="n">
        <v>0</v>
      </c>
    </row>
    <row r="6">
      <c r="A6" s="4" t="inlineStr">
        <is>
          <t>Increase/(decrease) for prior year tax positions</t>
        </is>
      </c>
      <c r="B6" s="6" t="n">
        <v>0</v>
      </c>
      <c r="C6" s="6" t="n">
        <v>0</v>
      </c>
    </row>
    <row r="7">
      <c r="A7" s="4" t="inlineStr">
        <is>
          <t>Settlements with taxing authorities</t>
        </is>
      </c>
      <c r="B7" s="6" t="n">
        <v>0</v>
      </c>
      <c r="C7" s="6" t="n">
        <v>0</v>
      </c>
    </row>
    <row r="8">
      <c r="A8" s="4" t="inlineStr">
        <is>
          <t>Reductions as a result of a lapse of the applicable statute of limitations</t>
        </is>
      </c>
      <c r="B8" s="6" t="n">
        <v>0</v>
      </c>
      <c r="C8" s="6" t="n">
        <v>0</v>
      </c>
    </row>
    <row r="9">
      <c r="A9" s="4" t="inlineStr">
        <is>
          <t>End of year</t>
        </is>
      </c>
      <c r="B9" s="5" t="n">
        <v>72322</v>
      </c>
      <c r="C9"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Cable One, Inc., together with its wholly owned subsidiaries (collectively, “Cable One” or the “Company”), is a fully integrated provider of data, video and voice services to residential and business subscribers in 24 Western, Midwestern and Southern U.S. states. At the end of 2024, Cable One provided services to approximately 1.1 million residential and business customers, of which approximately 1,055,000 subscribed to data services, 114,000 subscribed to video services and 106,000 subscribed to voice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44" customWidth="1" min="2" max="2"/>
    <col width="14" customWidth="1" min="3" max="3"/>
    <col width="14" customWidth="1" min="4" max="4"/>
    <col width="14" customWidth="1" min="5" max="5"/>
  </cols>
  <sheetData>
    <row r="1">
      <c r="A1" s="1" t="inlineStr">
        <is>
          <t>INTEREST RATE SWAPS - Interest Rate Swap Agreements (Details)</t>
        </is>
      </c>
      <c r="B1" s="2" t="inlineStr">
        <is>
          <t>Dec. 31, 2024 USD ($) derivative_instrument</t>
        </is>
      </c>
      <c r="C1" s="2" t="inlineStr">
        <is>
          <t>Mar. 01, 2023</t>
        </is>
      </c>
      <c r="D1" s="2" t="inlineStr">
        <is>
          <t>Feb. 28, 2023</t>
        </is>
      </c>
      <c r="E1" s="2" t="inlineStr">
        <is>
          <t>Feb. 27, 2023</t>
        </is>
      </c>
    </row>
    <row r="2">
      <c r="A2" s="4" t="inlineStr">
        <is>
          <t>Interest Rate Swap | Cash Flow Hedging</t>
        </is>
      </c>
      <c r="B2" s="4" t="inlineStr">
        <is>
          <t xml:space="preserve"> </t>
        </is>
      </c>
      <c r="C2" s="4" t="inlineStr">
        <is>
          <t xml:space="preserve"> </t>
        </is>
      </c>
      <c r="D2" s="4" t="inlineStr">
        <is>
          <t xml:space="preserve"> </t>
        </is>
      </c>
      <c r="E2" s="4" t="inlineStr">
        <is>
          <t xml:space="preserve"> </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Number of derivative agreements | derivative_instrument</t>
        </is>
      </c>
      <c r="B4" s="6" t="n">
        <v>2</v>
      </c>
      <c r="C4" s="4" t="inlineStr">
        <is>
          <t xml:space="preserve"> </t>
        </is>
      </c>
      <c r="D4" s="4" t="inlineStr">
        <is>
          <t xml:space="preserve"> </t>
        </is>
      </c>
      <c r="E4" s="4" t="inlineStr">
        <is>
          <t xml:space="preserve"> </t>
        </is>
      </c>
    </row>
    <row r="5">
      <c r="A5" s="4" t="inlineStr">
        <is>
          <t>Notional Amount</t>
        </is>
      </c>
      <c r="B5" s="5" t="n">
        <v>1200000000</v>
      </c>
      <c r="C5" s="4" t="inlineStr">
        <is>
          <t xml:space="preserve"> </t>
        </is>
      </c>
      <c r="D5" s="4" t="inlineStr">
        <is>
          <t xml:space="preserve"> </t>
        </is>
      </c>
      <c r="E5" s="4" t="inlineStr">
        <is>
          <t xml:space="preserve"> </t>
        </is>
      </c>
    </row>
    <row r="6">
      <c r="A6" s="4" t="inlineStr">
        <is>
          <t>Swap A | LIBOR</t>
        </is>
      </c>
      <c r="B6" s="4" t="inlineStr">
        <is>
          <t xml:space="preserve"> </t>
        </is>
      </c>
      <c r="C6" s="4" t="inlineStr">
        <is>
          <t xml:space="preserve"> </t>
        </is>
      </c>
      <c r="D6" s="4" t="inlineStr">
        <is>
          <t xml:space="preserve"> </t>
        </is>
      </c>
      <c r="E6" s="4" t="inlineStr">
        <is>
          <t xml:space="preserve"> </t>
        </is>
      </c>
    </row>
    <row r="7">
      <c r="A7" s="3" t="inlineStr">
        <is>
          <t>Credit Derivatives [Line Items]</t>
        </is>
      </c>
      <c r="B7" s="4" t="inlineStr">
        <is>
          <t xml:space="preserve"> </t>
        </is>
      </c>
      <c r="C7" s="4" t="inlineStr">
        <is>
          <t xml:space="preserve"> </t>
        </is>
      </c>
      <c r="D7" s="4" t="inlineStr">
        <is>
          <t xml:space="preserve"> </t>
        </is>
      </c>
      <c r="E7" s="4" t="inlineStr">
        <is>
          <t xml:space="preserve"> </t>
        </is>
      </c>
    </row>
    <row r="8">
      <c r="A8" s="4" t="inlineStr">
        <is>
          <t>Derivative, fixed interest rate (in percent)</t>
        </is>
      </c>
      <c r="B8" s="4" t="inlineStr">
        <is>
          <t xml:space="preserve"> </t>
        </is>
      </c>
      <c r="C8" s="4" t="inlineStr">
        <is>
          <t xml:space="preserve"> </t>
        </is>
      </c>
      <c r="D8" s="4" t="inlineStr">
        <is>
          <t xml:space="preserve"> </t>
        </is>
      </c>
      <c r="E8" s="12" t="n">
        <v>0.02653</v>
      </c>
    </row>
    <row r="9">
      <c r="A9" s="4" t="inlineStr">
        <is>
          <t>Swap A | SOFR</t>
        </is>
      </c>
      <c r="B9" s="4" t="inlineStr">
        <is>
          <t xml:space="preserve"> </t>
        </is>
      </c>
      <c r="C9" s="4" t="inlineStr">
        <is>
          <t xml:space="preserve"> </t>
        </is>
      </c>
      <c r="D9" s="4" t="inlineStr">
        <is>
          <t xml:space="preserve"> </t>
        </is>
      </c>
      <c r="E9" s="4" t="inlineStr">
        <is>
          <t xml:space="preserve"> </t>
        </is>
      </c>
    </row>
    <row r="10">
      <c r="A10" s="3" t="inlineStr">
        <is>
          <t>Credit Derivatives [Line Items]</t>
        </is>
      </c>
      <c r="B10" s="4" t="inlineStr">
        <is>
          <t xml:space="preserve"> </t>
        </is>
      </c>
      <c r="C10" s="4" t="inlineStr">
        <is>
          <t xml:space="preserve"> </t>
        </is>
      </c>
      <c r="D10" s="4" t="inlineStr">
        <is>
          <t xml:space="preserve"> </t>
        </is>
      </c>
      <c r="E10" s="4" t="inlineStr">
        <is>
          <t xml:space="preserve"> </t>
        </is>
      </c>
    </row>
    <row r="11">
      <c r="A11" s="4" t="inlineStr">
        <is>
          <t>Derivative, fixed interest rate (in percent)</t>
        </is>
      </c>
      <c r="B11" s="4" t="inlineStr">
        <is>
          <t xml:space="preserve"> </t>
        </is>
      </c>
      <c r="C11" s="4" t="inlineStr">
        <is>
          <t xml:space="preserve"> </t>
        </is>
      </c>
      <c r="D11" s="12" t="n">
        <v>0.02595</v>
      </c>
      <c r="E11" s="4" t="inlineStr">
        <is>
          <t xml:space="preserve"> </t>
        </is>
      </c>
    </row>
    <row r="12">
      <c r="A12" s="4" t="inlineStr">
        <is>
          <t>Swap A | Cash Flow Hedging</t>
        </is>
      </c>
      <c r="B12" s="4" t="inlineStr">
        <is>
          <t xml:space="preserve"> </t>
        </is>
      </c>
      <c r="C12" s="4" t="inlineStr">
        <is>
          <t xml:space="preserve"> </t>
        </is>
      </c>
      <c r="D12" s="4" t="inlineStr">
        <is>
          <t xml:space="preserve"> </t>
        </is>
      </c>
      <c r="E12" s="4" t="inlineStr">
        <is>
          <t xml:space="preserve"> </t>
        </is>
      </c>
    </row>
    <row r="13">
      <c r="A13" s="3" t="inlineStr">
        <is>
          <t>Credit Derivative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5" t="n">
        <v>850000000</v>
      </c>
      <c r="C14" s="4" t="inlineStr">
        <is>
          <t xml:space="preserve"> </t>
        </is>
      </c>
      <c r="D14" s="4" t="inlineStr">
        <is>
          <t xml:space="preserve"> </t>
        </is>
      </c>
      <c r="E14" s="4" t="inlineStr">
        <is>
          <t xml:space="preserve"> </t>
        </is>
      </c>
    </row>
    <row r="15">
      <c r="A15" s="4" t="inlineStr">
        <is>
          <t>Derivative, fixed interest rate (in percent)</t>
        </is>
      </c>
      <c r="B15" s="12" t="n">
        <v>0.02595</v>
      </c>
      <c r="C15" s="4" t="inlineStr">
        <is>
          <t xml:space="preserve"> </t>
        </is>
      </c>
      <c r="D15" s="4" t="inlineStr">
        <is>
          <t xml:space="preserve"> </t>
        </is>
      </c>
      <c r="E15" s="4" t="inlineStr">
        <is>
          <t xml:space="preserve"> </t>
        </is>
      </c>
    </row>
    <row r="16">
      <c r="A16" s="4" t="inlineStr">
        <is>
          <t>Swap B | LIBOR</t>
        </is>
      </c>
      <c r="B16" s="4" t="inlineStr">
        <is>
          <t xml:space="preserve"> </t>
        </is>
      </c>
      <c r="C16" s="4" t="inlineStr">
        <is>
          <t xml:space="preserve"> </t>
        </is>
      </c>
      <c r="D16" s="4" t="inlineStr">
        <is>
          <t xml:space="preserve"> </t>
        </is>
      </c>
      <c r="E16" s="4" t="inlineStr">
        <is>
          <t xml:space="preserve"> </t>
        </is>
      </c>
    </row>
    <row r="17">
      <c r="A17" s="3" t="inlineStr">
        <is>
          <t>Credit Derivatives [Line Items]</t>
        </is>
      </c>
      <c r="B17" s="4" t="inlineStr">
        <is>
          <t xml:space="preserve"> </t>
        </is>
      </c>
      <c r="C17" s="4" t="inlineStr">
        <is>
          <t xml:space="preserve"> </t>
        </is>
      </c>
      <c r="D17" s="4" t="inlineStr">
        <is>
          <t xml:space="preserve"> </t>
        </is>
      </c>
      <c r="E17" s="4" t="inlineStr">
        <is>
          <t xml:space="preserve"> </t>
        </is>
      </c>
    </row>
    <row r="18">
      <c r="A18" s="4" t="inlineStr">
        <is>
          <t>Derivative, fixed interest rate (in percent)</t>
        </is>
      </c>
      <c r="B18" s="4" t="inlineStr">
        <is>
          <t xml:space="preserve"> </t>
        </is>
      </c>
      <c r="C18" s="4" t="inlineStr">
        <is>
          <t xml:space="preserve"> </t>
        </is>
      </c>
      <c r="D18" s="12" t="n">
        <v>0.02739</v>
      </c>
      <c r="E18" s="4" t="inlineStr">
        <is>
          <t xml:space="preserve"> </t>
        </is>
      </c>
    </row>
    <row r="19">
      <c r="A19" s="4" t="inlineStr">
        <is>
          <t>Swap B | SOFR</t>
        </is>
      </c>
      <c r="B19" s="4" t="inlineStr">
        <is>
          <t xml:space="preserve"> </t>
        </is>
      </c>
      <c r="C19" s="4" t="inlineStr">
        <is>
          <t xml:space="preserve"> </t>
        </is>
      </c>
      <c r="D19" s="4" t="inlineStr">
        <is>
          <t xml:space="preserve"> </t>
        </is>
      </c>
      <c r="E19" s="4" t="inlineStr">
        <is>
          <t xml:space="preserve"> </t>
        </is>
      </c>
    </row>
    <row r="20">
      <c r="A20" s="3" t="inlineStr">
        <is>
          <t>Credit Derivatives [Line Items]</t>
        </is>
      </c>
      <c r="B20" s="4" t="inlineStr">
        <is>
          <t xml:space="preserve"> </t>
        </is>
      </c>
      <c r="C20" s="4" t="inlineStr">
        <is>
          <t xml:space="preserve"> </t>
        </is>
      </c>
      <c r="D20" s="4" t="inlineStr">
        <is>
          <t xml:space="preserve"> </t>
        </is>
      </c>
      <c r="E20" s="4" t="inlineStr">
        <is>
          <t xml:space="preserve"> </t>
        </is>
      </c>
    </row>
    <row r="21">
      <c r="A21" s="4" t="inlineStr">
        <is>
          <t>Derivative, fixed interest rate (in percent)</t>
        </is>
      </c>
      <c r="B21" s="4" t="inlineStr">
        <is>
          <t xml:space="preserve"> </t>
        </is>
      </c>
      <c r="C21" s="12" t="n">
        <v>0.02691</v>
      </c>
      <c r="D21" s="4" t="inlineStr">
        <is>
          <t xml:space="preserve"> </t>
        </is>
      </c>
      <c r="E21" s="4" t="inlineStr">
        <is>
          <t xml:space="preserve"> </t>
        </is>
      </c>
    </row>
    <row r="22">
      <c r="A22" s="4" t="inlineStr">
        <is>
          <t>Swap B | Cash Flow Hedging</t>
        </is>
      </c>
      <c r="B22" s="4" t="inlineStr">
        <is>
          <t xml:space="preserve"> </t>
        </is>
      </c>
      <c r="C22" s="4" t="inlineStr">
        <is>
          <t xml:space="preserve"> </t>
        </is>
      </c>
      <c r="D22" s="4" t="inlineStr">
        <is>
          <t xml:space="preserve"> </t>
        </is>
      </c>
      <c r="E22" s="4" t="inlineStr">
        <is>
          <t xml:space="preserve"> </t>
        </is>
      </c>
    </row>
    <row r="23">
      <c r="A23" s="3" t="inlineStr">
        <is>
          <t>Credit Derivatives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5" t="n">
        <v>350000000</v>
      </c>
      <c r="C24" s="4" t="inlineStr">
        <is>
          <t xml:space="preserve"> </t>
        </is>
      </c>
      <c r="D24" s="4" t="inlineStr">
        <is>
          <t xml:space="preserve"> </t>
        </is>
      </c>
      <c r="E24" s="4" t="inlineStr">
        <is>
          <t xml:space="preserve"> </t>
        </is>
      </c>
    </row>
    <row r="25">
      <c r="A25" s="4" t="inlineStr">
        <is>
          <t>Derivative, fixed interest rate (in percent)</t>
        </is>
      </c>
      <c r="B25" s="12" t="n">
        <v>0.02691</v>
      </c>
      <c r="C25" s="4" t="inlineStr">
        <is>
          <t xml:space="preserve"> </t>
        </is>
      </c>
      <c r="D25" s="4" t="inlineStr">
        <is>
          <t xml:space="preserve"> </t>
        </is>
      </c>
      <c r="E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S - Interest Rate Swaps on the Condensed Consolidated Balance Sheets and Statements of Operations and Comprehensive Income (Details) - USD ($) $ in Thousand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Accumulated other comprehensive income (loss)</t>
        </is>
      </c>
      <c r="B4" s="5" t="n">
        <v>48100</v>
      </c>
      <c r="C4" s="5" t="n">
        <v>36745</v>
      </c>
      <c r="D4" s="4" t="inlineStr">
        <is>
          <t xml:space="preserve"> </t>
        </is>
      </c>
    </row>
    <row r="5">
      <c r="A5" s="4" t="inlineStr">
        <is>
          <t>Interest (income) expense</t>
        </is>
      </c>
      <c r="B5" s="6" t="n">
        <v>-31243</v>
      </c>
      <c r="C5" s="6" t="n">
        <v>-28996</v>
      </c>
      <c r="D5" s="5" t="n">
        <v>11946</v>
      </c>
    </row>
    <row r="6">
      <c r="A6" s="4" t="inlineStr">
        <is>
          <t>Unrealized gain (loss) on cash flow hedges, gross</t>
        </is>
      </c>
      <c r="B6" s="6" t="n">
        <v>14894</v>
      </c>
      <c r="C6" s="6" t="n">
        <v>-17118</v>
      </c>
      <c r="D6" s="6" t="n">
        <v>174371</v>
      </c>
    </row>
    <row r="7">
      <c r="A7" s="4" t="inlineStr">
        <is>
          <t>Less: Tax effect</t>
        </is>
      </c>
      <c r="B7" s="6" t="n">
        <v>-3539</v>
      </c>
      <c r="C7" s="6" t="n">
        <v>3832</v>
      </c>
      <c r="D7" s="6" t="n">
        <v>-42277</v>
      </c>
    </row>
    <row r="8">
      <c r="A8" s="4" t="inlineStr">
        <is>
          <t>Unrealized gain (loss) on cash flow hedges, net of tax</t>
        </is>
      </c>
      <c r="B8" s="6" t="n">
        <v>11355</v>
      </c>
      <c r="C8" s="6" t="n">
        <v>-13286</v>
      </c>
      <c r="D8" s="5" t="n">
        <v>132094</v>
      </c>
    </row>
    <row r="9">
      <c r="A9" s="4" t="inlineStr">
        <is>
          <t>Accumulated other comprehensive income</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Accumulated other comprehensive income (loss)</t>
        </is>
      </c>
      <c r="B11" s="6" t="n">
        <v>48291</v>
      </c>
      <c r="C11" s="6" t="n">
        <v>36936</v>
      </c>
      <c r="D11" s="4" t="inlineStr">
        <is>
          <t xml:space="preserve"> </t>
        </is>
      </c>
    </row>
    <row r="12">
      <c r="A12" s="4" t="inlineStr">
        <is>
          <t>Interest Rate Swap</t>
        </is>
      </c>
      <c r="B12" s="4" t="inlineStr">
        <is>
          <t xml:space="preserve"> </t>
        </is>
      </c>
      <c r="C12" s="4" t="inlineStr">
        <is>
          <t xml:space="preserve"> </t>
        </is>
      </c>
      <c r="D12" s="4" t="inlineStr">
        <is>
          <t xml:space="preserve"> </t>
        </is>
      </c>
    </row>
    <row r="13">
      <c r="A13" s="3" t="inlineStr">
        <is>
          <t>Current portion:</t>
        </is>
      </c>
      <c r="B13" s="4" t="inlineStr">
        <is>
          <t xml:space="preserve"> </t>
        </is>
      </c>
      <c r="C13" s="4" t="inlineStr">
        <is>
          <t xml:space="preserve"> </t>
        </is>
      </c>
      <c r="D13" s="4" t="inlineStr">
        <is>
          <t xml:space="preserve"> </t>
        </is>
      </c>
    </row>
    <row r="14">
      <c r="A14" s="4" t="inlineStr">
        <is>
          <t>Prepaid and other current assets</t>
        </is>
      </c>
      <c r="B14" s="6" t="n">
        <v>17659</v>
      </c>
      <c r="C14" s="6" t="n">
        <v>24511</v>
      </c>
      <c r="D14" s="4" t="inlineStr">
        <is>
          <t xml:space="preserve"> </t>
        </is>
      </c>
    </row>
    <row r="15">
      <c r="A15" s="3" t="inlineStr">
        <is>
          <t>Noncurrent portion:</t>
        </is>
      </c>
      <c r="B15" s="4" t="inlineStr">
        <is>
          <t xml:space="preserve"> </t>
        </is>
      </c>
      <c r="C15" s="4" t="inlineStr">
        <is>
          <t xml:space="preserve"> </t>
        </is>
      </c>
      <c r="D15" s="4" t="inlineStr">
        <is>
          <t xml:space="preserve"> </t>
        </is>
      </c>
    </row>
    <row r="16">
      <c r="A16" s="4" t="inlineStr">
        <is>
          <t>Other noncurrent assets</t>
        </is>
      </c>
      <c r="B16" s="6" t="n">
        <v>46200</v>
      </c>
      <c r="C16" s="6" t="n">
        <v>24453</v>
      </c>
      <c r="D16" s="4" t="inlineStr">
        <is>
          <t xml:space="preserve"> </t>
        </is>
      </c>
    </row>
    <row r="17">
      <c r="A17" s="4" t="inlineStr">
        <is>
          <t>Total interest rate swap asset</t>
        </is>
      </c>
      <c r="B17" s="5" t="n">
        <v>63859</v>
      </c>
      <c r="C17" s="5" t="n">
        <v>48964</v>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Details) - USD ($) $ in Thousands</t>
        </is>
      </c>
      <c r="B1" s="2" t="inlineStr">
        <is>
          <t>Dec. 31, 2024</t>
        </is>
      </c>
      <c r="C1" s="2" t="inlineStr">
        <is>
          <t>Dec. 31, 2023</t>
        </is>
      </c>
    </row>
    <row r="2">
      <c r="A2" s="4" t="inlineStr">
        <is>
          <t>Interest rate swap asset</t>
        </is>
      </c>
      <c r="B2" s="4" t="inlineStr">
        <is>
          <t xml:space="preserve"> </t>
        </is>
      </c>
      <c r="C2" s="4" t="inlineStr">
        <is>
          <t xml:space="preserve"> </t>
        </is>
      </c>
    </row>
    <row r="3">
      <c r="A3" s="3" t="inlineStr">
        <is>
          <t>Other noncurrent assets (including current portion):</t>
        </is>
      </c>
      <c r="B3" s="4" t="inlineStr">
        <is>
          <t xml:space="preserve"> </t>
        </is>
      </c>
      <c r="C3" s="4" t="inlineStr">
        <is>
          <t xml:space="preserve"> </t>
        </is>
      </c>
    </row>
    <row r="4">
      <c r="A4" s="4" t="inlineStr">
        <is>
          <t>Derivative asset</t>
        </is>
      </c>
      <c r="B4" s="5" t="n">
        <v>63859</v>
      </c>
      <c r="C4" s="5" t="n">
        <v>48964</v>
      </c>
    </row>
    <row r="5">
      <c r="A5" s="4" t="inlineStr">
        <is>
          <t>Level 1 | Carrying Amount | Money market investment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Money market investments</t>
        </is>
      </c>
      <c r="B7" s="6" t="n">
        <v>67998</v>
      </c>
      <c r="C7" s="6" t="n">
        <v>108402</v>
      </c>
    </row>
    <row r="8">
      <c r="A8" s="4" t="inlineStr">
        <is>
          <t>Level 1 | Fair Value | Money market investments</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Money market investments</t>
        </is>
      </c>
      <c r="B10" s="6" t="n">
        <v>67998</v>
      </c>
      <c r="C10" s="6" t="n">
        <v>108402</v>
      </c>
    </row>
    <row r="11">
      <c r="A11" s="4" t="inlineStr">
        <is>
          <t>Level 2 | Carrying Amount | Term loans</t>
        </is>
      </c>
      <c r="B11" s="4" t="inlineStr">
        <is>
          <t xml:space="preserve"> </t>
        </is>
      </c>
      <c r="C11" s="4" t="inlineStr">
        <is>
          <t xml:space="preserve"> </t>
        </is>
      </c>
    </row>
    <row r="12">
      <c r="A12" s="3" t="inlineStr">
        <is>
          <t>Long-term debt (including current portion):</t>
        </is>
      </c>
      <c r="B12" s="4" t="inlineStr">
        <is>
          <t xml:space="preserve"> </t>
        </is>
      </c>
      <c r="C12" s="4" t="inlineStr">
        <is>
          <t xml:space="preserve"> </t>
        </is>
      </c>
    </row>
    <row r="13">
      <c r="A13" s="4" t="inlineStr">
        <is>
          <t>Long-term debt, fair value</t>
        </is>
      </c>
      <c r="B13" s="6" t="n">
        <v>1729221</v>
      </c>
      <c r="C13" s="6" t="n">
        <v>1767348</v>
      </c>
    </row>
    <row r="14">
      <c r="A14" s="4" t="inlineStr">
        <is>
          <t>Level 2 | Carrying Amount | Revolver Credit Facility | Revolver Credit Facility</t>
        </is>
      </c>
      <c r="B14" s="4" t="inlineStr">
        <is>
          <t xml:space="preserve"> </t>
        </is>
      </c>
      <c r="C14" s="4" t="inlineStr">
        <is>
          <t xml:space="preserve"> </t>
        </is>
      </c>
    </row>
    <row r="15">
      <c r="A15" s="3" t="inlineStr">
        <is>
          <t>Long-term debt (including current portion):</t>
        </is>
      </c>
      <c r="B15" s="4" t="inlineStr">
        <is>
          <t xml:space="preserve"> </t>
        </is>
      </c>
      <c r="C15" s="4" t="inlineStr">
        <is>
          <t xml:space="preserve"> </t>
        </is>
      </c>
    </row>
    <row r="16">
      <c r="A16" s="4" t="inlineStr">
        <is>
          <t>Long-term debt, fair value</t>
        </is>
      </c>
      <c r="B16" s="6" t="n">
        <v>313000</v>
      </c>
      <c r="C16" s="6" t="n">
        <v>338000</v>
      </c>
    </row>
    <row r="17">
      <c r="A17" s="4" t="inlineStr">
        <is>
          <t>Level 2 | Carrying Amount | Senior Notes</t>
        </is>
      </c>
      <c r="B17" s="4" t="inlineStr">
        <is>
          <t xml:space="preserve"> </t>
        </is>
      </c>
      <c r="C17" s="4" t="inlineStr">
        <is>
          <t xml:space="preserve"> </t>
        </is>
      </c>
    </row>
    <row r="18">
      <c r="A18" s="3" t="inlineStr">
        <is>
          <t>Long-term debt (including current portion):</t>
        </is>
      </c>
      <c r="B18" s="4" t="inlineStr">
        <is>
          <t xml:space="preserve"> </t>
        </is>
      </c>
      <c r="C18" s="4" t="inlineStr">
        <is>
          <t xml:space="preserve"> </t>
        </is>
      </c>
    </row>
    <row r="19">
      <c r="A19" s="4" t="inlineStr">
        <is>
          <t>Long-term debt, fair value</t>
        </is>
      </c>
      <c r="B19" s="6" t="n">
        <v>650000</v>
      </c>
      <c r="C19" s="6" t="n">
        <v>650000</v>
      </c>
    </row>
    <row r="20">
      <c r="A20" s="4" t="inlineStr">
        <is>
          <t>Level 2 | Carrying Amount | Convertible Notes</t>
        </is>
      </c>
      <c r="B20" s="4" t="inlineStr">
        <is>
          <t xml:space="preserve"> </t>
        </is>
      </c>
      <c r="C20" s="4" t="inlineStr">
        <is>
          <t xml:space="preserve"> </t>
        </is>
      </c>
    </row>
    <row r="21">
      <c r="A21" s="3" t="inlineStr">
        <is>
          <t>Long-term debt (including current portion):</t>
        </is>
      </c>
      <c r="B21" s="4" t="inlineStr">
        <is>
          <t xml:space="preserve"> </t>
        </is>
      </c>
      <c r="C21" s="4" t="inlineStr">
        <is>
          <t xml:space="preserve"> </t>
        </is>
      </c>
    </row>
    <row r="22">
      <c r="A22" s="4" t="inlineStr">
        <is>
          <t>Long-term debt, fair value</t>
        </is>
      </c>
      <c r="B22" s="6" t="n">
        <v>920000</v>
      </c>
      <c r="C22" s="6" t="n">
        <v>920000</v>
      </c>
    </row>
    <row r="23">
      <c r="A23" s="4" t="inlineStr">
        <is>
          <t>Level 2 | Carrying Amount | Interest rate swap asset</t>
        </is>
      </c>
      <c r="B23" s="4" t="inlineStr">
        <is>
          <t xml:space="preserve"> </t>
        </is>
      </c>
      <c r="C23" s="4" t="inlineStr">
        <is>
          <t xml:space="preserve"> </t>
        </is>
      </c>
    </row>
    <row r="24">
      <c r="A24" s="3" t="inlineStr">
        <is>
          <t>Other noncurrent assets (including current portion):</t>
        </is>
      </c>
      <c r="B24" s="4" t="inlineStr">
        <is>
          <t xml:space="preserve"> </t>
        </is>
      </c>
      <c r="C24" s="4" t="inlineStr">
        <is>
          <t xml:space="preserve"> </t>
        </is>
      </c>
    </row>
    <row r="25">
      <c r="A25" s="4" t="inlineStr">
        <is>
          <t>Derivative asset</t>
        </is>
      </c>
      <c r="B25" s="6" t="n">
        <v>63859</v>
      </c>
      <c r="C25" s="6" t="n">
        <v>48964</v>
      </c>
    </row>
    <row r="26">
      <c r="A26" s="4" t="inlineStr">
        <is>
          <t>Level 2 | Fair Value | Term loans</t>
        </is>
      </c>
      <c r="B26" s="4" t="inlineStr">
        <is>
          <t xml:space="preserve"> </t>
        </is>
      </c>
      <c r="C26" s="4" t="inlineStr">
        <is>
          <t xml:space="preserve"> </t>
        </is>
      </c>
    </row>
    <row r="27">
      <c r="A27" s="3" t="inlineStr">
        <is>
          <t>Long-term debt (including current portion):</t>
        </is>
      </c>
      <c r="B27" s="4" t="inlineStr">
        <is>
          <t xml:space="preserve"> </t>
        </is>
      </c>
      <c r="C27" s="4" t="inlineStr">
        <is>
          <t xml:space="preserve"> </t>
        </is>
      </c>
    </row>
    <row r="28">
      <c r="A28" s="4" t="inlineStr">
        <is>
          <t>Long-term debt, fair value</t>
        </is>
      </c>
      <c r="B28" s="6" t="n">
        <v>1698873</v>
      </c>
      <c r="C28" s="6" t="n">
        <v>1762930</v>
      </c>
    </row>
    <row r="29">
      <c r="A29" s="4" t="inlineStr">
        <is>
          <t>Level 2 | Fair Value | Revolver Credit Facility | Revolver Credit Facility</t>
        </is>
      </c>
      <c r="B29" s="4" t="inlineStr">
        <is>
          <t xml:space="preserve"> </t>
        </is>
      </c>
      <c r="C29" s="4" t="inlineStr">
        <is>
          <t xml:space="preserve"> </t>
        </is>
      </c>
    </row>
    <row r="30">
      <c r="A30" s="3" t="inlineStr">
        <is>
          <t>Long-term debt (including current portion):</t>
        </is>
      </c>
      <c r="B30" s="4" t="inlineStr">
        <is>
          <t xml:space="preserve"> </t>
        </is>
      </c>
      <c r="C30" s="4" t="inlineStr">
        <is>
          <t xml:space="preserve"> </t>
        </is>
      </c>
    </row>
    <row r="31">
      <c r="A31" s="4" t="inlineStr">
        <is>
          <t>Long-term debt, fair value</t>
        </is>
      </c>
      <c r="B31" s="6" t="n">
        <v>309870</v>
      </c>
      <c r="C31" s="6" t="n">
        <v>335465</v>
      </c>
    </row>
    <row r="32">
      <c r="A32" s="4" t="inlineStr">
        <is>
          <t>Level 2 | Fair Value | Senior Notes</t>
        </is>
      </c>
      <c r="B32" s="4" t="inlineStr">
        <is>
          <t xml:space="preserve"> </t>
        </is>
      </c>
      <c r="C32" s="4" t="inlineStr">
        <is>
          <t xml:space="preserve"> </t>
        </is>
      </c>
    </row>
    <row r="33">
      <c r="A33" s="3" t="inlineStr">
        <is>
          <t>Long-term debt (including current portion):</t>
        </is>
      </c>
      <c r="B33" s="4" t="inlineStr">
        <is>
          <t xml:space="preserve"> </t>
        </is>
      </c>
      <c r="C33" s="4" t="inlineStr">
        <is>
          <t xml:space="preserve"> </t>
        </is>
      </c>
    </row>
    <row r="34">
      <c r="A34" s="4" t="inlineStr">
        <is>
          <t>Long-term debt, fair value</t>
        </is>
      </c>
      <c r="B34" s="6" t="n">
        <v>542750</v>
      </c>
      <c r="C34" s="6" t="n">
        <v>529750</v>
      </c>
    </row>
    <row r="35">
      <c r="A35" s="4" t="inlineStr">
        <is>
          <t>Level 2 | Fair Value | Convertible Notes</t>
        </is>
      </c>
      <c r="B35" s="4" t="inlineStr">
        <is>
          <t xml:space="preserve"> </t>
        </is>
      </c>
      <c r="C35" s="4" t="inlineStr">
        <is>
          <t xml:space="preserve"> </t>
        </is>
      </c>
    </row>
    <row r="36">
      <c r="A36" s="3" t="inlineStr">
        <is>
          <t>Long-term debt (including current portion):</t>
        </is>
      </c>
      <c r="B36" s="4" t="inlineStr">
        <is>
          <t xml:space="preserve"> </t>
        </is>
      </c>
      <c r="C36" s="4" t="inlineStr">
        <is>
          <t xml:space="preserve"> </t>
        </is>
      </c>
    </row>
    <row r="37">
      <c r="A37" s="4" t="inlineStr">
        <is>
          <t>Long-term debt, fair value</t>
        </is>
      </c>
      <c r="B37" s="6" t="n">
        <v>821342</v>
      </c>
      <c r="C37" s="6" t="n">
        <v>755550</v>
      </c>
    </row>
    <row r="38">
      <c r="A38" s="4" t="inlineStr">
        <is>
          <t>Level 2 | Fair Value | Interest rate swap asset</t>
        </is>
      </c>
      <c r="B38" s="4" t="inlineStr">
        <is>
          <t xml:space="preserve"> </t>
        </is>
      </c>
      <c r="C38" s="4" t="inlineStr">
        <is>
          <t xml:space="preserve"> </t>
        </is>
      </c>
    </row>
    <row r="39">
      <c r="A39" s="3" t="inlineStr">
        <is>
          <t>Other noncurrent assets (including current portion):</t>
        </is>
      </c>
      <c r="B39" s="4" t="inlineStr">
        <is>
          <t xml:space="preserve"> </t>
        </is>
      </c>
      <c r="C39" s="4" t="inlineStr">
        <is>
          <t xml:space="preserve"> </t>
        </is>
      </c>
    </row>
    <row r="40">
      <c r="A40" s="4" t="inlineStr">
        <is>
          <t>Derivative asset</t>
        </is>
      </c>
      <c r="B40" s="6" t="n">
        <v>63859</v>
      </c>
      <c r="C40" s="6" t="n">
        <v>48964</v>
      </c>
    </row>
    <row r="41">
      <c r="A41" s="4" t="inlineStr">
        <is>
          <t>Level 3 | Carrying Amount | MBI Net Option</t>
        </is>
      </c>
      <c r="B41" s="4" t="inlineStr">
        <is>
          <t xml:space="preserve"> </t>
        </is>
      </c>
      <c r="C41" s="4" t="inlineStr">
        <is>
          <t xml:space="preserve"> </t>
        </is>
      </c>
    </row>
    <row r="42">
      <c r="A42" s="3" t="inlineStr">
        <is>
          <t>Other noncurrent assets (including current portion):</t>
        </is>
      </c>
      <c r="B42" s="4" t="inlineStr">
        <is>
          <t xml:space="preserve"> </t>
        </is>
      </c>
      <c r="C42" s="4" t="inlineStr">
        <is>
          <t xml:space="preserve"> </t>
        </is>
      </c>
    </row>
    <row r="43">
      <c r="A43" s="4" t="inlineStr">
        <is>
          <t>Derivative asset</t>
        </is>
      </c>
      <c r="B43" s="6" t="n">
        <v>84120</v>
      </c>
      <c r="C43" s="6" t="n">
        <v>0</v>
      </c>
    </row>
    <row r="44">
      <c r="A44" s="3" t="inlineStr">
        <is>
          <t>Other noncurrent liabilities:</t>
        </is>
      </c>
      <c r="B44" s="4" t="inlineStr">
        <is>
          <t xml:space="preserve"> </t>
        </is>
      </c>
      <c r="C44" s="4" t="inlineStr">
        <is>
          <t xml:space="preserve"> </t>
        </is>
      </c>
    </row>
    <row r="45">
      <c r="A45" s="4" t="inlineStr">
        <is>
          <t>Derivative liability</t>
        </is>
      </c>
      <c r="B45" s="6" t="n">
        <v>0</v>
      </c>
      <c r="C45" s="6" t="n">
        <v>136360</v>
      </c>
    </row>
    <row r="46">
      <c r="A46" s="4" t="inlineStr">
        <is>
          <t>Level 3 | Fair Value | MBI Net Option</t>
        </is>
      </c>
      <c r="B46" s="4" t="inlineStr">
        <is>
          <t xml:space="preserve"> </t>
        </is>
      </c>
      <c r="C46" s="4" t="inlineStr">
        <is>
          <t xml:space="preserve"> </t>
        </is>
      </c>
    </row>
    <row r="47">
      <c r="A47" s="3" t="inlineStr">
        <is>
          <t>Other noncurrent assets (including current portion):</t>
        </is>
      </c>
      <c r="B47" s="4" t="inlineStr">
        <is>
          <t xml:space="preserve"> </t>
        </is>
      </c>
      <c r="C47" s="4" t="inlineStr">
        <is>
          <t xml:space="preserve"> </t>
        </is>
      </c>
    </row>
    <row r="48">
      <c r="A48" s="4" t="inlineStr">
        <is>
          <t>Derivative asset</t>
        </is>
      </c>
      <c r="B48" s="6" t="n">
        <v>84120</v>
      </c>
      <c r="C48" s="6" t="n">
        <v>0</v>
      </c>
    </row>
    <row r="49">
      <c r="A49" s="3" t="inlineStr">
        <is>
          <t>Other noncurrent liabilities:</t>
        </is>
      </c>
      <c r="B49" s="4" t="inlineStr">
        <is>
          <t xml:space="preserve"> </t>
        </is>
      </c>
      <c r="C49" s="4" t="inlineStr">
        <is>
          <t xml:space="preserve"> </t>
        </is>
      </c>
    </row>
    <row r="50">
      <c r="A50" s="4" t="inlineStr">
        <is>
          <t>Derivative liability</t>
        </is>
      </c>
      <c r="B50" s="5" t="n">
        <v>0</v>
      </c>
      <c r="C50" s="5" t="n">
        <v>1363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umptions Used to Determine the Fair Value of the Net Options (Details)</t>
        </is>
      </c>
      <c r="B1" s="2" t="inlineStr">
        <is>
          <t>Dec. 31, 2024</t>
        </is>
      </c>
      <c r="C1" s="2" t="inlineStr">
        <is>
          <t>Dec. 31, 2023</t>
        </is>
      </c>
    </row>
    <row r="2">
      <c r="A2" s="4" t="inlineStr">
        <is>
          <t>Equity volatility | MBI Net Op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 (in percent)</t>
        </is>
      </c>
      <c r="B4" s="14" t="n">
        <v>0.51</v>
      </c>
      <c r="C4" s="14" t="n">
        <v>0.3</v>
      </c>
    </row>
    <row r="5">
      <c r="A5" s="4" t="inlineStr">
        <is>
          <t>Equity volatility | MB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 (in percent)</t>
        </is>
      </c>
      <c r="B7" s="4" t="inlineStr">
        <is>
          <t xml:space="preserve"> </t>
        </is>
      </c>
      <c r="C7" s="14" t="n">
        <v>0.4</v>
      </c>
    </row>
    <row r="8">
      <c r="A8" s="4" t="inlineStr">
        <is>
          <t>EBITDA volatility | MBI Net Op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 (in percent)</t>
        </is>
      </c>
      <c r="B10" s="14" t="n">
        <v>0.2</v>
      </c>
      <c r="C10" s="14" t="n">
        <v>0.1</v>
      </c>
    </row>
    <row r="11">
      <c r="A11" s="4" t="inlineStr">
        <is>
          <t>EBITDA volatility | MBI</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in percent)</t>
        </is>
      </c>
      <c r="B13" s="4" t="inlineStr">
        <is>
          <t xml:space="preserve"> </t>
        </is>
      </c>
      <c r="C13" s="14" t="n">
        <v>0.1</v>
      </c>
    </row>
    <row r="14">
      <c r="A14" s="4" t="inlineStr">
        <is>
          <t>EBITDA risk-adjusted discount rate | MBI Net Op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in percent)</t>
        </is>
      </c>
      <c r="B16" s="14" t="n">
        <v>0.08</v>
      </c>
      <c r="C16" s="14" t="n">
        <v>0.08500000000000001</v>
      </c>
    </row>
    <row r="17">
      <c r="A17" s="4" t="inlineStr">
        <is>
          <t>EBITDA risk-adjusted discount rate | MBI</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 (in percent)</t>
        </is>
      </c>
      <c r="B19" s="4" t="inlineStr">
        <is>
          <t xml:space="preserve"> </t>
        </is>
      </c>
      <c r="C19" s="14" t="n">
        <v>0.075</v>
      </c>
    </row>
    <row r="20">
      <c r="A20" s="4" t="inlineStr">
        <is>
          <t>Cost of debt | MBI</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in percent)</t>
        </is>
      </c>
      <c r="B22" s="4" t="inlineStr">
        <is>
          <t xml:space="preserve"> </t>
        </is>
      </c>
      <c r="C22" s="14" t="n">
        <v>0.0850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3" customWidth="1" min="6" max="6"/>
  </cols>
  <sheetData>
    <row r="1">
      <c r="A1" s="1" t="inlineStr">
        <is>
          <t>STOCKHOLDERS’ EQUITY (Details) - USD ($) $ in Thousands</t>
        </is>
      </c>
      <c r="B1" s="2" t="inlineStr">
        <is>
          <t>12 Months Ended</t>
        </is>
      </c>
      <c r="E1" s="2" t="inlineStr">
        <is>
          <t>114 Months Ended</t>
        </is>
      </c>
    </row>
    <row r="2">
      <c r="B2" s="2" t="inlineStr">
        <is>
          <t>Dec. 31, 2024</t>
        </is>
      </c>
      <c r="C2" s="2" t="inlineStr">
        <is>
          <t>Dec. 31, 2023</t>
        </is>
      </c>
      <c r="D2" s="2" t="inlineStr">
        <is>
          <t>Dec. 31, 2022</t>
        </is>
      </c>
      <c r="E2" s="2" t="inlineStr">
        <is>
          <t>Dec. 31, 2024</t>
        </is>
      </c>
      <c r="F2" s="2" t="inlineStr">
        <is>
          <t>May 2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 (in shares)</t>
        </is>
      </c>
      <c r="B4" s="6" t="n">
        <v>556034</v>
      </c>
      <c r="C4" s="6" t="n">
        <v>558412</v>
      </c>
      <c r="D4" s="4" t="inlineStr">
        <is>
          <t xml:space="preserve"> </t>
        </is>
      </c>
      <c r="E4" s="6" t="n">
        <v>556034</v>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5" t="n">
        <v>450000</v>
      </c>
    </row>
    <row r="6">
      <c r="A6" s="4" t="inlineStr">
        <is>
          <t>Remaining amount authorized</t>
        </is>
      </c>
      <c r="B6" s="5" t="n">
        <v>143100</v>
      </c>
      <c r="C6" s="4" t="inlineStr">
        <is>
          <t xml:space="preserve"> </t>
        </is>
      </c>
      <c r="D6" s="4" t="inlineStr">
        <is>
          <t xml:space="preserve"> </t>
        </is>
      </c>
      <c r="E6" s="5" t="n">
        <v>143100</v>
      </c>
      <c r="F6" s="4" t="inlineStr">
        <is>
          <t xml:space="preserve"> </t>
        </is>
      </c>
    </row>
    <row r="7">
      <c r="A7" s="4" t="inlineStr">
        <is>
          <t>Treasury stock, shares, acquired (in shares)</t>
        </is>
      </c>
      <c r="B7" s="6" t="n">
        <v>0</v>
      </c>
      <c r="C7" s="4" t="inlineStr">
        <is>
          <t xml:space="preserve"> </t>
        </is>
      </c>
      <c r="D7" s="4" t="inlineStr">
        <is>
          <t xml:space="preserve"> </t>
        </is>
      </c>
      <c r="E7" s="6" t="n">
        <v>646244</v>
      </c>
      <c r="F7" s="4" t="inlineStr">
        <is>
          <t xml:space="preserve"> </t>
        </is>
      </c>
    </row>
    <row r="8">
      <c r="A8" s="4" t="inlineStr">
        <is>
          <t>Treasury stock, value, acquired, cost method</t>
        </is>
      </c>
      <c r="B8" s="4" t="inlineStr">
        <is>
          <t xml:space="preserve"> </t>
        </is>
      </c>
      <c r="C8" s="5" t="n">
        <v>99614</v>
      </c>
      <c r="D8" s="5" t="n">
        <v>353289</v>
      </c>
      <c r="E8" s="5" t="n">
        <v>556900</v>
      </c>
      <c r="F8" s="4" t="inlineStr">
        <is>
          <t xml:space="preserve"> </t>
        </is>
      </c>
    </row>
    <row r="9">
      <c r="A9" s="4" t="inlineStr">
        <is>
          <t>Payment of withholding tax for equity awards</t>
        </is>
      </c>
      <c r="B9" s="5" t="n">
        <v>2884</v>
      </c>
      <c r="C9" s="5" t="n">
        <v>2484</v>
      </c>
      <c r="D9" s="5" t="n">
        <v>5036</v>
      </c>
      <c r="E9" s="4" t="inlineStr">
        <is>
          <t xml:space="preserve"> </t>
        </is>
      </c>
      <c r="F9" s="4" t="inlineStr">
        <is>
          <t xml:space="preserve"> </t>
        </is>
      </c>
    </row>
    <row r="10">
      <c r="A10" s="4" t="inlineStr">
        <is>
          <t>Share-based payment arrangement, shares withheld for tax withholding obligation (in shares)</t>
        </is>
      </c>
      <c r="B10" s="6" t="n">
        <v>2629</v>
      </c>
      <c r="C10" s="6" t="n">
        <v>3599</v>
      </c>
      <c r="D10" s="6" t="n">
        <v>3042</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EQUITY-BASED COMPENSATION - Narrative (Details) $ in Thousands</t>
        </is>
      </c>
      <c r="B1" s="2" t="inlineStr">
        <is>
          <t>12 Months Ended</t>
        </is>
      </c>
    </row>
    <row r="2">
      <c r="B2" s="2" t="inlineStr">
        <is>
          <t>Dec. 31, 2024 USD ($) installment shares</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 (in shares) | shares</t>
        </is>
      </c>
      <c r="B4" s="6" t="n">
        <v>342333</v>
      </c>
      <c r="C4" s="4" t="inlineStr">
        <is>
          <t xml:space="preserve"> </t>
        </is>
      </c>
      <c r="D4" s="4" t="inlineStr">
        <is>
          <t xml:space="preserve"> </t>
        </is>
      </c>
    </row>
    <row r="5">
      <c r="A5" s="4" t="inlineStr">
        <is>
          <t>Share-based payment arrangement, shortfalls, tax benefit</t>
        </is>
      </c>
      <c r="B5" s="5" t="n">
        <v>-2500</v>
      </c>
      <c r="C5" s="5" t="n">
        <v>-2000</v>
      </c>
      <c r="D5" s="5" t="n">
        <v>500</v>
      </c>
    </row>
    <row r="6">
      <c r="A6" s="4" t="inlineStr">
        <is>
          <t>Equity-based compensation</t>
        </is>
      </c>
      <c r="B6" s="6" t="n">
        <v>8586</v>
      </c>
      <c r="C6" s="5" t="n">
        <v>7366</v>
      </c>
      <c r="D6" s="4" t="inlineStr">
        <is>
          <t xml:space="preserve"> </t>
        </is>
      </c>
    </row>
    <row r="7">
      <c r="A7" s="4" t="inlineStr">
        <is>
          <t>Annual retainer</t>
        </is>
      </c>
      <c r="B7" s="5" t="n">
        <v>90</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3 years</t>
        </is>
      </c>
      <c r="C10" s="4" t="inlineStr">
        <is>
          <t xml:space="preserve"> </t>
        </is>
      </c>
      <c r="D10" s="4" t="inlineStr">
        <is>
          <t xml:space="preserve"> </t>
        </is>
      </c>
    </row>
    <row r="11">
      <c r="A11" s="4" t="inlineStr">
        <is>
          <t>Share-based payment arrangement, nonvested award, excluding option, cost not yet recognized, amount</t>
        </is>
      </c>
      <c r="B11" s="5" t="n">
        <v>42300</v>
      </c>
      <c r="C11" s="4" t="inlineStr">
        <is>
          <t xml:space="preserve"> </t>
        </is>
      </c>
      <c r="D11" s="4" t="inlineStr">
        <is>
          <t xml:space="preserve"> </t>
        </is>
      </c>
    </row>
    <row r="12">
      <c r="A12" s="4" t="inlineStr">
        <is>
          <t>Share-based payment arrangement, nonvested award, cost not yet recognized, period for recognition (in years)</t>
        </is>
      </c>
      <c r="B12" s="4" t="inlineStr">
        <is>
          <t>1 year 2 months 12 days</t>
        </is>
      </c>
      <c r="C12" s="4" t="inlineStr">
        <is>
          <t xml:space="preserve"> </t>
        </is>
      </c>
      <c r="D12" s="4" t="inlineStr">
        <is>
          <t xml:space="preserve"> </t>
        </is>
      </c>
    </row>
    <row r="13">
      <c r="A13" s="4" t="inlineStr">
        <is>
          <t>Restricted Stock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number of installments | installment</t>
        </is>
      </c>
      <c r="B15" s="6" t="n">
        <v>2</v>
      </c>
      <c r="C15" s="4" t="inlineStr">
        <is>
          <t xml:space="preserve"> </t>
        </is>
      </c>
      <c r="D15" s="4" t="inlineStr">
        <is>
          <t xml:space="preserve"> </t>
        </is>
      </c>
    </row>
    <row r="16">
      <c r="A16" s="4" t="inlineStr">
        <is>
          <t>Restricted Stock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number of installments | installment</t>
        </is>
      </c>
      <c r="B18" s="6" t="n">
        <v>4</v>
      </c>
      <c r="C18" s="4" t="inlineStr">
        <is>
          <t xml:space="preserve"> </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dditional annual retainer</t>
        </is>
      </c>
      <c r="B21" s="5" t="n">
        <v>155</v>
      </c>
      <c r="C21" s="4" t="inlineStr">
        <is>
          <t xml:space="preserve"> </t>
        </is>
      </c>
      <c r="D21" s="4" t="inlineStr">
        <is>
          <t xml:space="preserve"> </t>
        </is>
      </c>
    </row>
    <row r="22">
      <c r="A22" s="4" t="inlineStr">
        <is>
          <t>SAR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 number of installments | installment</t>
        </is>
      </c>
      <c r="B24" s="6" t="n">
        <v>4</v>
      </c>
      <c r="C24" s="4" t="inlineStr">
        <is>
          <t xml:space="preserve"> </t>
        </is>
      </c>
      <c r="D24" s="4" t="inlineStr">
        <is>
          <t xml:space="preserve"> </t>
        </is>
      </c>
    </row>
    <row r="25">
      <c r="A25" s="4" t="inlineStr">
        <is>
          <t>Share-based payment arrangement, nonvested award, excluding option, cost not yet recognized, amount</t>
        </is>
      </c>
      <c r="B25" s="5" t="n">
        <v>300</v>
      </c>
      <c r="C25" s="4" t="inlineStr">
        <is>
          <t xml:space="preserve"> </t>
        </is>
      </c>
      <c r="D25" s="4" t="inlineStr">
        <is>
          <t xml:space="preserve"> </t>
        </is>
      </c>
    </row>
    <row r="26">
      <c r="A26" s="4" t="inlineStr">
        <is>
          <t>Share-based payment arrangement, nonvested award, cost not yet recognized, period for recognition (in years)</t>
        </is>
      </c>
      <c r="B26" s="4" t="inlineStr">
        <is>
          <t>7 months 6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ompensation Expense (Details) - Selling, General and Administrative Expense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5" t="n">
        <v>31714</v>
      </c>
      <c r="C4" s="5" t="n">
        <v>29420</v>
      </c>
      <c r="D4" s="5" t="n">
        <v>22514</v>
      </c>
    </row>
    <row r="5">
      <c r="A5" s="4" t="inlineStr">
        <is>
          <t>Restricted Stock</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6" t="n">
        <v>31089</v>
      </c>
      <c r="C7" s="6" t="n">
        <v>27885</v>
      </c>
      <c r="D7" s="6" t="n">
        <v>19987</v>
      </c>
    </row>
    <row r="8">
      <c r="A8" s="4" t="inlineStr">
        <is>
          <t>SAR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5" t="n">
        <v>625</v>
      </c>
      <c r="C10" s="5" t="n">
        <v>1535</v>
      </c>
      <c r="D10" s="5" t="n">
        <v>25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BASED COMPENSATION - Restricted Stock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Restricted Stock</t>
        </is>
      </c>
      <c r="B4" s="4" t="inlineStr">
        <is>
          <t xml:space="preserve"> </t>
        </is>
      </c>
      <c r="C4" s="4" t="inlineStr">
        <is>
          <t xml:space="preserve"> </t>
        </is>
      </c>
      <c r="D4" s="4" t="inlineStr">
        <is>
          <t xml:space="preserve"> </t>
        </is>
      </c>
    </row>
    <row r="5">
      <c r="A5" s="4" t="inlineStr">
        <is>
          <t>Beginning balance (in shares)</t>
        </is>
      </c>
      <c r="B5" s="6" t="n">
        <v>91432</v>
      </c>
      <c r="C5" s="6" t="n">
        <v>42467</v>
      </c>
      <c r="D5" s="6" t="n">
        <v>34026</v>
      </c>
    </row>
    <row r="6">
      <c r="A6" s="4" t="inlineStr">
        <is>
          <t>Granted (in shares)</t>
        </is>
      </c>
      <c r="B6" s="6" t="n">
        <v>114573</v>
      </c>
      <c r="C6" s="6" t="n">
        <v>70949</v>
      </c>
      <c r="D6" s="6" t="n">
        <v>19109</v>
      </c>
    </row>
    <row r="7">
      <c r="A7" s="4" t="inlineStr">
        <is>
          <t>Forfeited (in shares)</t>
        </is>
      </c>
      <c r="B7" s="6" t="n">
        <v>-29495</v>
      </c>
      <c r="C7" s="6" t="n">
        <v>-7854</v>
      </c>
      <c r="D7" s="6" t="n">
        <v>-2008</v>
      </c>
    </row>
    <row r="8">
      <c r="A8" s="4" t="inlineStr">
        <is>
          <t>Vested and issued (in shares)</t>
        </is>
      </c>
      <c r="B8" s="6" t="n">
        <v>-17845</v>
      </c>
      <c r="C8" s="6" t="n">
        <v>-14130</v>
      </c>
      <c r="D8" s="6" t="n">
        <v>-8660</v>
      </c>
    </row>
    <row r="9">
      <c r="A9" s="4" t="inlineStr">
        <is>
          <t>Ending balance (in shares)</t>
        </is>
      </c>
      <c r="B9" s="6" t="n">
        <v>158665</v>
      </c>
      <c r="C9" s="6" t="n">
        <v>91432</v>
      </c>
      <c r="D9" s="6" t="n">
        <v>42467</v>
      </c>
    </row>
    <row r="10">
      <c r="A10" s="4" t="inlineStr">
        <is>
          <t>Vested and deferred (in shares)</t>
        </is>
      </c>
      <c r="B10" s="6" t="n">
        <v>7660</v>
      </c>
      <c r="C10" s="4" t="inlineStr">
        <is>
          <t xml:space="preserve"> </t>
        </is>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Beginning balance (in dollars per share)</t>
        </is>
      </c>
      <c r="B12" s="7" t="n">
        <v>952.33</v>
      </c>
      <c r="C12" s="7" t="n">
        <v>1611.99</v>
      </c>
      <c r="D12" s="7" t="n">
        <v>1487.02</v>
      </c>
    </row>
    <row r="13">
      <c r="A13" s="4" t="inlineStr">
        <is>
          <t>Granted (in dollars per share)</t>
        </is>
      </c>
      <c r="B13" s="15" t="n">
        <v>539.6799999999999</v>
      </c>
      <c r="C13" s="15" t="n">
        <v>740.39</v>
      </c>
      <c r="D13" s="15" t="n">
        <v>1678.06</v>
      </c>
    </row>
    <row r="14">
      <c r="A14" s="4" t="inlineStr">
        <is>
          <t>Forfeited (in dollars per share)</t>
        </is>
      </c>
      <c r="B14" s="15" t="n">
        <v>691.9299999999999</v>
      </c>
      <c r="C14" s="15" t="n">
        <v>1609.26</v>
      </c>
      <c r="D14" s="15" t="n">
        <v>1874.06</v>
      </c>
    </row>
    <row r="15">
      <c r="A15" s="4" t="inlineStr">
        <is>
          <t>Vested and issued (in dollars per share)</t>
        </is>
      </c>
      <c r="B15" s="15" t="n">
        <v>1325.67</v>
      </c>
      <c r="C15" s="15" t="n">
        <v>1505.58</v>
      </c>
      <c r="D15" s="15" t="n">
        <v>1206.02</v>
      </c>
    </row>
    <row r="16">
      <c r="A16" s="4" t="inlineStr">
        <is>
          <t>Ending balance (in dollars per share)</t>
        </is>
      </c>
      <c r="B16" s="15" t="n">
        <v>660.77</v>
      </c>
      <c r="C16" s="7" t="n">
        <v>952.33</v>
      </c>
      <c r="D16" s="7" t="n">
        <v>1611.99</v>
      </c>
    </row>
    <row r="17">
      <c r="A17" s="4" t="inlineStr">
        <is>
          <t>Vested and deferred (in dollars per share)</t>
        </is>
      </c>
      <c r="B17" s="7" t="n">
        <v>810.77</v>
      </c>
      <c r="C17" s="4" t="inlineStr">
        <is>
          <t xml:space="preserve"> </t>
        </is>
      </c>
      <c r="D17" s="4" t="inlineStr">
        <is>
          <t xml:space="preserve"> </t>
        </is>
      </c>
    </row>
    <row r="18">
      <c r="A18" s="4" t="inlineStr">
        <is>
          <t>Performance-Based Restricted Stock Awards</t>
        </is>
      </c>
      <c r="B18" s="4" t="inlineStr">
        <is>
          <t xml:space="preserve"> </t>
        </is>
      </c>
      <c r="C18" s="4" t="inlineStr">
        <is>
          <t xml:space="preserve"> </t>
        </is>
      </c>
      <c r="D18" s="4" t="inlineStr">
        <is>
          <t xml:space="preserve"> </t>
        </is>
      </c>
    </row>
    <row r="19">
      <c r="A19" s="3" t="inlineStr">
        <is>
          <t>Restricted Stock</t>
        </is>
      </c>
      <c r="B19" s="4" t="inlineStr">
        <is>
          <t xml:space="preserve"> </t>
        </is>
      </c>
      <c r="C19" s="4" t="inlineStr">
        <is>
          <t xml:space="preserve"> </t>
        </is>
      </c>
      <c r="D19" s="4" t="inlineStr">
        <is>
          <t xml:space="preserve"> </t>
        </is>
      </c>
    </row>
    <row r="20">
      <c r="A20" s="4" t="inlineStr">
        <is>
          <t>Forfeited (in shares)</t>
        </is>
      </c>
      <c r="B20" s="4" t="inlineStr">
        <is>
          <t xml:space="preserve"> </t>
        </is>
      </c>
      <c r="C20" s="6" t="n">
        <v>-4093</v>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 Valuation Assumptions (Details) - Restricted Stock Units (RSU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v>
      </c>
      <c r="C4" s="10" t="n">
        <v>0.041</v>
      </c>
    </row>
    <row r="5">
      <c r="A5" s="4" t="inlineStr">
        <is>
          <t>Expected volatility</t>
        </is>
      </c>
      <c r="B5" s="10" t="n">
        <v>0.354</v>
      </c>
      <c r="C5" s="10" t="n">
        <v>0.391</v>
      </c>
    </row>
    <row r="6">
      <c r="A6" s="4" t="inlineStr">
        <is>
          <t>Simulation term (in years)</t>
        </is>
      </c>
      <c r="B6" s="4" t="inlineStr">
        <is>
          <t>2 years 11 months 26 days</t>
        </is>
      </c>
      <c r="C6" s="4" t="inlineStr">
        <is>
          <t>2 years 11 months 26 days</t>
        </is>
      </c>
    </row>
    <row r="7">
      <c r="A7" s="4" t="inlineStr">
        <is>
          <t>Weighted average grant date fair value (in dollars per share)</t>
        </is>
      </c>
      <c r="B7" s="7" t="n">
        <v>599.55</v>
      </c>
      <c r="C7" s="7" t="n">
        <v>77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 width="23" customWidth="1" min="5" max="5"/>
  </cols>
  <sheetData>
    <row r="1">
      <c r="A1" s="1" t="inlineStr">
        <is>
          <t>EQUITY-BASED COMPENSATION - Stock Appreciation Rights (Details) - SAR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tock Appreciation Right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35491</v>
      </c>
      <c r="C4" s="6" t="n">
        <v>41115</v>
      </c>
      <c r="D4" s="6" t="n">
        <v>45740</v>
      </c>
      <c r="E4" s="4" t="inlineStr">
        <is>
          <t xml:space="preserve"> </t>
        </is>
      </c>
    </row>
    <row r="5">
      <c r="A5" s="4" t="inlineStr">
        <is>
          <t>Exercised (in shares)</t>
        </is>
      </c>
      <c r="B5" s="4" t="inlineStr">
        <is>
          <t xml:space="preserve"> </t>
        </is>
      </c>
      <c r="C5" s="6" t="n">
        <v>-374</v>
      </c>
      <c r="D5" s="6" t="n">
        <v>-2500</v>
      </c>
      <c r="E5" s="4" t="inlineStr">
        <is>
          <t xml:space="preserve"> </t>
        </is>
      </c>
    </row>
    <row r="6">
      <c r="A6" s="4" t="inlineStr">
        <is>
          <t>Forfeited (in shares)</t>
        </is>
      </c>
      <c r="B6" s="6" t="n">
        <v>-875</v>
      </c>
      <c r="C6" s="6" t="n">
        <v>-375</v>
      </c>
      <c r="D6" s="6" t="n">
        <v>-1750</v>
      </c>
      <c r="E6" s="4" t="inlineStr">
        <is>
          <t xml:space="preserve"> </t>
        </is>
      </c>
    </row>
    <row r="7">
      <c r="A7" s="4" t="inlineStr">
        <is>
          <t>Expired (in shares)</t>
        </is>
      </c>
      <c r="B7" s="6" t="n">
        <v>-6250</v>
      </c>
      <c r="C7" s="6" t="n">
        <v>-4875</v>
      </c>
      <c r="D7" s="6" t="n">
        <v>-375</v>
      </c>
      <c r="E7" s="4" t="inlineStr">
        <is>
          <t xml:space="preserve"> </t>
        </is>
      </c>
    </row>
    <row r="8">
      <c r="A8" s="4" t="inlineStr">
        <is>
          <t>Ending balance (in shares)</t>
        </is>
      </c>
      <c r="B8" s="6" t="n">
        <v>28366</v>
      </c>
      <c r="C8" s="6" t="n">
        <v>35491</v>
      </c>
      <c r="D8" s="6" t="n">
        <v>41115</v>
      </c>
      <c r="E8" s="6" t="n">
        <v>45740</v>
      </c>
    </row>
    <row r="9">
      <c r="A9" s="4" t="inlineStr">
        <is>
          <t>Exercisable, stock appreciation rights (in shares)</t>
        </is>
      </c>
      <c r="B9" s="6" t="n">
        <v>27366</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8" t="n">
        <v>1093.3</v>
      </c>
      <c r="C11" s="7" t="n">
        <v>1072.88</v>
      </c>
      <c r="D11" s="7" t="n">
        <v>1075.34</v>
      </c>
      <c r="E11" s="4" t="inlineStr">
        <is>
          <t xml:space="preserve"> </t>
        </is>
      </c>
    </row>
    <row r="12">
      <c r="A12" s="4" t="inlineStr">
        <is>
          <t>Exercised (in dollars per share)</t>
        </is>
      </c>
      <c r="B12" s="4" t="inlineStr">
        <is>
          <t xml:space="preserve"> </t>
        </is>
      </c>
      <c r="C12" s="15" t="n">
        <v>707.17</v>
      </c>
      <c r="D12" s="15" t="n">
        <v>707.16</v>
      </c>
      <c r="E12" s="4" t="inlineStr">
        <is>
          <t xml:space="preserve"> </t>
        </is>
      </c>
    </row>
    <row r="13">
      <c r="A13" s="4" t="inlineStr">
        <is>
          <t>Forfeited (in dollars per share)</t>
        </is>
      </c>
      <c r="B13" s="15" t="n">
        <v>1835.26</v>
      </c>
      <c r="C13" s="15" t="n">
        <v>1274.05</v>
      </c>
      <c r="D13" s="15" t="n">
        <v>1492.73</v>
      </c>
      <c r="E13" s="4" t="inlineStr">
        <is>
          <t xml:space="preserve"> </t>
        </is>
      </c>
    </row>
    <row r="14">
      <c r="A14" s="4" t="inlineStr">
        <is>
          <t>Expired (in dollars per share)</t>
        </is>
      </c>
      <c r="B14" s="15" t="n">
        <v>1282.49</v>
      </c>
      <c r="C14" s="15" t="n">
        <v>936.78</v>
      </c>
      <c r="D14" s="15" t="n">
        <v>1851.23</v>
      </c>
      <c r="E14" s="4" t="inlineStr">
        <is>
          <t xml:space="preserve"> </t>
        </is>
      </c>
    </row>
    <row r="15">
      <c r="A15" s="4" t="inlineStr">
        <is>
          <t>Ending balance (in dollars per share)</t>
        </is>
      </c>
      <c r="B15" s="15" t="n">
        <v>1028.73</v>
      </c>
      <c r="C15" s="11" t="n">
        <v>1093.3</v>
      </c>
      <c r="D15" s="15" t="n">
        <v>1072.88</v>
      </c>
      <c r="E15" s="7" t="n">
        <v>1075.34</v>
      </c>
    </row>
    <row r="16">
      <c r="A16" s="4" t="inlineStr">
        <is>
          <t>Exercisable (in dollars per share)</t>
        </is>
      </c>
      <c r="B16" s="15" t="n">
        <v>997.86</v>
      </c>
      <c r="C16" s="4" t="inlineStr">
        <is>
          <t xml:space="preserve"> </t>
        </is>
      </c>
      <c r="D16" s="4" t="inlineStr">
        <is>
          <t xml:space="preserve"> </t>
        </is>
      </c>
      <c r="E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row>
    <row r="18">
      <c r="A18" s="4" t="inlineStr">
        <is>
          <t>Beginning balance (in dollars per share)</t>
        </is>
      </c>
      <c r="B18" s="15" t="n">
        <v>269.69</v>
      </c>
      <c r="C18" s="15" t="n">
        <v>262.99</v>
      </c>
      <c r="D18" s="15" t="n">
        <v>263.62</v>
      </c>
      <c r="E18" s="4" t="inlineStr">
        <is>
          <t xml:space="preserve"> </t>
        </is>
      </c>
    </row>
    <row r="19">
      <c r="A19" s="4" t="inlineStr">
        <is>
          <t>Exercised (in dollars per share)</t>
        </is>
      </c>
      <c r="B19" s="4" t="inlineStr">
        <is>
          <t xml:space="preserve"> </t>
        </is>
      </c>
      <c r="C19" s="15" t="n">
        <v>169.54</v>
      </c>
      <c r="D19" s="15" t="n">
        <v>164.67</v>
      </c>
      <c r="E19" s="4" t="inlineStr">
        <is>
          <t xml:space="preserve"> </t>
        </is>
      </c>
    </row>
    <row r="20">
      <c r="A20" s="4" t="inlineStr">
        <is>
          <t>Forfeited (in dollars per share)</t>
        </is>
      </c>
      <c r="B20" s="15" t="n">
        <v>463.66</v>
      </c>
      <c r="C20" s="15" t="n">
        <v>280.58</v>
      </c>
      <c r="D20" s="15" t="n">
        <v>375.76</v>
      </c>
      <c r="E20" s="4" t="inlineStr">
        <is>
          <t xml:space="preserve"> </t>
        </is>
      </c>
    </row>
    <row r="21">
      <c r="A21" s="4" t="inlineStr">
        <is>
          <t>Expired (in dollars per share)</t>
        </is>
      </c>
      <c r="B21" s="15" t="n">
        <v>316.16</v>
      </c>
      <c r="C21" s="15" t="n">
        <v>219.98</v>
      </c>
      <c r="D21" s="15" t="n">
        <v>469.52</v>
      </c>
      <c r="E21" s="4" t="inlineStr">
        <is>
          <t xml:space="preserve"> </t>
        </is>
      </c>
    </row>
    <row r="22">
      <c r="A22" s="4" t="inlineStr">
        <is>
          <t>Ending balance (in dollars per share)</t>
        </is>
      </c>
      <c r="B22" s="15" t="n">
        <v>253.47</v>
      </c>
      <c r="C22" s="7" t="n">
        <v>269.69</v>
      </c>
      <c r="D22" s="7" t="n">
        <v>262.99</v>
      </c>
      <c r="E22" s="7" t="n">
        <v>263.62</v>
      </c>
    </row>
    <row r="23">
      <c r="A23" s="4" t="inlineStr">
        <is>
          <t>Exercisable (in dollars per share)</t>
        </is>
      </c>
      <c r="B23" s="7" t="n">
        <v>244.11</v>
      </c>
      <c r="C23" s="4" t="inlineStr">
        <is>
          <t xml:space="preserve"> </t>
        </is>
      </c>
      <c r="D23" s="4" t="inlineStr">
        <is>
          <t xml:space="preserve"> </t>
        </is>
      </c>
      <c r="E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row>
    <row r="25">
      <c r="A25" s="4" t="inlineStr">
        <is>
          <t>Aggregate intrinsic value, outstanding</t>
        </is>
      </c>
      <c r="B25" s="5" t="n">
        <v>0</v>
      </c>
      <c r="C25" s="5" t="n">
        <v>0</v>
      </c>
      <c r="D25" s="5" t="n">
        <v>591</v>
      </c>
      <c r="E25" s="5" t="n">
        <v>32897</v>
      </c>
    </row>
    <row r="26">
      <c r="A26" s="4" t="inlineStr">
        <is>
          <t>Exercised</t>
        </is>
      </c>
      <c r="B26" s="4" t="inlineStr">
        <is>
          <t xml:space="preserve"> </t>
        </is>
      </c>
      <c r="C26" s="5" t="n">
        <v>5</v>
      </c>
      <c r="D26" s="5" t="n">
        <v>1504</v>
      </c>
      <c r="E26" s="4" t="inlineStr">
        <is>
          <t xml:space="preserve"> </t>
        </is>
      </c>
    </row>
    <row r="27">
      <c r="A27" s="4" t="inlineStr">
        <is>
          <t>Aggregate intrinsic value, exercisable</t>
        </is>
      </c>
      <c r="B27" s="5" t="n">
        <v>0</v>
      </c>
      <c r="C27" s="4" t="inlineStr">
        <is>
          <t xml:space="preserve"> </t>
        </is>
      </c>
      <c r="D27" s="4" t="inlineStr">
        <is>
          <t xml:space="preserve"> </t>
        </is>
      </c>
      <c r="E27" s="4" t="inlineStr">
        <is>
          <t xml:space="preserve"> </t>
        </is>
      </c>
    </row>
    <row r="28">
      <c r="A28" s="3" t="inlineStr">
        <is>
          <t>Weighted Average Remaining Contractual Term (in years)</t>
        </is>
      </c>
      <c r="B28" s="4" t="inlineStr">
        <is>
          <t xml:space="preserve"> </t>
        </is>
      </c>
      <c r="C28" s="4" t="inlineStr">
        <is>
          <t xml:space="preserve"> </t>
        </is>
      </c>
      <c r="D28" s="4" t="inlineStr">
        <is>
          <t xml:space="preserve"> </t>
        </is>
      </c>
      <c r="E28" s="4" t="inlineStr">
        <is>
          <t xml:space="preserve"> </t>
        </is>
      </c>
    </row>
    <row r="29">
      <c r="A29" s="4" t="inlineStr">
        <is>
          <t>Weighted average remaining contractual term, outstanding (in years)</t>
        </is>
      </c>
      <c r="B29" s="4" t="inlineStr">
        <is>
          <t>3 years 10 months 24 days</t>
        </is>
      </c>
      <c r="C29" s="4" t="inlineStr">
        <is>
          <t>5 years 1 month 6 days</t>
        </is>
      </c>
      <c r="D29" s="4" t="inlineStr">
        <is>
          <t>6 years 1 month 6 days</t>
        </is>
      </c>
      <c r="E29" s="4" t="inlineStr">
        <is>
          <t>7 years 1 month 6 days</t>
        </is>
      </c>
    </row>
    <row r="30">
      <c r="A30" s="4" t="inlineStr">
        <is>
          <t>Weighted average remaining contractual term, exercisable (in years)</t>
        </is>
      </c>
      <c r="B30" s="4" t="inlineStr">
        <is>
          <t>3 years 9 months 18 days</t>
        </is>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00:41Z</dcterms:created>
  <dcterms:modified xmlns:dcterms="http://purl.org/dc/terms/" xmlns:xsi="http://www.w3.org/2001/XMLSchema-instance" xsi:type="dcterms:W3CDTF">2025-02-27T23:00:41Z</dcterms:modified>
</cp:coreProperties>
</file>